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Litigation" sheetId="10" r:id="rId10"/>
    <s:sheet name="Net Income per Share" sheetId="11" r:id="rId11"/>
    <s:sheet name="Income Taxes" sheetId="12" r:id="rId12"/>
    <s:sheet name="Other Comprehensive (Loss) Inco" sheetId="13" r:id="rId13"/>
    <s:sheet name="Fair Value" sheetId="14" r:id="rId14"/>
    <s:sheet name="Securities" sheetId="15" r:id="rId15"/>
    <s:sheet name="Loans" sheetId="16" r:id="rId16"/>
    <s:sheet name="Allowance for Loan Losses and R" sheetId="17" r:id="rId17"/>
    <s:sheet name="New Accounting Pronouncements" sheetId="18" r:id="rId18"/>
    <s:sheet name="Significant Accounting Polici19" sheetId="19" r:id="rId19"/>
    <s:sheet name="Significant Accounting Polici20" sheetId="20" r:id="rId20"/>
    <s:sheet name="Net Income per Share (Tables)" sheetId="21" r:id="rId21"/>
    <s:sheet name="Other Comprehensive (Loss) In22" sheetId="22" r:id="rId22"/>
    <s:sheet name="Fair Value (Tables)" sheetId="23" r:id="rId23"/>
    <s:sheet name="Securities (Tables)" sheetId="24" r:id="rId24"/>
    <s:sheet name="Loans (Tables)" sheetId="25" r:id="rId25"/>
    <s:sheet name="Allowance for Loan Losses and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Net Income per Share (Calculati" sheetId="36" r:id="rId36"/>
    <s:sheet name="Income Taxes (Narrative) (Detai" sheetId="37" r:id="rId37"/>
    <s:sheet name="Other Comprehensive Income (Los" sheetId="38" r:id="rId38"/>
    <s:sheet name="Other Comprehensive Income (L39" sheetId="39" r:id="rId39"/>
    <s:sheet name="Fair Value (Fair Value on a Rec" sheetId="40" r:id="rId40"/>
    <s:sheet name="Fair Value (Fair Value on a Non" sheetId="41" r:id="rId41"/>
    <s:sheet name="Fair Value (Fair Value on a R42" sheetId="42" r:id="rId42"/>
    <s:sheet name="Fair Value (Schedule Of Fair Va" sheetId="43" r:id="rId43"/>
    <s:sheet name="Fair Value (Fair Value on a N44" sheetId="44" r:id="rId44"/>
    <s:sheet name="Fair Value (Fair Value of Finan" sheetId="45" r:id="rId45"/>
    <s:sheet name="Securities (Realized Gains and " sheetId="46" r:id="rId46"/>
    <s:sheet name="Securities (Reconciliation from" sheetId="47" r:id="rId47"/>
    <s:sheet name="Securities (Schedule Of Marketa" sheetId="48" r:id="rId48"/>
    <s:sheet name="Securities (Schedule of Marke49" sheetId="49" r:id="rId49"/>
    <s:sheet name="Securities (Schedule Of Realize" sheetId="50" r:id="rId50"/>
    <s:sheet name="Loans (Classification of Loans " sheetId="51" r:id="rId51"/>
    <s:sheet name="Loans (Aging Analysis Of Past D" sheetId="52" r:id="rId52"/>
    <s:sheet name="Loans (Impaired Loans with Asso" sheetId="53" r:id="rId53"/>
    <s:sheet name="Loans (Average Recorded Investm" sheetId="54" r:id="rId54"/>
    <s:sheet name="Loans (Loan Portfolio By Class " sheetId="55" r:id="rId55"/>
    <s:sheet name="Loans (Troubled Debt Restructur" sheetId="56" r:id="rId56"/>
    <s:sheet name="Loans (Troubled Debt Restruct57" sheetId="57" r:id="rId57"/>
    <s:sheet name="Allowance for Loan Losses and58" sheetId="58" r:id="rId58"/>
    <s:sheet name="Allowance for Loan Losses and59" sheetId="59" r:id="rId59"/>
    <s:sheet name="Allowance for Loan Losses and60" sheetId="60" r:id="rId60"/>
  </s:sheets>
  <s:definedNames/>
  <s:calcPr calcId="124519" calcMode="auto" fullCalcOnLoad="1"/>
</s:workbook>
</file>

<file path=xl/sharedStrings.xml><?xml version="1.0" encoding="utf-8"?>
<sst xmlns="http://schemas.openxmlformats.org/spreadsheetml/2006/main" uniqueCount="71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UNITY BANCORP INC /NJ/</t>
  </si>
  <si>
    <t>Entity Central Index Key</t>
  </si>
  <si>
    <t>Current Fiscal Year End Date</t>
  </si>
  <si>
    <t>--12-31</t>
  </si>
  <si>
    <t>Entity Filer Category</t>
  </si>
  <si>
    <t>Smaller Reporting Company</t>
  </si>
  <si>
    <t>Entity Common Stock, Shares Outstanding</t>
  </si>
  <si>
    <t>Trading Symbol</t>
  </si>
  <si>
    <t>unty</t>
  </si>
  <si>
    <t>Consolidated Balance Sheets - USD ($) $ in Thousands</t>
  </si>
  <si>
    <t>Dec. 31, 2014</t>
  </si>
  <si>
    <t>ASSETS</t>
  </si>
  <si>
    <t>Cash and due from banks</t>
  </si>
  <si>
    <t>Federal funds sold and interest-bearing deposits</t>
  </si>
  <si>
    <t>Cash and cash equivalents</t>
  </si>
  <si>
    <t>Securities:</t>
  </si>
  <si>
    <t>Securities available for sale</t>
  </si>
  <si>
    <t>Securities held to maturity (fair value of $18,729 and $20,281,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FHLB") stock</t>
  </si>
  <si>
    <t>Accrued interest receivable</t>
  </si>
  <si>
    <t>Other real estate owned ("OREO")</t>
  </si>
  <si>
    <t>Goodwill and other intangibles</t>
  </si>
  <si>
    <t>Other assets</t>
  </si>
  <si>
    <t>Total assets</t>
  </si>
  <si>
    <t>Liabilities:</t>
  </si>
  <si>
    <t>Deposits: Noninterest-bearing demand</t>
  </si>
  <si>
    <t>Deposits: Interest-bearing demand</t>
  </si>
  <si>
    <t>Deposits: Savings</t>
  </si>
  <si>
    <t>Time deposits, under $100,000</t>
  </si>
  <si>
    <t>Time deposits, $100,000 and over</t>
  </si>
  <si>
    <t>Total deposits</t>
  </si>
  <si>
    <t>Borrowed funds</t>
  </si>
  <si>
    <t>Subordinated debentures</t>
  </si>
  <si>
    <t>Accrued interest payable</t>
  </si>
  <si>
    <t>Accrued expenses and other liabilities</t>
  </si>
  <si>
    <t>Total liabilities</t>
  </si>
  <si>
    <t>Commitments and contingencies</t>
  </si>
  <si>
    <t>Shareholders' equity:</t>
  </si>
  <si>
    <t>Common stock</t>
  </si>
  <si>
    <t>Retained earnings</t>
  </si>
  <si>
    <t>Accumulated other comprehensive (loss) income</t>
  </si>
  <si>
    <t>Total shareholders' equity</t>
  </si>
  <si>
    <t>Total liabilities and shareholders' equity</t>
  </si>
  <si>
    <t>Consolidated Balance Sheets (Parenthetical) - USD ($) shares in Thousands, $ in Thousands</t>
  </si>
  <si>
    <t>Consolidated Balance Sheets [Abstract]</t>
  </si>
  <si>
    <t>Held to maturity securities, fair value</t>
  </si>
  <si>
    <t>Issued common shares</t>
  </si>
  <si>
    <t>Outstanding common shares</t>
  </si>
  <si>
    <t>Consolidated Statements of Income - USD ($) shares in Thousands, $ in Thousands</t>
  </si>
  <si>
    <t>3 Months Ended</t>
  </si>
  <si>
    <t>Jun. 30, 2014</t>
  </si>
  <si>
    <t>INTEREST INCOME</t>
  </si>
  <si>
    <t>FHLB stock</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 (losses)</t>
  </si>
  <si>
    <t>Other income</t>
  </si>
  <si>
    <t>Total noninterest income</t>
  </si>
  <si>
    <t>NONINTEREST EXPENSE</t>
  </si>
  <si>
    <t>Compensation and benefits</t>
  </si>
  <si>
    <t>Occupancy</t>
  </si>
  <si>
    <t>Processing and communications</t>
  </si>
  <si>
    <t>Furniture and equipment</t>
  </si>
  <si>
    <t>Professional services</t>
  </si>
  <si>
    <t>Loan costs</t>
  </si>
  <si>
    <t>OREO expenses</t>
  </si>
  <si>
    <t>Deposit insurance</t>
  </si>
  <si>
    <t>Advertising</t>
  </si>
  <si>
    <t>Other expenses</t>
  </si>
  <si>
    <t>Total noninterest expense</t>
  </si>
  <si>
    <t>Income before provision for income taxes</t>
  </si>
  <si>
    <t>Provision for income taxes</t>
  </si>
  <si>
    <t>Net income</t>
  </si>
  <si>
    <t>Net income per common share - Basic</t>
  </si>
  <si>
    <t>Net income per common share - Diluted</t>
  </si>
  <si>
    <t>Weighted average common shares outstanding - Basic</t>
  </si>
  <si>
    <t>Weighted average common shares outstanding - Diluted</t>
  </si>
  <si>
    <t>Consolidated Statements of Comprehensive Income - USD ($) $ in Thousands</t>
  </si>
  <si>
    <t>Consolidated Statements of Comprehensive (Loss) Income [Abstract]</t>
  </si>
  <si>
    <t>Net income, before tax amount</t>
  </si>
  <si>
    <t>Other comprehensive income, net of tax:</t>
  </si>
  <si>
    <t>Unrealized holding (losses) gains on securities arising during the period, before tax</t>
  </si>
  <si>
    <t>Unrealized holding (losses) gains on securities arising during the period, tax</t>
  </si>
  <si>
    <t>Unrealized holding (losses) gains on securities arising during the period, net</t>
  </si>
  <si>
    <t>Less: reclassification adjustment for gains on securities included in net income, before tax</t>
  </si>
  <si>
    <t>Less: reclassification adjustment for gains on securities included in net income, tax</t>
  </si>
  <si>
    <t>Less: reclassification adjustment for gains on securities included in net income, net of tax</t>
  </si>
  <si>
    <t>Total unrealized (losses) gains on securities available for sale, before tax</t>
  </si>
  <si>
    <t>Total unrealized (losses) gains on securities available for sale, tax</t>
  </si>
  <si>
    <t>Total unrealized (losses) gains on securities available for sale, net of tax</t>
  </si>
  <si>
    <t>Adjustments related to defined benefit plan, Initial recognition of prior service cost, before tax</t>
  </si>
  <si>
    <t>Adjustments related to defined benefit plan, Initial recognition of prior service cost, tax</t>
  </si>
  <si>
    <t>Adjustments related to defined benefit plan, Initial recognition of prior service cost, net of tax</t>
  </si>
  <si>
    <t>Adjustments related to defined benefit plan, Amortization of prior service cost, before tax</t>
  </si>
  <si>
    <t>Adjustments related to defined benefit plan, Amortization of prior service cost, tax</t>
  </si>
  <si>
    <t>Adjustments related to defined benefit plan, Amortization of prior service cost, net of tax</t>
  </si>
  <si>
    <t>Total adjustments related to defined benefit plan, before tax</t>
  </si>
  <si>
    <t>Total adjustments related to defined benefit plan, tax</t>
  </si>
  <si>
    <t>Total adjustments related to defined benefit plan, net of tax</t>
  </si>
  <si>
    <t>Total other comprehensive (loss) income, before tax</t>
  </si>
  <si>
    <t>Total other comprehensive (loss) income, tax</t>
  </si>
  <si>
    <t>Total other comprehensive (loss) income, net</t>
  </si>
  <si>
    <t>Total comprehensive income, before tax</t>
  </si>
  <si>
    <t>Total Comprehensive Income Tax</t>
  </si>
  <si>
    <t>Total comprehensive income</t>
  </si>
  <si>
    <t>Consolidated Statements of Changes in Shareholder's Equity - USD ($) shares in Thousands, $ in Thousands</t>
  </si>
  <si>
    <t>Common Stock [Member]</t>
  </si>
  <si>
    <t>Accumulated Deficit [Member]</t>
  </si>
  <si>
    <t>Accumulated Other Comprehensive Income [Member]</t>
  </si>
  <si>
    <t>Total</t>
  </si>
  <si>
    <t>Shareholders' equity at Dec. 31, 2013</t>
  </si>
  <si>
    <t>Common Stock, Shares, Beginning Balance at Dec. 31, 2013</t>
  </si>
  <si>
    <t>Other comprehensive income, net of tax</t>
  </si>
  <si>
    <t>Dividends on common stock</t>
  </si>
  <si>
    <t>Common stock issued and related tax effects</t>
  </si>
  <si>
    <t>[1]</t>
  </si>
  <si>
    <t>Common stock issued and related tax effects, shares</t>
  </si>
  <si>
    <t>Shareholders' equity at Jun. 30, 2014</t>
  </si>
  <si>
    <t>Common Stock, Shares, Ending Balance at Jun. 30, 2014</t>
  </si>
  <si>
    <t>Shareholders' equity at Dec. 31, 2014</t>
  </si>
  <si>
    <t>Common Stock, Shares, Beginning Balance at Dec. 31, 2014</t>
  </si>
  <si>
    <t>Shareholders' equity at Jun. 30, 2015</t>
  </si>
  <si>
    <t>Common Stock, Shares, Ending Balance at Jun. 30, 2015</t>
  </si>
  <si>
    <t>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Parenthetical) - $ / shares</t>
  </si>
  <si>
    <t>Consolidated Statements of Changes in Shareholders' Equity [Abstract]</t>
  </si>
  <si>
    <t>Common Stock, Dividends, Per Share, Cash Paid</t>
  </si>
  <si>
    <t>Consolidated Statements of Cash Flows - USD ($) $ in Thousands</t>
  </si>
  <si>
    <t>OPERATING ACTIVITIES:</t>
  </si>
  <si>
    <t>Adjustments to reconcile net income to net cash provided by operating activities:</t>
  </si>
  <si>
    <t>Net amortization of purchase premiums and discounts on securities</t>
  </si>
  <si>
    <t>Depreciation and amortization</t>
  </si>
  <si>
    <t>Deferred income tax expense</t>
  </si>
  <si>
    <t>Net security gains</t>
  </si>
  <si>
    <t>Stock compensation expense</t>
  </si>
  <si>
    <t>Loss on sale of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available for sale</t>
  </si>
  <si>
    <t>Purchases of FHLB stock, at cost</t>
  </si>
  <si>
    <t>Maturities and principal payments on securities held to maturity</t>
  </si>
  <si>
    <t>Maturities and principal payments on securities available for sale</t>
  </si>
  <si>
    <t>Proceeds from sale of securities available for sale</t>
  </si>
  <si>
    <t>Proceeds from redemption of FHLB stock</t>
  </si>
  <si>
    <t>Proceeds from sale of OREO</t>
  </si>
  <si>
    <t>Net increase in loans</t>
  </si>
  <si>
    <t>Purchases of premises and equipment</t>
  </si>
  <si>
    <t>Net cash used in investing activities</t>
  </si>
  <si>
    <t>FINANCING ACTIVITIES:</t>
  </si>
  <si>
    <t>Net (decrease) increase in deposits</t>
  </si>
  <si>
    <t>Proceeds from new borrowings</t>
  </si>
  <si>
    <t>Repayments of borrowings</t>
  </si>
  <si>
    <t>Proceeds from exercise of stock options</t>
  </si>
  <si>
    <t>Net cash provided by financing activities</t>
  </si>
  <si>
    <t>Decrease in cash and cash equivalents</t>
  </si>
  <si>
    <t>Cash and cash equivalents, beginning of period</t>
  </si>
  <si>
    <t>Cash and cash equivalents, end of period</t>
  </si>
  <si>
    <t>SUPPLEMENTAL DISCLOSURES:</t>
  </si>
  <si>
    <t>Cash: Interest paid</t>
  </si>
  <si>
    <t>Cash: Income taxes paid</t>
  </si>
  <si>
    <t>Noncash investing activities:</t>
  </si>
  <si>
    <t>Transfer of SBA loans held for sale to held to maturity</t>
  </si>
  <si>
    <t>Capitalization of servicing rights</t>
  </si>
  <si>
    <t>Transfer of loans to OREO</t>
  </si>
  <si>
    <t>Significant Accounting Policies</t>
  </si>
  <si>
    <t>Significant Accounting Policies [Abstract]</t>
  </si>
  <si>
    <t xml:space="preserve">NOTE 1. Significant Accounting Policies
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six months ended June 30, 2015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4.
Stock Transactions
Stock Option Plans
The Company has incentive and nonqualified option plans, which allow for the grant of options to officers, employees and members of the Board of Directors. Transactions under the Company’s stock option plans for the six months ended June 30, 2015 are summarized in the following table:
Shares
Weighted average exercise price
Weighted average remaining contractual life in years
Aggregate intrinsic value
Outstanding at December 31, 2014
$
$
Options granted
Options exercised
-
-
Options cancelled
-
-
Outstanding at June 30, 2015
$
$
Exercisable at June 30, 2015
$
$
Grants under the Company’s incentive and nonqualified option plans generally vest over 3 years and must be exercised within 10 years of the date of grant. The exercise price of each option is the market price on the date of grant. As of June 30, 2015, 1,920,529 shares have been reserved for issuance upon the exercise of options, 458,921 option grants are outstanding, and 1,252,416 option grants have been exercised, forfeited or expired, leaving 209,192 shares available for grant.
The fair values of the options granted during the three and six months ended June 30, 2015 and 2014 were estimated on the date of grant using the Black-Scholes option-pricing model with the following weighted average assumptions:
For the three months ended June 30,
For the six months ended June 30,
2015
2014
2015
2014
Number of options granted
-
Weighted average exercise price
$
-
$
$
$
Weighted average fair value of options
$
-
$
$
$
Expected life in years (1)
-
Expected volatility (2)
-
%
%
%
%
Risk-free interest rate (3)
-
%
%
%
%
Dividend yield (4)
-
%
%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the three and six months ended June 30, 2015 and 2014 :
For the three months ended June 30,
For the six months ended June 30,
2015
2014
2015
2014
Number of options exercised
-
-
-
Total intrinsic value of options exercised
$
-
$
-
$
-
$
Cash received from options exercised
-
-
-
Tax deduction realized from options exercised
-
-
-
The following table summarizes information about stock options outstanding and exercisable at June 30, 2015:
Options outstanding
Options exercisable
Range of exercise prices
Options outstanding
Weighted average remaining contractual life (in years)
Weighted average exercise price
Options exercisable
Weighted average exercise price
$
0.00 - 4.00
$
$
4.01 - 7.00
7.01 - 10.00
10.01 - 13.00
Total
$
$
Financial Accounting Standards Board Accounting Standards Codification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and six months ended June 30, 2015 and 2014 are detailed in the following table:
For the three months ended June 30,
For the six months ended June 30,
2015
2014
2015
2014
Compensation expense
$
$
$
$
Income tax benefit
As of June 30, 2015, unrecognized compensation costs related to nonvested share-based compensation arrangements granted under the Company’s stock option plans totaled approximately $ 273 thousand. That cost is expected to be recognized over a weighted average period of 2.1 years.
Restricted Stock Awards
Restricted stock is issued under the stock bonus program to reward employees and directors and to retain them by distributing stock over a period of time. The following table summarizes nonvested restricted stock activity for the six months ended June 30, 2015:
Shares
Average grant date fair value
Nonvested restricted stock at December 31, 2014
$
Granted
Vested
Forfeited
-
-
Nonvested restricted stock at June 30, 2015
$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June 30, 2015 , 471,551 shares of restricted stock were reserved for issuance, of which 179,700 shares are available for grant.
Restricted stock awards granted during the three and six months ended June 30, 2015 and 2014 were as follows:
For the three months ended June 30,
For the six months ended June 30,
2015
2014
2015
2014
Number of shares granted
-
Average grant date fair value
$
-
$
$
$
Compensation expense related to restricted stock for the three and six months ended June 30, 2015 and 2014 is detailed in the following table:
For the three months ended June 30,
For the six months ended June 30,
2015
2014
2015
2014
Compensation expense
$
$
$
$
Income tax benefit
As of June 30, 2015, there was approximately $ 654 thousand of unrecognized compensation cost related to nonvested restricted stock awards granted under the Company’s stock incentive plans. That cost is expected to be recognized over a weighted average period of 2.8 years.
Benefit Plans
In addition to the 401(k) savings plan which covers substantially all employees, the Company has established in 2015 an unfunded supplemental defined benefit plan to provide additional retirement benefits for the President and Chief Executive Officer (“CEO”).
On June 4, 2015, the Company approved the Supplemental Executive Retirement Plan (the “SERP”) pursuant to which the President and CEO is entitled to receive certain supplemental nonqualified retirement benefits.
Upon separation from service after age 66, the President and CEO will be entitled to an annual benefit in the amount of $ 156,000 subject to annual 2% increases. The President and CEO commenced vesting to this retirement benefit on January 1, 2014, and shall vest an additional 3% each year until fully vested on January 1, 2024. In the event that the President and CEO’s separation from service from the Registrant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y terminated for reasons other than “cause” or the President and CEO resigns for “good reason”, as such is defined in the SERP, or the President and CEO voluntarily terminates the his employment after being offered continued employment in a positions that is not a “Comparable Position”, as such is also defined in the SERP, the President and CEO shall become 100% vested in the full retirement benefit.
No contributions or payments have been made or are anticipated for the year 2015. The following table summarizes the components of the net periodic pension cost of the defined benefit plan recognized during the three- and six-month periods ended:
(In thousands)
For the three and six months ended
Components of net periodic benefits cost:
June 30, 2015
Service cost
$
Interest cost
Amortization of prior service cost
Net periodic benefit cost
$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8 to the Consolidated Financial Statements and the section titled "Loan Portfolio" under Item 2. Management's Discussion and Analysi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
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
  </si>
  <si>
    <t>Litigation</t>
  </si>
  <si>
    <t>Litigation [Abstract]</t>
  </si>
  <si>
    <t>NOTE 2.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si>
  <si>
    <t>Net Income per Share</t>
  </si>
  <si>
    <t>Net Income per Share [Abstract]</t>
  </si>
  <si>
    <t>NOTE 3. Net Income per Share
Basic net income per common share is calculated as net income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The following is a reconciliation of the calculation of basic and diluted income per share:
For the three months ended June 30,
For the six months ended June 30,
(In thousands, except per share amounts)
2015
2014
2015
2014
Net income
$
$
$
$
Weighted average common shares outstanding - Basic
Plus: Potential dilutive common stock equivalents
Weighted average common shares outstanding - Diluted
Net income per common share - Basic
$
$
$
$
Net income per common share - Diluted
Stock options and common stock excluded from the income per share calculation as their effect would have been anti-dilutive</t>
  </si>
  <si>
    <t>Income Taxes</t>
  </si>
  <si>
    <t>Income Taxes [Abstract]</t>
  </si>
  <si>
    <t>NOTE 4. Income Tax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For the quarter ended June 30, 2015, the Company reported income tax expense of $ 1. 2 million for an effective tax rate of 3 2.7 percent, compared to an income tax expense of $ 723 thousand and an effective tax rate of 32.1 percent for the prior year’s quarter. For the six months ended June 30, 2015, the Company reported income tax expense of $2.2 million for an effective tax rate of 33.5 percent, compared to an income tax expense of $1.4 million and effective tax rate of 32.9 percent for the six months ended June 30, 2014. The Company did not recognize or accrue any interest or penalties related to income taxes during the three or six months ended June 30, 2015 or 2014. The Company did not have an accrual for uncertain tax positions as of June 30, 2015 or December 31, 2014, as deductions taken and benefits accrued are based on widely understood administrative practices and procedures and are based on clear and unambiguous tax law. Tax returns for all years 20 10 and thereafter are subject to future examination by tax authorities.</t>
  </si>
  <si>
    <t>Other Comprehensive (Loss) Income</t>
  </si>
  <si>
    <t>Other Comprehensive (Loss) Income [Abstract]</t>
  </si>
  <si>
    <t>Other Comprehensive Income (Loss)</t>
  </si>
  <si>
    <t>NOTE 5. Other Comprehensive (Loss) Income
The following tables show the changes in other comprehensive (loss) income for the three and six months ended June 30 2015 and 2014, net of tax:
For the three months ended June 30,
2015
2014
(In thousands)
Net unrealized gains (losses) on securities
Adjustments related to defined benefit plan
Accumulated other comprehensive (loss) income
Net unrealized (losses) gains on securities
Accumulated other comprehensive (loss) income
Balance at March 31
$
$
-
$
$
$
Other comprehensive (loss) income before reclassifications
Less amounts reclassified from accumulated other comprehensive loss
Period change
Balance at June 30
$
$
$
$
$
For the six months ended June 30,
2015
2014
(In thousands)
Net unrealized gains (losses) on securities
Adjustments related to defined benefit plan
Accumulated other comprehensive (loss) income
Net unrealized (losses) gains on securities
Accumulated other comprehensive (loss) income
Balance at January 1
$
$
-
$
$
$
Other comprehensive (loss) income before reclassifications
Less amounts reclassified from accumulated other comprehensive loss
Period change
Balance at June 30
$
$
$
$
$
Amounts reclassified out of accumulated other comprehensive income were as follows:
Details about accumulated other comprehensive (loss) income components
Amounts reclassified from accumulated other comprehensive (loss) income
Affected line item in the statement where net income is presented
(In thousands)
For the three months ended June 30,
2015
2014
Investment securities available for sale:
Reclassification adjustment for gains on securities included in net income
$
$
Net security sales
Adjustments related to defined benefit plan:
Amortization of prior service cost included in net periodic pension cost
-
Compensation and benefits
Effect on accumulated other loss (income) for the period
Total before tax
Income tax benefit (expense)
Provision for income taxes
Total reclassification for the period
$
$
Net income
Details about accumulated other comprehensive (loss) income components
Amounts reclassified from accumulated other comprehensive (loss) income
Affected line item in the statement where net income is presented
(In thousands)
For the six months ended June 30,
2015
2014
Investment securities available for sale:
Reclassification adjustment for gains on securities included in net income
$
$
Net security sales
Adjustments related to defined benefit plan:
Amortization of prior service cost included in net periodic pension cost
-
Compensation and benefits
Effect on accumulated other loss (income) for the period
Total before tax
Income tax benefit (expense)
Provision for income taxes
Total reclassification for the period
$
$
Net income</t>
  </si>
  <si>
    <t>Fair Value</t>
  </si>
  <si>
    <t>Fair Value [Abstract]</t>
  </si>
  <si>
    <t>NOTE 6. Fair Value
Fair Value Measurement
The Company follows FASB ASC Topic 820, “Fair Value Measurement and Disclosures,”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Securities Available for Sale
The fair value of available for sale ("AFS")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June 30, 2015, the fair value of the Company's AFS securities portfolio was $ 55.8 million. Approximately 54 percent of the portfolio was made up of residential mortgage-backed securities, which had a fair value of $ 30.3 million at June 30, 2015. Approximately $29.3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All of the Company’s AFS securities were classified as Level 2 assets at June 30, 2015.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here were no changes in the inputs or methodologies used to determine fair value during the period ended June 30, 2015, as compared to the periods ended December 31, 2014 and June 30, 2014.
The tables below present the balances of assets and liabilities measured at fair value on a recurring basis as of June 30, 2015 and December 31, 2014:
June 30, 2015
(In thousands)
Level 1
Level 2
Level 3
Total
Securities available for sale:
U.S. Government sponsored entities
$
-
$
$
-
$
State and political subdivisions
-
-
Residential mortgage-backed securities
-
-
Corporate and other securities
-
-
Total securities available for sale
$
-
$
$
-
$
December 31, 2014
(In thousands)
Level 1
Level 2
Level 3
Total
Securities available for sale:
U.S. Government sponsored entities
$
-
$
$
-
$
State and political subdivisions
-
-
Residential mortgage-backed securities
-
-
Corporate and other securities
-
-
Total securities available for sale
$
-
$
$
-
$
The following table summarizes changes in Level 3 assets during the three and six months ended June 30, 2015 and 2014, consisting of commercial mortgage-backed available for sale securities, measured at fair value on a recurring basis:
For the three months ended June 30,
For the six ended June 30,
(In thousands)
2015
2014
2015
2014
Commercial mortgage-backed securities:
Balance, beginning of period
$
-
$
$
-
$
Payoffs
-
-
Principal paydowns
-
-
Total net losses included in:
Other comprehensive income
-
-
Balance, end of period
$
-
$
-
$
-
$
-
There were no gains or losses (realized or unrealized) on Level 3 securities included in earnings for assets and liabilities held at June 30, 2015 or 2014.
Fair Value on a Nonrecurring Basis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2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After receiving the third party results, the Company will discount the value 8 to 10 percent for selling and closing costs.
OREO
The fair value of OREO is determined using appraisals, which may be discounted based on management’s review and changes in market conditions (Level 3 Inputs).
Impaired Collateral-Dependent Loans
The fair value of impaired collateral-dependent loans is derived in accordance with FASB ASC Topic 310, “Receivables.”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nine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mpaired loans is included in the allowance for loan losses in the consolidated balance sheets. At June 30, 2015 and December 31, 2014, the valuation allowance for impaired loans was $ 1.2 million.
The following tables present the assets and liabilities subject to fair value adjustments (impairment) on a non-recurring basis carried on the balance sheet by caption and by level within the hierarchy (as described above):
Fair value at June 30, 2015
(In thousands)
Level 1
Level 2
Level 3
Total
Financial assets:
OREO
$
-
$
-
$
$
Impaired collateral-dependent loans
-
-
Fair value at December 31, 2014
(In thousands)
Level 1
Level 2
Level 3
Total
Financial assets:
OREO
$
-
$
-
$
$
Impaired collateral-dependent loans
-
-
Fair Value of Financial Instruments
FASB ASC Topic 825, “Financial Instruments,” requires the disclosure of the estimated fair value of certain financial instruments, including those financial instruments for which the Company did not elect the fair value option. These estimated fair values as of June 30, 2015 and December 31, 2014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HLB Stock
Federal Home Loan Bank stock is carried at cost. Carrying value approximates fair value based on the redemption provisions of the issues.
Servicing Assets
SBA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OREO
The fair value of OREO is determined using appraisals, which may be discounted based on management’s review and changes in market conditions (Level 3 Input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June 30, 2015, the Bank had standby letters of credit outstanding of $ 1.5 million, consistent with December 31, 2014. The fair value of these commitments is nominal.
The table below presents the carrying amount and estimated fair values of the Company’s financial instruments presented as of June 30, 2015 and December 31, 2014:
June 30, 2015
December 31, 2014
(In thousands)
Fair value level
Carrying amount
Estimated fair value
Carrying amount
Estimated fair value
Financial assets:
Cash and cash equivalents
Level 1
$
$
$
$
Securities (1)
Level 2
SBA loans held for sale
Level 2
Loans, net of allowance for loan losses (2)
Level 2
FHLB stock
Level 2
Servicing assets
Level 3
Accrued interest receivable
Level 2
OREO
Level 3
Financial liabilities:
Deposits
Level 2
Borrowed funds and subordinated debentures
Level 2
Accrued interest payable
Level 2
(1)
Includes held to maturity (“HTM”) commercial mortgage-backed securities that are considered Level 3. These securities had book values of $ 4.0 million at June 30, 2015 and December 31, 2014, and market values of $3.9 million and $4.0 million at June 30, 2015 and December 31, 2014, respectively.
(2)
Includes collateral-dependent impaired loans that are considered Level 3 and reported separately in the tables under the “Fair Value on a Nonrecurring Basis” heading. Collateral-dependent impaired loans, net of specific reserves totaled $ 8.1 million and $ 4.9 million at June 30, 2015 and December 31, 2014, respectively.</t>
  </si>
  <si>
    <t>Securities</t>
  </si>
  <si>
    <t>Securities [Abstract]</t>
  </si>
  <si>
    <t>NOTE 7. Securities
This table provides the major components of AFS and HTM securities at amortized cost and estimated fair value at June 30, 2015 and December 31, 2014:
June 30, 2015
December 31, 2014
(In thousands)
Amortized cost
Gross unrealized gains
Gross unrealized losses
Estimated fair value
Amortized cost
Gross unrealized gains
Gross unrealized losses
Estimated fair value
Available for sale:
U.S. Government sponsored entities
$
$
-
$
$
$
$
-
$
$
State and political subdivisions
Residential mortgage-backed securities
Corporate and other securities
Total securities available for sale
$
$
$
$
$
$
$
$
Held to maturity:
U.S. Government sponsored entities
$
$
-
$
$
$
$
-
$
$
State and political subdivisions
-
-
Residential mortgage-backed securities
Commercial mortgage-backed securities
-
Corporate and other securities
-
-
Total securities held to maturity
$
$
$
$
$
$
$
$
This table provides the remaining contractual maturities and yields of securities within the investment portfolios. The carrying value of securities at June 30, 2015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Within one year
After one through five years
After five through ten years
After ten years
Total carrying value
(In thousands, except percentages)
Amount
Yield
Amount
Yield
Amount
Yield
Amount
Yield
Amount
Yield
Available for sale at fair value:
U.S. Government sponsored entities
$
-
-
%
$
%
$
%
$
%
$
%
State and political subdivisions
Residential mortgage-backed securities
-
-
Corporate and other securities
-
-
Total securities available for sale
$
%
$
%
$
%
$
%
$
%
Held to maturity at cost:
U.S. Government sponsored entities
$
-
-
%
$
-
-
%
$
-
-
%
$
%
$
%
State and political subdivisions
-
-
-
-
Residential mortgage-backed securities
-
-
Commercial mortgage-backed securities
-
-
-
-
-
-
Corporate and other securities
-
-
-
-
-
-
Total securities held to maturity
$
%
$
%
$
%
$
%
$
%
The fair value of securities with unrealized losses by length of time that the individual securities have been in a continuous unrealized loss position at June 30, 2015 and December 31, 2014 are as follows:
June 30,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
$
$
$
$
$
State and political subdivisions
-
-
Residential mortgage-backed securities
Corporate and other securities
Total temporarily impaired securities
$
$
$
$
$
$
Held to maturity:
U.S. Government sponsored entities
$
-
$
-
$
$
$
$
Residential mortgage-backed securities
-
-
Commercial mortgage-backed securities
-
-
Corporate and other securities
-
-
Total temporarily impaired securities
$
$
$
$
$
$
December 31, 2014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
-
$
-
$
$
$
$
State and political subdivisions
-
-
Residential mortgage-backed securities
Corporate and other securities
Total temporarily impaired securities
$
$
$
$
$
$
Held to maturity:
U.S. Government sponsored entities
$
-
$
-
$
$
$
$
Residential mortgage-backed securities
-
-
Commercial mortgage-backed securities
-
-
Corporate and other securities
-
-
Total temporarily impaired securities
$
-
$
-
$
$
$
$
Unrealized Losses
The unrealized losses in each of the categories presented in the tables above are discussed in the paragraphs that follow:
U.S. government sponsored entities and state and political subdivision securities: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June 30, 2015. There was no impairment on these securities at December 31, 2014.
Residential and commercial mortgage-backed securities: The unrealized losses on investments in mortgage-backed securities were caused by increases in interest rate spreads or the increase in interest rates at the long end of the Treasury curve. The majority of contractual cash flows of these securities are guaranteed by the FNMA, GNMA, and the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June 30, 2015 or December 31, 2014.
Corporate and other securities: Included in this category are corporate debt securities, Community Reinvestment Act (“CRA”) investments, asset-backed securities, and one trust preferred security. The unrealized losses on corporate debt securities were due to widening credit spreads or the increase in interest rates at the long end of the Treasury curve and the unrealized losses on CRA investments were caused by decreases in the market value of underlying bonds and rate changes. The Company evaluated the prospects of the issuers and forecasted a recovery period; and as a result determined it did not consider these investments to be other-than-temporarily impaired as of June 30, 2015 or December 31, 2014. The unrealized loss on the trust preferred security was caused by an inactive trading market and changes in market credit spreads. At June 30, 2015 and December 31, 2014, this category consisted of one single-issuer trust preferred security.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June 30, 2015 or December 31, 2014.
Realized Gains and Losses
Gross realized gains (losses) on securities for the three and six months ended June 30, 2015 and 2014 are detailed in the table below:
For the three months ended June 30,
For the six months ended June 30,
(In thousands)
2015
2014
2015
2014
Available for sale:
Realized gains
$
$
$
$
Realized losses
-
-
Total securities available for sale
Held to maturity:
Realized gains
-
-
-
-
Realized losses
-
-
-
-
Total securities held to maturity
-
-
-
-
Net gains on sales of securities
$
$
$
$
The net realized gains are included in noninterest income in the Consolidated Statements of Income as net security gains. For the three and six months ended June 30, 2015 there was a gross realized gain of $28 thousand. The net realized gain during 2015 was a result of the following:
·
For the three months ended June 30, 2015, the Company sold one corporate bond totaling $500 thousand in book value, resulting in pre-tax gains of approximately $28 thousand.
For the three and six months ended June 30, 2014, there were gross realized gains of $ 271 thousand and $385 thousand, respectively. For the three and six months ended June 30, 2014, there were gross realized losses of $3 thousand and $7 thousand, respectively. The net realized gains during 2014 were a result of the following:
·
For the six months ended June 30, 2014, the Company sold approximately $15.5 million in book value of available for sale municipal securities, mortgage-backed securities, asset-backed securities, and corporate bonds, resulting in pre-tax gains of approximately $385 thousand.
Pledged Securities
Securities with a carrying value of $19.5 million and $ 50.4 million at June 30, 2015 and December 31, 2014, respectively, were pledged to secure Government deposits, secure other borrowings and for other purposes required or permitted by law. Securities pledged for Government deposits totaled $0 and $ 32.1 million at June 30, 2015 and December 31, 2014, respectively. In June 2015, the FHLB issued a letter of credit in the name of Unity Bank naming the NJ Dept. of Banking and Insurance as beneficiary. The letter of credit will take the place of securities previously pledged to the state for the Bank’s municipal deposits. For additional information on amounts pledged to secure Government deposits at June 30, 2015, see section titled “Borrowed Funds and Subordinated Debentures” under Item 2. Management Discussion and Analysis.</t>
  </si>
  <si>
    <t>Loans</t>
  </si>
  <si>
    <t>Loans [Abstract]</t>
  </si>
  <si>
    <t>Note 8. Loans
The following table sets forth the classification of loans by class, including unearned fees, deferred costs and excluding the allowance for loan losses as of June 30, 2015 and December 31, 2014:
(In thousands)
June 30, 2015
December 31, 2014
SBA loans held for investment
$
$
SBA 504 loans
Commercial loans
Commercial other
Commercial real estate
Commercial real estate construction
Residential mortgage loans
Consumer loans
Home equity
Consumer other
Total loans held for investment
$
$
SBA loans held for sale
Total loans
$
$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As a preferred SBA lender, a portion of the SBA portfolio is to borrowers outside the Company’s market area. However, during late 2008, the Company withdrew from SBA lending outside of its primary trade area, but continues to offer SBA loan products as an additional credit product within its primary trade area. Loan performance may be adversely affected by factors impacting the general economy or conditions specific to the real estate market such as geographic location and/or property type. A description of the Company's different loan segments follows:
SBA Loans: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SBA 504 Loans: The SBA 504 program consists of real estate backed commercial mortgages where the Company has the first mortgage and the SBA has the second mortgage on the property. SBA 504 loans are made based primarily on the historical and projected cash flow of the business and secondarily on the underlying collateral provided. Generally, the Company has a 50 percent loan to value ratio on SBA 504 program loans at origination.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Each loan type is evaluated on debt to income, type of collateral and loan to collateral value, credit history and Company’s relationship with the borrower.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we initiate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which in part is derived from ongoing collection and review of borrowers’ financial information,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ily accepted definitions.
Pass: 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
Special Mention: 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
Substandard: 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
For residential mortgage and consumer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At June 30, 2015, the Company owned $100 thousand of residential consumer properties that were included in OREO in the Consolidated Balance Sheets. Additionally, there were $1.8 million of residential consumer loans in the process of foreclosure.
The tables below detail the Company’s loan portfolio by class according to their credit quality indicators discussed in the paragraphs above as of June 30, 2015:
June 30, 2015
SBA, SBA 504 &amp; Commercial loans - Internal risk ratings
(In thousands)
Pass
Special mention
Substandard
Total
SBA loans held for investment
$
$
$
$
SBA 504 loans
Commercial loans
Commercial other
Commercial real estate
Commercial real estate construction
-
Total commercial loans
Total SBA, SBA 504 and commercial loans
$
$
$
$
Residential mortgage &amp; Consumer loans - Performing/Nonperforming
(In thousands)
Performing
Nonperforming
Total
Residential mortgage loans
$
$
$
Consumer loans
Home equity
Consumer other
-
Total consumer loans
Total residential mortgage and consumer loans
$
$
$
The tables below detail the Company’s loan portfolio by class according to their credit quality indicators discussed in the paragraphs above as of December 31, 2014:
December 31, 2014
SBA, SBA 504 &amp; Commercial loans - Internal risk ratings
(In thousands)
Pass
Special mention
Substandard
Total
SBA loans held for investment
$
$
$
$
SBA 504 loans
Commercial loans
Commercial other
Commercial real estate
Commercial real estate construction
-
-
Total commercial loans
Total SBA, SBA 504 and commercial loans
$
$
$
$
Residential mortgage &amp; Consumer loans - Performing/Nonperforming
(In thousands)
Performing
Nonperforming
Total
Residential mortgage loans
$
$
$
Consumer loans
Home equity
Consumer other
Total consumer loans
Total residential mortgage and consumer loans
$
$
$
Nonperforming and Past Due Loans
Nonperforming loans consist of loans that are not accruing interest (nonaccrual loans) as a result of principal or interest being in defaul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The following tables set forth an aging analysis of past due and nonaccrual loans as of June 30, 2015 and December 31, 2014:
June 30, 2015
(In thousands)
30-59 days past due
60-89 days past due
90+ days and still accruing
Nonaccrual (1)
Total past due
Current
Total loans
SBA loans held for investment
$
$
$
-
$
$
$
$
SBA 504 loans
-
-
-
Commercial loans
Commercial other
-
-
Commercial real estate
-
Commercial real estate construction
-
-
-
-
-
Residential mortgage loans
Consumer loans
Home equity
-
-
Consumer other
-
-
-
-
-
Total loans held for investment
$
$
$
$
$
$
$
SBA loans held for sale
-
-
-
-
-
Total loans
$
$
$
$
$
$
$
(1)
At June 30, 2015, nonaccrual loans included $2. 8 million of TDRs and $267 thousand of loans guaranteed by the SBA. The remaining $ 3. 4 million of TDRs are in accrual status because they are performing in accordance with their restructured terms.
December 31, 2014
(In thousands)
30-59 days past due
60-89 days past due
90+ days and still accruing
Nonaccrual (1)
Total past due
Current
Total loans
SBA loans held for investment
$
$
$
$
$
$
$
SBA 504 loans
-
-
Commercial loans
Commercial other
-
-
-
Commercial real estate
-
Commercial real estate construction
-
-
-
-
-
Residential mortgage loans
Consumer loans
Home equity
-
Consumer other
-
-
Total loans held for investment
$
$
$
$
$
$
$
SBA loans held for sale
-
-
-
-
-
Total loans
$
$
$
$
$
$
$
(1)
At December 31, 2014, nonaccrual loans included $3.0 million of TDRs and $1.6 million of loans guaranteed by the SBA. The remaining $ 3.5 million of TDRs are in accrual status because they are performing in accordance with their restructured terms.
Impaired Loans
The Company has defined impaired loans to be all nonperforming loans individually evaluated for impairment and TDRs. Management considers a loan impaired when, based on current information and events, it is determined that the Company will not be able to collect all amounts due according to the loan contract. Impairment is evaluated on an individual basis for SBA, SBA 504, and commercial loans.
The following table provides detail on the Company’s impaired loans that are individually evaluated for impairment with the associated allowance amount, if applicable, as of June 30, 2015:
June 30, 2015
(In thousands)
Unpaid principal balance
Recorded investment
Specific reserves
With no related allowance:
SBA loans held for investment (1)
$
$
$
-
SBA 504 loans
-
Commercial loans
Commercial other
-
Commercial real estate
-
Total commercial loans
-
Total impaired loans with no related allowance
-
With an allowance:
SBA loans held for investment (1)
Commercial loans
Commercial other
Commercial real estate
Total commercial loans
Total impaired loans with a related allowance
Total individually evaluated impaired loans:
SBA loans held for investment (1)
SBA 504 loans
-
Commercial loans
Commercial other
Commercial real estate
Total commercial loans
Total individually evaluated impaired loans
$
$
$
(1)
Balances are reduced by amount guaranteed by the SBA of $267 thousand at June 30, 2015.
The following table provides detail on the Company’s impaired loans that are individually evaluated for impairment with the associated allowance amount, if applicable, as of December 31, 2014:
December 31, 2014
(In thousands)
Unpaid principal balance
Recorded investment
Specific reserves
With no related allowance:
SBA loans held for investment (1)
$
$
$
-
SBA 504 loans
-
Commercial loans
Commercial other
-
Commercial real estate
-
Total commercial loans
-
Total impaired loans with no related allowance
-
With an allowance:
SBA loans held for investment (1)
SBA 504 loans
Commercial loans
Commercial other
Commercial real estate
Total commercial loans
Total impaired loans with a related allowance
Total individually evaluated impaired loans:
SBA loans held for investment (1)
SBA 504 loans
Commercial loans
Commercial other
Commercial real estate
Total commercial loans
Total individually evaluated impaired loans
$
$
$
(1)
Balances are reduced by amount guaranteed by the SBA of $1.6 million at December 31, 2014.
The following tables present the average recorded investments in impaired loans and the related amount of interest recognized during the time period in which the loans were impaired for the six months ended June 30, 2015 and 2014.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and therefore no interest income is recognized. The interest income recognized on impaired loans noted below represents primarily accruing TDRs and nominal amounts of income recognized on a cash basis for well-collateralized impaired loans.
For the three months ended June 30,
2015
2014
(In thousands)
Average recorded investment
Interest income recognized on impaired loans
Average recorded investment
Interest income recognized on impaired loans
SBA loans held for investment (1)
$
$
$
$
SBA 504 loans
Commercial loans
Commercial other
Commercial real estate
Commercial real estate construction
-
-
-
Total
$
$
$
$
(1)
Balances are reduced by the average amount guaranteed by the SBA of $ 269 thousand and $2.0 million for the three months ended June 30, 2015 and 2014, respectively.
For the six months ended June 30,
2015
2014
(In thousands)
Average recorded investment
Interest income recognized on impaired loans
Average recorded investment
Interest income recognized on impaired loans
SBA loans held for investment (1)
$
$
$
$
SBA 504 loans
Commercial loans
Commercial other
Commercial real estate
Commercial real estate construction
-
-
-
Total
$
$
$
$
(1)
Balances are reduced by the average amount guaranteed by the SBA of $ 534 thousand and $1.4 million for the six months ended June 30, 2015 and 2014, respectively.
TDRs
The Company's loan portfolio also includes certain loans that have been modified as TDRs.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r a combination of both.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DRs of $ 6. 2 million and $ 6.5 million are included in the impaired loan numbers as of June 30, 2015 and December 31, 2014, respectively. The decrease was due to principal pay downs. At June 30, 2015, there were specific reserves of $591 thousand on TDRs, $182 thousand on performing TDRs and $409 thousand on nonperforming TDRs. At December 31, 2014, there were specific reserves of $223 thousand on TDRs, $24 thousand on performing TDRs and $199 thousand on nonperforming TDRs. At June 30, 2015, $2.8 million of TDRs were in nonaccrual status, compared to $3.0 million at December 31, 2014. The remaining TDRs are in accrual status since they continue to perform in accordance with their restructured terms.
To date, the Company’s TDRs consisted of interest rate reductions and maturity extensions. There has been no principal forgiveness. There were no loans modified during the three or six months ended June 30, 2015 and 2014 that were deemed to be TDRs.
There were no loans modified as a TDR within the previous 12 months that subsequently defaulted at some point during the three or six months ended June 30, 2015. There was one loan modified as a TDR within the previous 12 months where a concession was made and the loan subsequently defaulted at some point during the three months ended June 30, 2014. In this case, subsequent default is defined as being transferred to nonaccrual status. There were no additional defaults during the previous year to date period.
For the three months ended June 30,
2015
2014
(In thousands, except number of contracts)
Number of contracts
Recorded investment
Number of contracts
Recorded investment
SBA loans held for investment
-
$
-
$
Total
-
$
-
$</t>
  </si>
  <si>
    <t>Allowance for Loan Losses and Reserve for Unfunded Loan Commitments</t>
  </si>
  <si>
    <t>Allowance for Loan Losses and Reserve for Unfunded Loan Commitments [Abstract]</t>
  </si>
  <si>
    <t xml:space="preserve">Note 9. 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four classes: commercial real estate, commercial real estate construction, unsecured business line of credit and commercial other.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DR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heavily as it believes it is more indicative of future charge-off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unallocated portion of the allowance increased during the quarter ended June 30, 2015 due to improvements in current period charge off percentages offset by a larger loan portfolio requiring a larger general reserve.
T he following tables detail the activity in the allowance for loan losses by portfolio segment for the three months ended June 30, 2015 and 2014:
For the three months ended June 30, 2015
(In thousands)
SBA held for investment
SBA 504
Commercial
Residential
Consumer
Unallocated
Total
Balance, beginning of period
$
$
$
$
$
$
$
Charge-offs
-
-
-
Recoveries
-
-
Net (charge-offs) recoveries
-
-
Provision for loan losses charged to expense
-
Balance, end of period
$
$
$
$
$
$
$
For the three months ended June 30, 2014
(In thousands)
SBA held for investment
SBA 504
Commercial
Residential
Consumer
Unallocated
Total
Balance, beginning of period
$
$
$
$
$
$
$
Charge-offs
-
-
Recoveries
-
-
-
Net (charge-offs) recoveries
-
-
Provision for loan losses charged to expense
Balance, end of period
$
$
$
$
$
$
$
The following tables detail the activity in the allowance for loan losses by portfolio segment for the six months ended June 30, 2015 and 2014:
For the six months ended June 30, 2015
(In thousands)
SBA held for investment
SBA 504
Commercial
Residential
Consumer
Unallocated
Total
Balance, beginning of period
$
$
$
$
$
$
$
Charge-offs
-
-
Recoveries
-
-
Net (charge-offs) recoveries
-
Provision for loan losses charged to expense
Balance, end of period
$
$
$
$
$
$
$
For the six months ended June 30, 2014
(In thousands)
SBA held for investment
SBA 504
Commercial
Residential
Consumer
Unallocated
Total
Balance, beginning of period
$
$
$
$
$
$
$
Charge-offs
-
Recoveries
-
-
-
Net (charge-offs) recoveries
-
Provision for loan losses charged to expense
Balance, end of period
$
$
$
$
$
$
$
The following tables present loans and their related allowance for loan losses, by portfolio segment, as of June 30, 2015 and December 31, 2014:
June 30, 2015
(In thousands)
SBA held for investment
SBA 504
Commercial
Residential
Consumer
Unallocated
Total
Allowance for loan losses ending balance:
Individually evaluated for impairment
$
$
-
$
$
-
$
-
$
-
$
Collectively evaluated for impairment
Total
$
$
$
$
$
$
$
Loan ending balances:
Individually evaluated for impairment
$
$
$
$
-
$
-
$
-
$
Collectively evaluated for impairment
-
Total
$
$
$
$
$
$
-
$
December 31, 2014
(In thousands)
SBA held for investment
SBA 504
Commercial
Residential
Consumer
Unallocated
Total
Allowance for loan losses ending balance:
Individually evaluated for impairment
$
$
$
$
-
$
-
$
-
$
Collectively evaluated for impairment
Total
$
$
$
$
$
$
$
Loan ending balances:
Individually evaluated for impairment
$
$
$
$
-
$
-
$
-
$
Collectively evaluated for impairment
-
Total
$
$
$
$
$
$
-
$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June 30, 2015, a $ 193 thousand commitment reserve was reported on the balance sheet as an “other liability”, compared to a $ 151 thousand commitment reserve at December 31, 2014. </t>
  </si>
  <si>
    <t>New Accounting Pronouncements</t>
  </si>
  <si>
    <t>New Accounting Pronouncements [Abstract]</t>
  </si>
  <si>
    <t>Note 10. New Accounting Pronouncements
ASU 2014-09, “Revenue from Contracts with Customers (Topic 606).” This ASU has three sections:
Section A – Summary and amendments that creates revenue from contracts with customers (Topic 606) and Other Assets and Deferred Costs – Contracts with Customers (Subtopic 340-40);
Section B – Conforming amendments to other topics and subtopics in the codification and status tables;
Section C – Background information and basis for conclusions.
The accounting changes in this update have been revised to defer the effective date for public business entities for annual reporting periods beginning after December 15, 2017 and the interim periods within that year. Early adoption is permitted as of the first interim or annual period beginning after December 15, 2016. The Company is currently evaluating the impact of the standard.
ASU 2015-01, “Income Statement-Extraordinary and Unusual Items (Subtopic 225-20): Simplifying Income Statement Presentation by Eliminating the Concept of Extraordinary Items.” ASU 2015-01 seeks to eliminate from generally accepted accounting principles (“GAAP”) the concept of extraordinary items. Presently, an event or transaction is presumed to be an ordinary and usual activity of the reporting entity unless evidence clearly supports its classification as an extraordinary item. The guidance was issued as part of an initiative to reduce complexity in accounting standard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adoption of this guidance to have a material effect on the financial condition or results of operations of the Company.</t>
  </si>
  <si>
    <t>Significant Accounting Policies (Policy)</t>
  </si>
  <si>
    <t>Overview</t>
  </si>
  <si>
    <t xml:space="preserve">The accompanying Consolidated Financial Statements include the accounts of Unity Bancorp, Inc. (the "Parent Company") and its wholly-owned subsidiary, Unity Bank (the "Bank" or when consolidated with the Parent Company, the "Company"), and reflect all adjustments and disclosures which are generally routine and recurring in nature, and in the opinion of management, necessary for a fair presentation of interim results. The Bank has multiple subsidiaries used to hold part of its investment and loan portfolios and OREO propertie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Management believes that the allowance for loan losses is adequate. While management uses available information to recognize losses on loans, future additions to the allowance for loan losses may be necessary based on changes in economic conditions. The Company has evaluated subsequent events for potential recognition and/or disclosure through the date the Consolidated Financial Statements included in this Quarterly Report on Form 10-Q were available to be issued.
The interim unaudited Consolidated Financial Statements included herein have been prepared in accordance with instructions for Form 10-Q and the rules and regulations of the Securities and Exchange Commission (“SEC”) and consist of normal recurring adjustments necessary for the fair presentation of interim results. The results of operations for the three and six months ended June 30, 2015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enerally accepted accounting principles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14. </t>
  </si>
  <si>
    <t>Stock-Based Compensation</t>
  </si>
  <si>
    <t>Stock Transactions
Stock Option Plans
The Company has incentive and nonqualified option plans, which allow for the grant of options to officers, employees and members of the Board of Directors. Transactions under the Company’s stock option plans for the six months ended June 30, 2015 are summarized in the following table:
Shares
Weighted average exercise price
Weighted average remaining contractual life in years
Aggregate intrinsic value
Outstanding at December 31, 2014
$
$
Options granted
Options exercised
-
-
Options cancelled
-
-
Outstanding at June 30, 2015
$
$
Exercisable at June 30, 2015
$
$
Grants under the Company’s incentive and nonqualified option plans generally vest over 3 years and must be exercised within 10 years of the date of grant. The exercise price of each option is the market price on the date of grant. As of June 30, 2015, 1,920,529 shares have been reserved for issuance upon the exercise of options, 458,921 option grants are outstanding, and 1,252,416 option grants have been exercised, forfeited or expired, leaving 209,192 shares available for grant.
The fair values of the options granted during the three and six months ended June 30, 2015 and 2014 were estimated on the date of grant using the Black-Scholes option-pricing model with the following weighted average assumptions:
For the three months ended June 30,
For the six months ended June 30,
2015
2014
2015
2014
Number of options granted
-
Weighted average exercise price
$
-
$
$
$
Weighted average fair value of options
$
-
$
$
$
Expected life in years (1)
-
Expected volatility (2)
-
%
%
%
%
Risk-free interest rate (3)
-
%
%
%
%
Dividend yield (4)
-
%
%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the three and six months ended June 30, 2015 and 2014 :
For the three months ended June 30,
For the six months ended June 30,
2015
2014
2015
2014
Number of options exercised
-
-
-
Total intrinsic value of options exercised
$
-
$
-
$
-
$
Cash received from options exercised
-
-
-
Tax deduction realized from options exercised
-
-
-
The following table summarizes information about stock options outstanding and exercisable at June 30, 2015:
Options outstanding
Options exercisable
Range of exercise prices
Options outstanding
Weighted average remaining contractual life (in years)
Weighted average exercise price
Options exercisable
Weighted average exercise price
$
0.00 - 4.00
$
$
4.01 - 7.00
7.01 - 10.00
10.01 - 13.00
Total
$
$
Financial Accounting Standards Board Accounting Standards Codification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three and six months ended June 30, 2015 and 2014 are detailed in the following table:
For the three months ended June 30,
For the six months ended June 30,
2015
2014
2015
2014
Compensation expense
$
$
$
$
Income tax benefit
As of June 30, 2015, unrecognized compensation costs related to nonvested share-based compensation arrangements granted under the Company’s stock option plans totaled approximately $ 273 thousand. That cost is expected to be recognized over a weighted average period of 2.1 years.
Restricted Stock Awards
Restricted stock is issued under the stock bonus program to reward employees and directors and to retain them by distributing stock over a period of time. The following table summarizes nonvested restricted stock activity for the six months ended June 30, 2015:
Shares
Average grant date fair value
Nonvested restricted stock at December 31, 2014
$
Granted
Vested
Forfeited
-
-
Nonvested restricted stock at June 30, 2015
$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As of June 30, 2015 , 471,551 shares of restricted stock were reserved for issuance, of which 179,700 shares are available for grant.
Restricted stock awards granted during the three and six months ended June 30, 2015 and 2014 were as follows:
For the three months ended June 30,
For the six months ended June 30,
2015
2014
2015
2014
Number of shares granted
-
Average grant date fair value
$
-
$
$
$
Compensation expense related to restricted stock for the three and six months ended June 30, 2015 and 2014 is detailed in the following table:
For the three months ended June 30,
For the six months ended June 30,
2015
2014
2015
2014
Compensation expense
$
$
$
$
Income tax benefit
As of June 30, 2015, there was approximately $ 654 thousand of unrecognized compensation cost related to nonvested restricted stock awards granted under the Company’s stock incentive plans. That cost is expected to be recognized over a weighted average period of 2.8 years.</t>
  </si>
  <si>
    <t>Benefit Plans</t>
  </si>
  <si>
    <t>Benefit Plans
In addition to the 401(k) savings plan which covers substantially all employees, the Company has established in 2015 an unfunded supplemental defined benefit plan to provide additional retirement benefits for the President and Chief Executive Officer (“CEO”).
On June 4, 2015, the Company approved the Supplemental Executive Retirement Plan (the “SERP”) pursuant to which the President and CEO is entitled to receive certain supplemental nonqualified retirement benefits.
Upon separation from service after age 66, the President and CEO will be entitled to an annual benefit in the amount of $ 156,000 subject to annual 2% increases. The President and CEO commenced vesting to this retirement benefit on January 1, 2014, and shall vest an additional 3% each year until fully vested on January 1, 2024. In the event that the President and CEO’s separation from service from the Registrant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y terminated for reasons other than “cause” or the President and CEO resigns for “good reason”, as such is defined in the SERP, or the President and CEO voluntarily terminates the his employment after being offered continued employment in a positions that is not a “Comparable Position”, as such is also defined in the SERP, the President and CEO shall become 100% vested in the full retirement benefit.
No contributions or payments have been made or are anticipated for the year 2015. The following table summarizes the components of the net periodic pension cost of the defined benefit plan recognized during the three- and six-month periods ended:
(In thousands)
For the three and six months ended
Components of net periodic benefits cost:
June 30, 2015
Service cost
$
Interest cost
Amortization of prior service cost
Net periodic benefit cost
$</t>
  </si>
  <si>
    <t xml:space="preserve">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forecasted period of time that allows for the recovery in value.
Management assesses its intent to sell or whether it is more likely than not that it will be required to sell a security before recovery of its amortized cost basis less any current-period credit losses. For debt securities that are considered other-than-temporarily impaired with no intent to sell and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 xml:space="preserve">Loans
Loans Held for Sale
Loans held for sale represent the guaranteed portion of Small Business Administration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included in the accompanying Consolidated Balance Sheets. Income and fees collected for loan servicing are credited to noninterest income when earned, net of amortization on the related servicing assets.
Loans Held to Maturity
Loans held to maturity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in defaul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8 to the Consolidated Financial Statements and the section titled "Loan Portfolio" under Item 2. Management's Discussion and Analysis. </t>
  </si>
  <si>
    <t xml:space="preserve">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nd reserves based on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to them at the time of their examination.
The Company maintains an allowance for unfunded loan commitments that is maintained at a level that management believes is adequate to absorb estimated probable losses. Adjustments to the allowance are made through other expenses and applied to the allowance which is maintained in other liabilities.
For additional information on the allowance for loan losses and unfunded loan commitments, see Note 9 to the Consolidated Financial Statements and the sections titled "Asset Quality" and "Allowance for Loan Losses and Reserve for Unfunded Loan Commitments" under Item 2. Management's Discussion and Analysis. </t>
  </si>
  <si>
    <t xml:space="preserve">Income Taxes
The Company accounts for income taxes according to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
  </si>
  <si>
    <t>Significant Accounting Policies (Tables)</t>
  </si>
  <si>
    <t>Share-based Compensation Arrangement by Share-based Payment Award [Line Items]</t>
  </si>
  <si>
    <t>Summary of Components of Net Periodic Pension Cost of Defined Benefit Plan Recognized</t>
  </si>
  <si>
    <t>(In thousands)
For the three and six months ended
Components of net periodic benefits cost:
June 30, 2015
Service cost
$
Interest cost
Amortization of prior service cost
Net periodic benefit cost
$</t>
  </si>
  <si>
    <t>Stock Options [Member]</t>
  </si>
  <si>
    <t>Transactions under the Company’s stock option plans</t>
  </si>
  <si>
    <t>Shares
Weighted average exercise price
Weighted average remaining contractual life in years
Aggregate intrinsic value
Outstanding at December 31, 2014
$
$
Options granted
Options exercised
-
-
Options cancelled
-
-
Outstanding at June 30, 2015
$
$
Exercisable at June 30, 2015
$
$</t>
  </si>
  <si>
    <t>Stock Options, Valuation Assumptions</t>
  </si>
  <si>
    <t xml:space="preserve">For the three months ended June 30,
For the six months ended June 30,
2015
2014
2015
2014
Number of options granted
-
Weighted average exercise price
$
-
$
$
$
Weighted average fair value of options
$
-
$
$
$
Expected life in years (1)
-
Expected volatility (2)
-
%
%
%
%
Risk-free interest rate (3)
-
%
%
%
%
Dividend yield (4)
-
%
%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t>
  </si>
  <si>
    <t>Information About Options Exercised</t>
  </si>
  <si>
    <t>For the three months ended June 30,
For the six months ended June 30,
2015
2014
2015
2014
Number of options exercised
-
-
-
Total intrinsic value of options exercised
$
-
$
-
$
-
$
Cash received from options exercised
-
-
-
Tax deduction realized from options exercised
-
-
-</t>
  </si>
  <si>
    <t>Schedule of Stock Options, by Exercise Price Range</t>
  </si>
  <si>
    <t>Options outstanding
Options exercisable
Range of exercise prices
Options outstanding
Weighted average remaining contractual life (in years)
Weighted average exercise price
Options exercisable
Weighted average exercise price
$
0.00 - 4.00
$
$
4.01 - 7.00
7.01 - 10.00
10.01 - 13.00
Total
$
$</t>
  </si>
  <si>
    <t>Compensation Expense Related to Stock Options</t>
  </si>
  <si>
    <t>For the three months ended June 30,
For the six months ended June 30,
2015
2014
2015
2014
Compensation expense
$
$
$
$
Income tax benefit</t>
  </si>
  <si>
    <t>Restricted Stock [Member]</t>
  </si>
  <si>
    <t>Compensation Related Costs, Share-based Payments</t>
  </si>
  <si>
    <t>Summary of Nonvested Restricted Stock Activity</t>
  </si>
  <si>
    <t>Shares
Average grant date fair value
Nonvested restricted stock at December 31, 2014
$
Granted
Vested
Forfeited
-
-
Nonvested restricted stock at June 30, 2015
$</t>
  </si>
  <si>
    <t>Restricted Stock Grants</t>
  </si>
  <si>
    <t>For the three months ended June 30,
For the six months ended June 30,
2015
2014
2015
2014
Number of shares granted
-
Average grant date fair value
$
-
$
$
$</t>
  </si>
  <si>
    <t>Net Income per Share (Tables)</t>
  </si>
  <si>
    <t>Reconciliation Of The Calculation Of Basic And Diluted Income Per Share</t>
  </si>
  <si>
    <t>For the three months ended June 30,
For the six months ended June 30,
(In thousands, except per share amounts)
2015
2014
2015
2014
Net income
$
$
$
$
Weighted average common shares outstanding - Basic
Plus: Potential dilutive common stock equivalents
Weighted average common shares outstanding - Diluted
Net income per common share - Basic
$
$
$
$
Net income per common share - Diluted
Stock options and common stock excluded from the income per share calculation as their effect would have been anti-dilutive</t>
  </si>
  <si>
    <t>Other Comprehensive (Loss) Income (Tables)</t>
  </si>
  <si>
    <t>Changes in Other Comprehensive (Loss) Income</t>
  </si>
  <si>
    <t>For the three months ended June 30,
2015
2014
(In thousands)
Net unrealized gains (losses) on securities
Adjustments related to defined benefit plan
Accumulated other comprehensive (loss) income
Net unrealized (losses) gains on securities
Accumulated other comprehensive (loss) income
Balance at March 31
$
$
-
$
$
$
Other comprehensive (loss) income before reclassifications
Less amounts reclassified from accumulated other comprehensive loss
Period change
Balance at June 30
$
$
$
$
$
For the six months ended June 30,
2015
2014
(In thousands)
Net unrealized gains (losses) on securities
Adjustments related to defined benefit plan
Accumulated other comprehensive (loss) income
Net unrealized (losses) gains on securities
Accumulated other comprehensive (loss) income
Balance at January 1
$
$
-
$
$
$
Other comprehensive (loss) income before reclassifications
Less amounts reclassified from accumulated other comprehensive loss
Period change
Balance at June 30
$
$
$
$
$</t>
  </si>
  <si>
    <t>Reclassification out of Accumulated Other Comprehensive Income [Table Text Block]</t>
  </si>
  <si>
    <t>Details about accumulated other comprehensive (loss) income components
Amounts reclassified from accumulated other comprehensive (loss) income
Affected line item in the statement where net income is presented
(In thousands)
For the three months ended June 30,
2015
2014
Investment securities available for sale:
Reclassification adjustment for gains on securities included in net income
$
$
Net security sales
Adjustments related to defined benefit plan:
Amortization of prior service cost included in net periodic pension cost
-
Compensation and benefits
Effect on accumulated other loss (income) for the period
Total before tax
Income tax benefit (expense)
Provision for income taxes
Total reclassification for the period
$
$
Net income
Details about accumulated other comprehensive (loss) income components
Amounts reclassified from accumulated other comprehensive (loss) income
Affected line item in the statement where net income is presented
(In thousands)
For the six months ended June 30,
2015
2014
Investment securities available for sale:
Reclassification adjustment for gains on securities included in net income
$
$
Net security sales
Adjustments related to defined benefit plan:
Amortization of prior service cost included in net periodic pension cost
-
Compensation and benefits
Effect on accumulated other loss (income) for the period
Total before tax
Income tax benefit (expense)
Provision for income taxes
Total reclassification for the period
$
$
Net income</t>
  </si>
  <si>
    <t>Fair Value (Tables)</t>
  </si>
  <si>
    <t>Balances of Assets And Liabilities Measured at Fair Value on Recurring Basis</t>
  </si>
  <si>
    <t>June 30, 2015
(In thousands)
Level 1
Level 2
Level 3
Total
Securities available for sale:
U.S. Government sponsored entities
$
-
$
$
-
$
State and political subdivisions
-
-
Residential mortgage-backed securities
-
-
Corporate and other securities
-
-
Total securities available for sale
$
-
$
$
-
$
December 31, 2014
(In thousands)
Level 1
Level 2
Level 3
Total
Securities available for sale:
U.S. Government sponsored entities
$
-
$
$
-
$
State and political subdivisions
-
-
Residential mortgage-backed securities
-
-
Corporate and other securities
-
-
Total securities available for sale
$
-
$
$
-
$</t>
  </si>
  <si>
    <t>Schedule of Fair Value Changes In Level 3</t>
  </si>
  <si>
    <t>For the three months ended June 30,
For the six ended June 30,
(In thousands)
2015
2014
2015
2014
Commercial mortgage-backed securities:
Balance, beginning of period
$
-
$
$
-
$
Payoffs
-
-
Principal paydowns
-
-
Total net losses included in:
Other comprehensive income
-
-
Balance, end of period
$
-
$
-
$
-
$
-</t>
  </si>
  <si>
    <t>Assets and Liabilities Carried on the Balance Sheet by Caption And By Level Within The Hierarchy</t>
  </si>
  <si>
    <t>Fair value at June 30, 2015
(In thousands)
Level 1
Level 2
Level 3
Total
Financial assets:
OREO
$
-
$
-
$
$
Impaired collateral-dependent loans
-
-
Fair value at December 31, 2014
(In thousands)
Level 1
Level 2
Level 3
Total
Financial assets:
OREO
$
-
$
-
$
$
Impaired collateral-dependent loans
-
-</t>
  </si>
  <si>
    <t>Carrying Amount and Estimated Fair Values of Financial Instruments</t>
  </si>
  <si>
    <t>June 30, 2015
December 31, 2014
(In thousands)
Fair value level
Carrying amount
Estimated fair value
Carrying amount
Estimated fair value
Financial assets:
Cash and cash equivalents
Level 1
$
$
$
$
Securities (1)
Level 2
SBA loans held for sale
Level 2
Loans, net of allowance for loan losses (2)
Level 2
FHLB stock
Level 2
Servicing assets
Level 3
Accrued interest receivable
Level 2
OREO
Level 3
Financial liabilities:
Deposits
Level 2
Borrowed funds and subordinated debentures
Level 2
Accrued interest payable
Level 2
(1)
Includes held to maturity (“HTM”) commercial mortgage-backed securities that are considered Level 3. These securities had book values of $ 4.0 million at June 30, 2015 and December 31, 2014, and market values of $3.9 million and $4.0 million at June 30, 2015 and December 31, 2014, respectively.
(2)
Includes collateral-dependent impaired loans that are considered Level 3 and reported separately in the tables under the “Fair Value on a Nonrecurring Basis” heading. Collateral-dependent impaired loans, net of specific reserves totaled $ 8.1 million and $ 4.9 million at June 30, 2015 and December 31, 2014, respectively.</t>
  </si>
  <si>
    <t>Securities (Tables)</t>
  </si>
  <si>
    <t>Reconciliation From Amortized Cost to Estimated Fair Value of Marketable Securities</t>
  </si>
  <si>
    <t>June 30, 2015
December 31, 2014
(In thousands)
Amortized cost
Gross unrealized gains
Gross unrealized losses
Estimated fair value
Amortized cost
Gross unrealized gains
Gross unrealized losses
Estimated fair value
Available for sale:
U.S. Government sponsored entities
$
$
-
$
$
$
$
-
$
$
State and political subdivisions
Residential mortgage-backed securities
Corporate and other securities
Total securities available for sale
$
$
$
$
$
$
$
$
Held to maturity:
U.S. Government sponsored entities
$
$
-
$
$
$
$
-
$
$
State and political subdivisions
-
-
Residential mortgage-backed securities
Commercial mortgage-backed securities
-
Corporate and other securities
-
-
Total securities held to maturity
$
$
$
$
$
$
$
$</t>
  </si>
  <si>
    <t>Schedule of Marketable Securities By Contractual Maturity</t>
  </si>
  <si>
    <t>Within one year
After one through five years
After five through ten years
After ten years
Total carrying value
(In thousands, except percentages)
Amount
Yield
Amount
Yield
Amount
Yield
Amount
Yield
Amount
Yield
Available for sale at fair value:
U.S. Government sponsored entities
$
-
-
%
$
%
$
%
$
%
$
%
State and political subdivisions
Residential mortgage-backed securities
-
-
Corporate and other securities
-
-
Total securities available for sale
$
%
$
%
$
%
$
%
$
%
Held to maturity at cost:
U.S. Government sponsored entities
$
-
-
%
$
-
-
%
$
-
-
%
$
%
$
%
State and political subdivisions
-
-
-
-
Residential mortgage-backed securities
-
-
Commercial mortgage-backed securities
-
-
-
-
-
-
Corporate and other securities
-
-
-
-
-
-
Total securities held to maturity
$
%
$
%
$
%
$
%
$
%</t>
  </si>
  <si>
    <t>Schedule of Marketable Securities In Unrealized Loss Position</t>
  </si>
  <si>
    <t>June 30, 2015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
$
$
$
$
$
State and political subdivisions
-
-
Residential mortgage-backed securities
Corporate and other securities
Total temporarily impaired securities
$
$
$
$
$
$
Held to maturity:
U.S. Government sponsored entities
$
-
$
-
$
$
$
$
Residential mortgage-backed securities
-
-
Commercial mortgage-backed securities
-
-
Corporate and other securities
-
-
Total temporarily impaired securities
$
$
$
$
$
$
December 31, 2014
Less than 12 months
12 months and greater
Total
(In thousands, except number in a loss position)
Total number in a loss position
Estimated fair value
Unrealized loss
Estimated fair value
Unrealized loss
Estimated fair value
Unrealized loss
Available for sale:
U.S. Government sponsored entities
$
-
$
-
$
$
$
$
State and political subdivisions
-
-
Residential mortgage-backed securities
Corporate and other securities
Total temporarily impaired securities
$
$
$
$
$
$
Held to maturity:
U.S. Government sponsored entities
$
-
$
-
$
$
$
$
Residential mortgage-backed securities
-
-
Commercial mortgage-backed securities
-
-
Corporate and other securities
-
-
Total temporarily impaired securities
$
-
$
-
$
$
$
$</t>
  </si>
  <si>
    <t>Schedule of Realized Gains (Losses) for Marketable Securities</t>
  </si>
  <si>
    <t>For the three months ended June 30,
For the six months ended June 30,
(In thousands)
2015
2014
2015
2014
Available for sale:
Realized gains
$
$
$
$
Realized losses
-
-
Total securities available for sale
Held to maturity:
Realized gains
-
-
-
-
Realized losses
-
-
-
-
Total securities held to maturity
-
-
-
-
Net gains on sales of securities
$
$
$
$</t>
  </si>
  <si>
    <t>Loans (Tables)</t>
  </si>
  <si>
    <t>Classification Of Loans By Class</t>
  </si>
  <si>
    <t>(In thousands)
June 30, 2015
December 31, 2014
SBA loans held for investment
$
$
SBA 504 loans
Commercial loans
Commercial other
Commercial real estate
Commercial real estate construction
Residential mortgage loans
Consumer loans
Home equity
Consumer other
Total loans held for investment
$
$
SBA loans held for sale
Total loans
$
$</t>
  </si>
  <si>
    <t>Loan Portfolio By Class According To Their Credit Quality Indicators</t>
  </si>
  <si>
    <t>The tables below detail the Company’s loan portfolio by class according to their credit quality indicators discussed in the paragraphs above as of June 30, 2015:
June 30, 2015
SBA, SBA 504 &amp; Commercial loans - Internal risk ratings
(In thousands)
Pass
Special mention
Substandard
Total
SBA loans held for investment
$
$
$
$
SBA 504 loans
Commercial loans
Commercial other
Commercial real estate
Commercial real estate construction
-
Total commercial loans
Total SBA, SBA 504 and commercial loans
$
$
$
$
Residential mortgage &amp; Consumer loans - Performing/Nonperforming
(In thousands)
Performing
Nonperforming
Total
Residential mortgage loans
$
$
$
Consumer loans
Home equity
Consumer other
-
Total consumer loans
Total residential mortgage and consumer loans
$
$
$
The tables below detail the Company’s loan portfolio by class according to their credit quality indicators discussed in the paragraphs above as of December 31, 2014:
December 31, 2014
SBA, SBA 504 &amp; Commercial loans - Internal risk ratings
(In thousands)
Pass
Special mention
Substandard
Total
SBA loans held for investment
$
$
$
$
SBA 504 loans
Commercial loans
Commercial other
Commercial real estate
Commercial real estate construction
-
-
Total commercial loans
Total SBA, SBA 504 and commercial loans
$
$
$
$
Residential mortgage &amp; Consumer loans - Performing/Nonperforming
(In thousands)
Performing
Nonperforming
Total
Residential mortgage loans
$
$
$
Consumer loans
Home equity
Consumer other
Total consumer loans
Total residential mortgage and consumer loans
$
$
$</t>
  </si>
  <si>
    <t>Aging Analysis Of Past Due And Nonaccrual Loans By Loan Class</t>
  </si>
  <si>
    <t xml:space="preserve">June 30, 2015
(In thousands)
30-59 days past due
60-89 days past due
90+ days and still accruing
Nonaccrual (1)
Total past due
Current
Total loans
SBA loans held for investment
$
$
$
-
$
$
$
$
SBA 504 loans
-
-
-
Commercial loans
Commercial other
-
-
Commercial real estate
-
Commercial real estate construction
-
-
-
-
-
Residential mortgage loans
Consumer loans
Home equity
-
-
Consumer other
-
-
-
-
-
Total loans held for investment
$
$
$
$
$
$
$
SBA loans held for sale
-
-
-
-
-
Total loans
$
$
$
$
$
$
$
(1)
At June 30, 2015, nonaccrual loans included $2. 8 million of TDRs and $267 thousand of loans guaranteed by the SBA. The remaining $ 3. 4 million of TDRs are in accrual status because they are performing in accordance with their restructured terms.
December 31, 2014
(In thousands)
30-59 days past due
60-89 days past due
90+ days and still accruing
Nonaccrual (1)
Total past due
Current
Total loans
SBA loans held for investment
$
$
$
$
$
$
$
SBA 504 loans
-
-
Commercial loans
Commercial other
-
-
-
Commercial real estate
-
Commercial real estate construction
-
-
-
-
-
Residential mortgage loans
Consumer loans
Home equity
-
Consumer other
-
-
Total loans held for investment
$
$
$
$
$
$
$
SBA loans held for sale
-
-
-
-
-
Total loans
$
$
$
$
$
$
$
At December 31, 2014, nonaccrual loans included $3.0 million of TDRs and $1.6 million of loans guaranteed by the SBA. The remaining $ 3.5 million of TDRs are in accrual status because they are performing in accordance with their restructured terms. </t>
  </si>
  <si>
    <t>Impaired Loans With The Associated Allowance Amount</t>
  </si>
  <si>
    <t xml:space="preserve">The following table provides detail on the Company’s impaired loans that are individually evaluated for impairment with the associated allowance amount, if applicable, as of June 30, 2015:
June 30, 2015
(In thousands)
Unpaid principal balance
Recorded investment
Specific reserves
With no related allowance:
SBA loans held for investment (1)
$
$
$
-
SBA 504 loans
-
Commercial loans
Commercial other
-
Commercial real estate
-
Total commercial loans
-
Total impaired loans with no related allowance
-
With an allowance:
SBA loans held for investment (1)
Commercial loans
Commercial other
Commercial real estate
Total commercial loans
Total impaired loans with a related allowance
Total individually evaluated impaired loans:
SBA loans held for investment (1)
SBA 504 loans
-
Commercial loans
Commercial other
Commercial real estate
Total commercial loans
Total individually evaluated impaired loans
$
$
$
(1)
Balances are reduced by amount guaranteed by the SBA of $267 thousand at June 30, 2015.
The following table provides detail on the Company’s impaired loans that are individually evaluated for impairment with the associated allowance amount, if applicable, as of December 31, 2014:
December 31, 2014
(In thousands)
Unpaid principal balance
Recorded investment
Specific reserves
With no related allowance:
SBA loans held for investment (1)
$
$
$
-
SBA 504 loans
-
Commercial loans
Commercial other
-
Commercial real estate
-
Total commercial loans
-
Total impaired loans with no related allowance
-
With an allowance:
SBA loans held for investment (1)
SBA 504 loans
Commercial loans
Commercial other
Commercial real estate
Total commercial loans
Total impaired loans with a related allowance
Total individually evaluated impaired loans:
SBA loans held for investment (1)
SBA 504 loans
Commercial loans
Commercial other
Commercial real estate
Total commercial loans
Total individually evaluated impaired loans
$
$
$
(1)
Balances are reduced by amount guaranteed by the SBA of $1.6 million at December 31, 2014. </t>
  </si>
  <si>
    <t>Average Recorded Investments in Impaired Loans and the Related Amount of Interest Recognized</t>
  </si>
  <si>
    <t>For the three months ended June 30,
2015
2014
(In thousands)
Average recorded investment
Interest income recognized on impaired loans
Average recorded investment
Interest income recognized on impaired loans
SBA loans held for investment (1)
$
$
$
$
SBA 504 loans
Commercial loans
Commercial other
Commercial real estate
Commercial real estate construction
-
-
-
Total
$
$
$
$
(1)
Balances are reduced by the average amount guaranteed by the SBA of $ 269 thousand and $2.0 million for the three months ended June 30, 2015 and 2014, respectively.
For the six months ended June 30,
2015
2014
(In thousands)
Average recorded investment
Interest income recognized on impaired loans
Average recorded investment
Interest income recognized on impaired loans
SBA loans held for investment (1)
$
$
$
$
SBA 504 loans
Commercial loans
Commercial other
Commercial real estate
Commercial real estate construction
-
-
-
Total
$
$
$
$
(1)
Balances are reduced by the average amount guaranteed by the SBA of $ 534 thousand and $1.4 million for the six months ended June 30, 2015 and 2014, respectively.</t>
  </si>
  <si>
    <t>Troubled Debt Restructurings Loans Modified</t>
  </si>
  <si>
    <t>For the three months ended June 30,
2015
2014
(In thousands, except number of contracts)
Number of contracts
Recorded investment
Number of contracts
Recorded investment
SBA loans held for investment
-
$
-
$
Total
-
$
-
$</t>
  </si>
  <si>
    <t>Allowance for Loan Losses and Reserve for Unfunded Loan Commitments (Tables)</t>
  </si>
  <si>
    <t>Activity in the Allowance for Loan Losses by Portfolio Segment</t>
  </si>
  <si>
    <t>For the three months ended June 30, 2015
(In thousands)
SBA held for investment
SBA 504
Commercial
Residential
Consumer
Unallocated
Total
Balance, beginning of period
$
$
$
$
$
$
$
Charge-offs
-
-
-
Recoveries
-
-
Net (charge-offs) recoveries
-
-
Provision for loan losses charged to expense
-
Balance, end of period
$
$
$
$
$
$
$
For the three months ended June 30, 2014
(In thousands)
SBA held for investment
SBA 504
Commercial
Residential
Consumer
Unallocated
Total
Balance, beginning of period
$
$
$
$
$
$
$
Charge-offs
-
-
Recoveries
-
-
-
Net (charge-offs) recoveries
-
-
Provision for loan losses charged to expense
Balance, end of period
$
$
$
$
$
$
$
The following tables detail the activity in the allowance for loan losses by portfolio segment for the six months ended June 30, 2015 and 2014:
For the six months ended June 30, 2015
(In thousands)
SBA held for investment
SBA 504
Commercial
Residential
Consumer
Unallocated
Total
Balance, beginning of period
$
$
$
$
$
$
$
Charge-offs
-
-
Recoveries
-
-
Net (charge-offs) recoveries
-
Provision for loan losses charged to expense
Balance, end of period
$
$
$
$
$
$
$
For the six months ended June 30, 2014
(In thousands)
SBA held for investment
SBA 504
Commercial
Residential
Consumer
Unallocated
Total
Balance, beginning of period
$
$
$
$
$
$
$
Charge-offs
-
Recoveries
-
-
-
Net (charge-offs) recoveries
-
Provision for loan losses charged to expense
Balance, end of period
$
$
$
$
$
$
$</t>
  </si>
  <si>
    <t>Allowance for Credit Losses on Financing Receivables on Basis of Impairment Method</t>
  </si>
  <si>
    <t>June 30, 2015
(In thousands)
SBA held for investment
SBA 504
Commercial
Residential
Consumer
Unallocated
Total
Allowance for loan losses ending balance:
Individually evaluated for impairment
$
$
-
$
$
-
$
-
$
-
$
Collectively evaluated for impairment
Total
$
$
$
$
$
$
$
Loan ending balances:
Individually evaluated for impairment
$
$
$
$
-
$
-
$
-
$
Collectively evaluated for impairment
-
Total
$
$
$
$
$
$
-
$
December 31, 2014
(In thousands)
SBA held for investment
SBA 504
Commercial
Residential
Consumer
Unallocated
Total
Allowance for loan losses ending balance:
Individually evaluated for impairment
$
$
$
$
-
$
-
$
-
$
Collectively evaluated for impairment
Total
$
$
$
$
$
$
$
Loan ending balances:
Individually evaluated for impairment
$
$
$
$
-
$
-
$
-
$
Collectively evaluated for impairment
-
Total
$
$
$
$
$
$
-
$</t>
  </si>
  <si>
    <t>Significant Accounting Policies (Stock Transactions - Stock Option Plans Narrative) (Details) - USD ($) $ in Thousands</t>
  </si>
  <si>
    <t>Share-based Compensation Arrangement by Share-based Payment Award, Options, Outstanding, Number</t>
  </si>
  <si>
    <t>Description of defined contribution pension and other postretirement plans</t>
  </si>
  <si>
    <t>Upon separation from service after age 66, the President and CEO will be entitled to an annual benefit in the amount of $156,000 subject to annual 2% increases.  The President and CEO commenced vesting to this retirement benefit on January 1, 2014, and shall vest an additional 3% each year until fully vested on January 1, 2024.</t>
  </si>
  <si>
    <t>Supplemental Executive Retirement Plan Defined Benefit [Member] | President And Chief Executive Officer [Member]</t>
  </si>
  <si>
    <t>Annual retirement benefit contributed subject to annual increase</t>
  </si>
  <si>
    <t>Vesting percentage right</t>
  </si>
  <si>
    <t>100.00%</t>
  </si>
  <si>
    <t>Supplemental Executive Retirement Plan Defined Benefit [Member] | President And Chief Executive Officer [Member] | Minimum [Member]</t>
  </si>
  <si>
    <t>Defined benefit plan, net periodic benefit cost, annual increase</t>
  </si>
  <si>
    <t>2.00%</t>
  </si>
  <si>
    <t>Supplemental Executive Retirement Plan Defined Benefit [Member] | President And Chief Executive Officer [Member] | Maximum [Member]</t>
  </si>
  <si>
    <t>3.00%</t>
  </si>
  <si>
    <t>Share-based Compensation Arrangement by Share-based Payment Award, Award Vesting Period</t>
  </si>
  <si>
    <t>3 years</t>
  </si>
  <si>
    <t>Share-based compensation arrangement by Share-based payment Award, Options, Award Expiration Period</t>
  </si>
  <si>
    <t>10 years</t>
  </si>
  <si>
    <t>Share-based Compensation Arrangement by Share-based Payment Award, Number of Shares Authorized</t>
  </si>
  <si>
    <t>Share-based compensation arrangement by Share-based payment Award, Options, Exercised Forfeited Or Expired Number</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2 years 1 month 6 days</t>
  </si>
  <si>
    <t>Significant Accounting Policies (Stock Transactions - Stock Option Plans Tables) (Details) - USD ($)</t>
  </si>
  <si>
    <t>12 Months Ended</t>
  </si>
  <si>
    <t>Options Outstanding, beginning shares</t>
  </si>
  <si>
    <t>Options granted, shares</t>
  </si>
  <si>
    <t>Options exercised, shares</t>
  </si>
  <si>
    <t>Options Outstanding, ending shares</t>
  </si>
  <si>
    <t>Share-based Compensation Arrangement by Share-based Payment Award, Options, Exercisable, Number</t>
  </si>
  <si>
    <t>Weighted Average exercise Price: Options Outstanding, beginning</t>
  </si>
  <si>
    <t>Share-based Compensation Arrangements by Share-based Payment Award, Options, Grants in Period, Weighted Average Exercise Price</t>
  </si>
  <si>
    <t>Weighted Average exercise Price: Options Outstanding, ending</t>
  </si>
  <si>
    <t>Share-based Compensation Arrangement by Share-based Payment Award, Options, Exercisable, Weighted Average Exercise Price</t>
  </si>
  <si>
    <t>Weighted Average Remaining Contractual Life (in years): Options Outstanding</t>
  </si>
  <si>
    <t>5 years 4 months 24 days</t>
  </si>
  <si>
    <t>5 years 6 months</t>
  </si>
  <si>
    <t>Share-based Compensation Arrangement by Share-based Payment Award, Options, Exercisable, Weighted Average Remaining Contractual Term</t>
  </si>
  <si>
    <t>4 years 6 months</t>
  </si>
  <si>
    <t>Aggregate Intrinsic Value: Options Outstanding, beginning</t>
  </si>
  <si>
    <t>Aggregate Intrinsic Value: Options Outstanding, ending</t>
  </si>
  <si>
    <t>Share-based Compensation Arrangement by Share-based Payment Award, Options, Exercisable, Intrinsic Value</t>
  </si>
  <si>
    <t>Significant Accounting Policies (Stock Option Valuation Assumptions) (Details) - $ / shares</t>
  </si>
  <si>
    <t>Number of options granted</t>
  </si>
  <si>
    <t>Weighted average exercise price</t>
  </si>
  <si>
    <t>Weighted average fair value of options</t>
  </si>
  <si>
    <t>Expected life in years</t>
  </si>
  <si>
    <t>6 years 8 months 9 days</t>
  </si>
  <si>
    <t>Expected volatility</t>
  </si>
  <si>
    <t>[2]</t>
  </si>
  <si>
    <t>38.76%</t>
  </si>
  <si>
    <t>46.76%</t>
  </si>
  <si>
    <t>45.05%</t>
  </si>
  <si>
    <t>Risk-free interest rate</t>
  </si>
  <si>
    <t>[3]</t>
  </si>
  <si>
    <t>1.61%</t>
  </si>
  <si>
    <t>1.80%</t>
  </si>
  <si>
    <t>1.52%</t>
  </si>
  <si>
    <t>Dividend yield</t>
  </si>
  <si>
    <t>[4]</t>
  </si>
  <si>
    <t>1.01%</t>
  </si>
  <si>
    <t>1.33%</t>
  </si>
  <si>
    <t>1.02%</t>
  </si>
  <si>
    <t>For the three months ended June 30, For the six months ended June 30, 2015201420152014Number of options granted - 1,000 40,000 41,000Weighted average exercise price$ -$ 7.94$ 9.12$ 7.90Weighted average fair value of options$ -$ 2.69$ 3.82$ 3.02Expected life in years (1) - 5.40 6.69 5.40Expected volatility (2) -% 38.76% 46.76% 45.05%Risk-free interest rate (3) -% 1.61% 1.80% 1.52%Dividend yield (4) -% 1.01% 1.33% 1.02%The expected life of the options was estimated based on historical employee behavior and represents the period of time that options granted are expected to be outstanding.</t>
  </si>
  <si>
    <t>The expected volatility of the Company's stock price was based on the historical volatility over the period commensurate with the expected life of the options.</t>
  </si>
  <si>
    <t>The risk-free interest rate is the U.S. Treasury rate commensurate with the expected life of the options on the date of grant.</t>
  </si>
  <si>
    <t>The expected dividend yield is the projected annual yield based on the grant date stock price.</t>
  </si>
  <si>
    <t>Significant Accounting Policies (Stock Transactions - Options Exercised Tables) (Details) - 6 months ended Jun. 30, 2014 - USD ($)</t>
  </si>
  <si>
    <t>Share-based Compensation Arrangement by Share-based Payment Award, Options, Exercises in Period</t>
  </si>
  <si>
    <t>Share-based Compensation Arrangement by Share-based Payment Award, Options, Exercises in Period, Total Intrinsic Value</t>
  </si>
  <si>
    <t>Employee Service Share-based Compensation, Cash Received from Exercise of Stock Options</t>
  </si>
  <si>
    <t>Tax deduction realized from options exercised</t>
  </si>
  <si>
    <t>Significant Accounting Policies (Stock Transactions - Stock Options Outstanding) (Details) - $ / shares</t>
  </si>
  <si>
    <t>Share-based Compensation, Shares Authorized under Stock Option Plans, Exercise Price Range [Line Items]</t>
  </si>
  <si>
    <t>Share-based Compensation Arrangement by Share-based Payment Award, Options, Outstanding, Weighted Average Remaining Contractual Term</t>
  </si>
  <si>
    <t>Share-based Compensation Arrangement by Share-based Payment Award, Options, Outstanding, Weighted Average Exercise Price</t>
  </si>
  <si>
    <t>Range Of Option Exercise Prices 0.00-4.00 [Member]</t>
  </si>
  <si>
    <t>3 years 8 months 12 days</t>
  </si>
  <si>
    <t>Share-based Compensation, Shares Authorized under Stock Option Plans, Exercise Price Range, Lower Range Limit</t>
  </si>
  <si>
    <t>Share-based Compensation, Shares Authorized under Stock Option Plans, Exercise Price Range, Upper Range Limit</t>
  </si>
  <si>
    <t>Range Of Option Exercise Prices 4.01-7.00 [Member]</t>
  </si>
  <si>
    <t>6 years 2 months 12 days</t>
  </si>
  <si>
    <t>Range Of Option Exercise Prices 7.01-10.00 [Member]</t>
  </si>
  <si>
    <t>6 years 6 months</t>
  </si>
  <si>
    <t>Range Of Option Exercise Prices 10.01-13.00 [Member]</t>
  </si>
  <si>
    <t>2 years 4 months 24 days</t>
  </si>
  <si>
    <t>Significant Accounting Policies (Compensation expense related to stock options) (Details) - USD ($)</t>
  </si>
  <si>
    <t>Compensation expense</t>
  </si>
  <si>
    <t>Income tax benefit</t>
  </si>
  <si>
    <t>Significant Accounting Policies (Stock Transactions - Restricted Stock Activity Tables) (Details) - Restricted Stock [Member] - $ / shares</t>
  </si>
  <si>
    <t>Nonvested restricted stock: shares</t>
  </si>
  <si>
    <t>Share-based Compensation Arrangement by Share-based Payment Award, Equity Instruments Other than Options, Grants in Period</t>
  </si>
  <si>
    <t>Vested: shares</t>
  </si>
  <si>
    <t>Nonvested restricted stock: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ignificant Accounting Policies (Stock Transactions - Restricted Stock Awards) (Details) - Restricted Stock [Member] - USD ($) $ / shares in Units, $ in Thousands</t>
  </si>
  <si>
    <t>4 years</t>
  </si>
  <si>
    <t>Employee Service Share-based Compensation, Nonvested Awards, Total Compensation Cost Not yet Recognized, Share-based Awards Other than Options</t>
  </si>
  <si>
    <t>2 years 9 months 18 days</t>
  </si>
  <si>
    <t>Significant Accounting Policies (Components of Net Periodic Pension Cost of Defined Benefit Plan Recognized) (Details) $ in Thousands</t>
  </si>
  <si>
    <t>Jun. 30, 2015USD ($)</t>
  </si>
  <si>
    <t>Service cost</t>
  </si>
  <si>
    <t>Interest cost</t>
  </si>
  <si>
    <t>Amortization of prior service cost</t>
  </si>
  <si>
    <t>Net periodic benefit cost</t>
  </si>
  <si>
    <t>Net Income per Share (Calculation of Basic and Diluted EPS) (Details) - USD ($) $ / shares in Units, shares in Thousands, $ in Thousands</t>
  </si>
  <si>
    <t>Plus: Potential dilutive common stock equivalents</t>
  </si>
  <si>
    <t>Stock options and common stock excluded from the income per share computation as their effect would have been anti-dilutive</t>
  </si>
  <si>
    <t>Income Taxes (Narrative) (Details) - USD ($) $ in Thousands</t>
  </si>
  <si>
    <t>Income Tax Contingency [Line Items]</t>
  </si>
  <si>
    <t>Effective Income Tax Rate, Continuing Operations</t>
  </si>
  <si>
    <t>32.70%</t>
  </si>
  <si>
    <t>32.10%</t>
  </si>
  <si>
    <t>33.50%</t>
  </si>
  <si>
    <t>32.90%</t>
  </si>
  <si>
    <t>Income tax expense (benefit)</t>
  </si>
  <si>
    <t>Unrecognized Tax Benefits, Income Tax Penalties and Interest Expense</t>
  </si>
  <si>
    <t>Unrecognized Tax Benefits, Income Tax Penalties and Interest Accrued</t>
  </si>
  <si>
    <t>Minimum [Member]</t>
  </si>
  <si>
    <t>Open Tax Year</t>
  </si>
  <si>
    <t>Other Comprehensive Income (Loss) (Changes in Other Comprehensive Income (Loss)) (Details) - USD ($) $ in Thousands</t>
  </si>
  <si>
    <t>Mar. 31, 2015</t>
  </si>
  <si>
    <t>Mar. 31, 2014</t>
  </si>
  <si>
    <t>Dec. 31, 2013</t>
  </si>
  <si>
    <t>Accumulated Other Comprehensive Income (Loss) [Line Items]</t>
  </si>
  <si>
    <t>Less amounts reclassified for gains on securities from accumulated other comprehensive loss</t>
  </si>
  <si>
    <t>Balanace, beginning of period</t>
  </si>
  <si>
    <t>Other comprehensive (loss) income before reclassifications</t>
  </si>
  <si>
    <t>Less amounts reclassified from accumulated other comprehensive loss</t>
  </si>
  <si>
    <t>Balance, end of period</t>
  </si>
  <si>
    <t>Accumulated Net Unrealized Investment Gain (Loss) [Member]</t>
  </si>
  <si>
    <t>Balance, Beginning of period</t>
  </si>
  <si>
    <t>Other comprehensive (loss) income, available-for-sale securities adjustment, before reclassification</t>
  </si>
  <si>
    <t>Accumulated Defined Benefit Plans Adjustment [Member]</t>
  </si>
  <si>
    <t>Other comprehensive (loss) income before reclassifications adjustments related to defined benefit plan</t>
  </si>
  <si>
    <t>Less amounts reclassified from accumulated other comprehensive loss, adjustments related to defined benefit plan</t>
  </si>
  <si>
    <t>Other Comprehensive Income (Loss) (Amounts Reclassified Out of Accumulated Other Comprehensive Income) (Details) - USD ($) $ in Thousands</t>
  </si>
  <si>
    <t>Reclassification Adjustment out of Accumulated Other Comprehensive Income [Line Items]</t>
  </si>
  <si>
    <t>Reclassification adjustment for gains on securities included in net income</t>
  </si>
  <si>
    <t>Amortization of prior service cost included in net periodic pension cost</t>
  </si>
  <si>
    <t>Effect on accumulated other loss (income) for the period</t>
  </si>
  <si>
    <t>Income Tax Expense (Benefit)</t>
  </si>
  <si>
    <t>Net Income</t>
  </si>
  <si>
    <t>Reclassification out of Accumulated Other Comprehensive Income [Member]</t>
  </si>
  <si>
    <t>Fair Value (Fair Value on a Recurring Basis) (Narrative) (Details) - USD ($) $ in Thousands</t>
  </si>
  <si>
    <t>Fair Value, Assets and Liabilities Measured on Recurring and Nonrecurring Basis [Line Items]</t>
  </si>
  <si>
    <t>Percentage of Portfolio in Residential Mortgage Backed Securities</t>
  </si>
  <si>
    <t>54.00%</t>
  </si>
  <si>
    <t>Residential mortgage backed securities guaranteed by Government National Mortgage Association or Federal National Mortgage Association or Federal Home Loan Mortgage Corporation</t>
  </si>
  <si>
    <t>Available-for-sale Securities</t>
  </si>
  <si>
    <t>Residential Mortgage Backed Securities [Member]</t>
  </si>
  <si>
    <t>Fair Value (Fair Value on a Nonrecurring Basis) (Narrative) (Details) - USD ($) $ in Thousands</t>
  </si>
  <si>
    <t>Impaired Financing Receivable, Related Allowance</t>
  </si>
  <si>
    <t>Standby letter of credit</t>
  </si>
  <si>
    <t>Financing Receivable Modifications Post Modification Recorded Investment Discount For Selling And Closing Costs</t>
  </si>
  <si>
    <t>8.00%</t>
  </si>
  <si>
    <t>Minimum [Member] | Fair Value, Inputs, Level 3 [Member]</t>
  </si>
  <si>
    <t>Fair Value Inputs, Discount Rate</t>
  </si>
  <si>
    <t>10.00%</t>
  </si>
  <si>
    <t>Maximum [Member]</t>
  </si>
  <si>
    <t>Maximum [Member] | Fair Value, Inputs, Level 3 [Member]</t>
  </si>
  <si>
    <t>25.00%</t>
  </si>
  <si>
    <t>Fair Value (Fair Value on a Recurring Basis) (Details) - USD ($) $ in Thousands</t>
  </si>
  <si>
    <t>US Government Agencies Debt Securities [Member]</t>
  </si>
  <si>
    <t>US States and Political Subdivisions Debt Securities [Member]</t>
  </si>
  <si>
    <t>Corporate Debt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Schedule Of Fair Value Changes In Level 3) (Details) - Jun. 30, 2014 - USD ($) $ in Thousands</t>
  </si>
  <si>
    <t>Beginning Balance</t>
  </si>
  <si>
    <t>Payoffs</t>
  </si>
  <si>
    <t>Principal paydowns</t>
  </si>
  <si>
    <t>Other comprehensive income</t>
  </si>
  <si>
    <t>Commercial Mortgage Backed Securities [Member]</t>
  </si>
  <si>
    <t>Fair Value (Fair Value on a Nonrecurring Basis) (Details) - USD ($) $ in Thousands</t>
  </si>
  <si>
    <t>OREO</t>
  </si>
  <si>
    <t>Impaired collateral-dependent loans</t>
  </si>
  <si>
    <t>Fair Value, Inputs, Level 3 [Member]</t>
  </si>
  <si>
    <t>Fair Value (Fair Value of Financial Instruments) (Details) - USD ($) $ in Thousands</t>
  </si>
  <si>
    <t>Fair Value, Balance Sheet Grouping, Financial Statement Captions [Line Items]</t>
  </si>
  <si>
    <t>Impaired Financing Receivable, Recorded Investment</t>
  </si>
  <si>
    <t>Reported Value Measurement [Member]</t>
  </si>
  <si>
    <t>Cash and Cash Equivalents</t>
  </si>
  <si>
    <t>SBA Loans Held for Sale</t>
  </si>
  <si>
    <t>Loans, Net of Allowance for Loan Losses</t>
  </si>
  <si>
    <t>Servicing assets</t>
  </si>
  <si>
    <t>Deposits</t>
  </si>
  <si>
    <t>Borrowed Funds and Subordinated Debentures</t>
  </si>
  <si>
    <t>Estimate of Fair Value, Fair Value Disclosure [Member]</t>
  </si>
  <si>
    <t>Commercial Mortgage Backed Securities [Member] | Reported Value Measurement [Member] | Fair Value, Inputs, Level 3 [Member]</t>
  </si>
  <si>
    <t>Commercial Mortgage Backed Securities [Member] | Estimate of Fair Value, Fair Value Disclosure [Member] | Fair Value, Inputs, Level 3 [Member]</t>
  </si>
  <si>
    <t>Includes held to maturity ("HTM") commercial mortgage-backed securities that are considered Level 3.  These securities had book values of $4.0 million at June 30, 2015 and December 31, 2014, and market values of $3.9 million and $4.0 million at June 30, 2015 and December 31, 2014, respectively.</t>
  </si>
  <si>
    <t>Includes collateral-dependent impaired loans that are considered Level 3 and reported separately in the tables under the "Fair Value on a Nonrecurring Basis" heading.  Collateral-dependent impaired loans, net of specific reserves totaled $8.1 million and $4.9 million at June 30, 2015 and December 31, 2014, respectively.</t>
  </si>
  <si>
    <t>Securities (Realized Gains and Losses) (Narrative) (Details) - USD ($) $ in Thousands</t>
  </si>
  <si>
    <t>Available-for-sale Securities, Gross Realized Gains</t>
  </si>
  <si>
    <t>Available-for-sale Securities, Gross Realized Losses</t>
  </si>
  <si>
    <t>Available-for-sale Securities, book value</t>
  </si>
  <si>
    <t>Available-for-sale Securities, Gross Realized Gain (Loss)</t>
  </si>
  <si>
    <t>Available-for-sale Securities Pledged as Collateral</t>
  </si>
  <si>
    <t>Available For Sale Securities Pledged As Collateral Against Government Deposits</t>
  </si>
  <si>
    <t>Securities (Reconciliation from Amortized Cost to Estimated Fair Value of Marketable Securities) (Details) - USD ($) $ in Thousands</t>
  </si>
  <si>
    <t>Schedule of Investments [Line Items]</t>
  </si>
  <si>
    <t>Available-for-sale Securities, Amortized Cost</t>
  </si>
  <si>
    <t>Available-for-sale securities, Gross Unrealized Gains</t>
  </si>
  <si>
    <t>Available-for-sale securities, Gross Unrealized Losses</t>
  </si>
  <si>
    <t>Available-for-sale securities, Estimated Fair Value</t>
  </si>
  <si>
    <t>Securities held-to-maturity, Amortized cost</t>
  </si>
  <si>
    <t>Securities held-to-maturity, Unrecognized Holding Gains</t>
  </si>
  <si>
    <t>Securities held-to-maturity, Unrecognized Holding Losses</t>
  </si>
  <si>
    <t>Securities held-to-maturity, Estimated Fair Value</t>
  </si>
  <si>
    <t>Securities (Schedule Of Marketable Securities By Contractual Maturity) (Details) - USD ($) $ in Thousands</t>
  </si>
  <si>
    <t>Available for sale at fair value, Within one year</t>
  </si>
  <si>
    <t>Available for sale at fair value yield, Within one year</t>
  </si>
  <si>
    <t>6.48%</t>
  </si>
  <si>
    <t>Available for sale at fair value, After one through five years</t>
  </si>
  <si>
    <t>Available for sale at fair value yield, After one through five years</t>
  </si>
  <si>
    <t>1.48%</t>
  </si>
  <si>
    <t>Available for sale at fair value, After five through ten years</t>
  </si>
  <si>
    <t>Available for sale at fair value yield, After five through ten years</t>
  </si>
  <si>
    <t>2.12%</t>
  </si>
  <si>
    <t>Available for sale at fair value, After ten years</t>
  </si>
  <si>
    <t>Available for sale at fair value yield, After ten years</t>
  </si>
  <si>
    <t>2.45%</t>
  </si>
  <si>
    <t>Available for sale at fair value yield</t>
  </si>
  <si>
    <t>2.28%</t>
  </si>
  <si>
    <t>Held to maturity at cost, Within one year</t>
  </si>
  <si>
    <t>Held to maturity at cost yield, Within one year</t>
  </si>
  <si>
    <t>0.75%</t>
  </si>
  <si>
    <t>Held to maturity at cost, After one through five years</t>
  </si>
  <si>
    <t>Held to maturity at cost yield, After one through five years</t>
  </si>
  <si>
    <t>4.86%</t>
  </si>
  <si>
    <t>Held to maturity at cost, After five through ten years</t>
  </si>
  <si>
    <t>Held to maturity at cost yield, After five through ten years</t>
  </si>
  <si>
    <t>3.39%</t>
  </si>
  <si>
    <t>Held to maturity at cost, After ten years</t>
  </si>
  <si>
    <t>Held to maturity at cost yield, After ten years</t>
  </si>
  <si>
    <t>2.73%</t>
  </si>
  <si>
    <t>Held to maturity Securities</t>
  </si>
  <si>
    <t>Held to maturity at cost yield,</t>
  </si>
  <si>
    <t>2.78%</t>
  </si>
  <si>
    <t>1.35%</t>
  </si>
  <si>
    <t>2.06%</t>
  </si>
  <si>
    <t>2.04%</t>
  </si>
  <si>
    <t>1.79%</t>
  </si>
  <si>
    <t>1.97%</t>
  </si>
  <si>
    <t>2.56%</t>
  </si>
  <si>
    <t>2.41%</t>
  </si>
  <si>
    <t>2.49%</t>
  </si>
  <si>
    <t>4.72%</t>
  </si>
  <si>
    <t>4.22%</t>
  </si>
  <si>
    <t>1.90%</t>
  </si>
  <si>
    <t>2.72%</t>
  </si>
  <si>
    <t>2.62%</t>
  </si>
  <si>
    <t>5.20%</t>
  </si>
  <si>
    <t>2.76%</t>
  </si>
  <si>
    <t>1.04%</t>
  </si>
  <si>
    <t>1.16%</t>
  </si>
  <si>
    <t>1.27%</t>
  </si>
  <si>
    <t>1.19%</t>
  </si>
  <si>
    <t>2.95%</t>
  </si>
  <si>
    <t>Securities (Schedule of Marketable Securities in Unrealized Loss Position ) (Details) $ in Thousands</t>
  </si>
  <si>
    <t>Jun. 30, 2015USD ($)security</t>
  </si>
  <si>
    <t>Dec. 31, 2014USD ($)security</t>
  </si>
  <si>
    <t>Available for sale, Total number in a loss position | security</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 | security</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Schedule Of Realized Gains (Losses) For Marketable Securities ) (Details) - USD ($) $ in Thousands</t>
  </si>
  <si>
    <t>Available-for-sale Securities, Gross Realized Gain (Loss), Total</t>
  </si>
  <si>
    <t>Net gains on sales of securities</t>
  </si>
  <si>
    <t>Loans (Classification of Loans By Class) (Details) - USD ($) $ in Thousands</t>
  </si>
  <si>
    <t>Accounts, Notes, Loans and Financing Receivable [Line Items]</t>
  </si>
  <si>
    <t>Total loans held for investment</t>
  </si>
  <si>
    <t>Small Business Administration Portfolio Segment [Member]</t>
  </si>
  <si>
    <t>Small Business Administration, 504 Portfolio Segment [Member]</t>
  </si>
  <si>
    <t>Commercial Other Receivable [Member]</t>
  </si>
  <si>
    <t>Commercial Real Estate Portfolio Segment [Member]</t>
  </si>
  <si>
    <t>Commercial Real Estate Construction Financing Receivable [Member]</t>
  </si>
  <si>
    <t>Residential Portfolio Segment [Member]</t>
  </si>
  <si>
    <t>Consumer Home Equity Line Financing Receivable [Member]</t>
  </si>
  <si>
    <t>Consumer Other Financing Receivable [Member]</t>
  </si>
  <si>
    <t>Loans (Aging Analysis Of Past Due And Nonaccrual Loans By Class) (Details) - USD ($) $ in Thousands</t>
  </si>
  <si>
    <t>Financing Receivable, Recorded Investment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Nonaccrual Status</t>
  </si>
  <si>
    <t>Financing Receivable, Recorded Investment, Past Due</t>
  </si>
  <si>
    <t>Financing Receivable, Recorded Investment, Current</t>
  </si>
  <si>
    <t>Performing troubled debt restructurings</t>
  </si>
  <si>
    <t>SBA, SBA 504, and Commercial Loans [Member]</t>
  </si>
  <si>
    <t>Residential and Consumer Loans [Member]</t>
  </si>
  <si>
    <t>Commercial Portfolio Segment [Member]</t>
  </si>
  <si>
    <t>Consumer Portfolio Segment [Member]</t>
  </si>
  <si>
    <t>Loans Held for Investment [Member]</t>
  </si>
  <si>
    <t>SBA Loans Held For Sale [Member]</t>
  </si>
  <si>
    <t>Loans Guaranteed By Small Business Administration [Member] | Non Accrual [Member]</t>
  </si>
  <si>
    <t>Loans Guaranteed By Small Business Administration [Member] | Troubled Debt Restructuring (TDR) [Member] | Non Accrual [Member]</t>
  </si>
  <si>
    <t>At June 30, 2015, nonaccrual loans included $2.8 million of TDRs and $267 thousand of loans guaranteed by the SBA.  The remaining $3.4 million of TDRs are in accrual status because they are performing in accordance with their restructured terms.</t>
  </si>
  <si>
    <t>At December 31, 2014, nonaccrual loans included $3.0 million of TDRs and $1.6 million of loans guaranteed by the SBA.  The remaining $3.5 million of TDRs are in accrual status because they are performing in accordance with their restructured terms.</t>
  </si>
  <si>
    <t>Loans (Impaired Loans with Associated Allowance Amount)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unpaid principle balance, guaranteed by Small Business Administration</t>
  </si>
  <si>
    <t>Balances are reduced by amount guaranteed by the SBA of $267 thousand at June 30, 2015.</t>
  </si>
  <si>
    <t>Balances are reduced by amount guaranteed by the SBA of $1.6 million at December 31, 2014.</t>
  </si>
  <si>
    <t>Loans (Average Recorded Investments In Impaired Loans And Related Amount Of Interest Recognized) (Details) - USD ($) $ in Thousands</t>
  </si>
  <si>
    <t>Impaired Financing Receivable, Average Recorded Investment</t>
  </si>
  <si>
    <t>Impaired Financing Receivable, Interest Income, Accrual Method</t>
  </si>
  <si>
    <t>[1],[2]</t>
  </si>
  <si>
    <t>Impaired financing receivable average recorded investment, guaranteed by Small Business Administration</t>
  </si>
  <si>
    <t>Balances are reduced by the average amount guaranteed by the SBA of $269 thousand and $2.0 million for the three months ended June 30, 2015 and 2014, respectively.</t>
  </si>
  <si>
    <t>Balances are reduced by the average amount guaranteed by the SBA of $534 thousand and $1.4 million for the six months ended June 30, 2015 and 2014, respectively.</t>
  </si>
  <si>
    <t>Loans (Loan Portfolio By Class According To Credit Quality Indicators) (Details) - USD ($) $ in Thousands</t>
  </si>
  <si>
    <t>Pass [Member] | SBA, SBA 504, and Commercial Loans [Member]</t>
  </si>
  <si>
    <t>Pass [Member] | Small Business Administration Portfolio Segment [Member]</t>
  </si>
  <si>
    <t>Pass [Member] | Small Business Administration, 504 Portfolio Segment [Member]</t>
  </si>
  <si>
    <t>Pass [Member] | Commercial Other Receivable [Member]</t>
  </si>
  <si>
    <t>Pass [Member] | Commercial Real Estate Portfolio Segment [Member]</t>
  </si>
  <si>
    <t>Pass [Member] | Commercial Real Estate Construction Financing Receivable [Member]</t>
  </si>
  <si>
    <t>Pass [Member] | Commercial Portfolio Segment [Member]</t>
  </si>
  <si>
    <t>Special Mention [Member] | SBA, SBA 504, and Commercial Loans [Member]</t>
  </si>
  <si>
    <t>Special Mention [Member] | Small Business Administration Portfolio Segment [Member]</t>
  </si>
  <si>
    <t>Special Mention [Member] | Small Business Administration, 504 Portfolio Segment [Member]</t>
  </si>
  <si>
    <t>Special Mention [Member] | Commercial Other Receivable [Member]</t>
  </si>
  <si>
    <t>Special Mention [Member] | Commercial Real Estate Portfolio Segment [Member]</t>
  </si>
  <si>
    <t>Special Mention [Member] | Commercial Real Estate Construction Financing Receivable [Member]</t>
  </si>
  <si>
    <t>Special Mention [Member] | Commercial Portfolio Segment [Member]</t>
  </si>
  <si>
    <t>Substandard [Member] | SBA, SBA 504, and Commercial Loans [Member]</t>
  </si>
  <si>
    <t>Substandard [Member] | Small Business Administration Portfolio Segment [Member]</t>
  </si>
  <si>
    <t>Substandard [Member] | Small Business Administration, 504 Portfolio Segment [Member]</t>
  </si>
  <si>
    <t>Substandard [Member] | Commercial Other Receivable [Member]</t>
  </si>
  <si>
    <t>Substandard [Member] | Commercial Real Estate Portfolio Segment [Member]</t>
  </si>
  <si>
    <t>Substandard [Member] | Commercial Portfolio Segment [Member]</t>
  </si>
  <si>
    <t>Performing Financing Receivable [Member] | Residential and Consumer Loans [Member]</t>
  </si>
  <si>
    <t>Performing Financing Receivable [Member] | Residential Portfolio Segment [Member]</t>
  </si>
  <si>
    <t>Performing Financing Receivable [Member] | Consumer Home Equity Line Financing Receivable [Member]</t>
  </si>
  <si>
    <t>Performing Financing Receivable [Member] | Consumer Other Financing Receivable [Member]</t>
  </si>
  <si>
    <t>Performing Financing Receivable [Member] | Consumer Portfolio Segment [Member]</t>
  </si>
  <si>
    <t>Nonperforming Financing Receivable [Member] | Residential and Consumer Loans [Member]</t>
  </si>
  <si>
    <t>Nonperforming Financing Receivable [Member] | Residential Portfolio Segment [Member]</t>
  </si>
  <si>
    <t>Nonperforming Financing Receivable [Member] | Consumer Home Equity Line Financing Receivable [Member]</t>
  </si>
  <si>
    <t>Nonperforming Financing Receivable [Member] | Consumer Other Financing Receivable [Member]</t>
  </si>
  <si>
    <t>Nonperforming Financing Receivable [Member] | Consumer Portfolio Segment [Member]</t>
  </si>
  <si>
    <t>Loans (Troubled Debt Restructurings Narrative) (Details) - USD ($) $ in Thousands</t>
  </si>
  <si>
    <t>Troubled Debt Restructuring (TDR) [Member]</t>
  </si>
  <si>
    <t>Loans in nonaccrual status</t>
  </si>
  <si>
    <t>Loans (Troubled Debt Restructurings Loans Modified) (Details) - 3 months ended Jun. 30, 2014 $ in Thousands</t>
  </si>
  <si>
    <t>USD ($)contract</t>
  </si>
  <si>
    <t>Financing Receivable, Modifications, Subsequent Default, Number of Contracts | contract</t>
  </si>
  <si>
    <t>Financing Receivable, Modifications, Subsequent Default, Recorded Investment</t>
  </si>
  <si>
    <t>Allowance for Loan Losses and Reserve for Unfunded Loan Commitments (Activity in the Allowance for Loan Losses by Portfolio Segment) (Details) - USD ($) $ in Thousands</t>
  </si>
  <si>
    <t>Financing Receivable, Allowance for Credit Losses [Line Items]</t>
  </si>
  <si>
    <t>Charge-offs</t>
  </si>
  <si>
    <t>Recoveries</t>
  </si>
  <si>
    <t>Net (charge-offs) recoveries</t>
  </si>
  <si>
    <t>Provision for loan losses charged to expense</t>
  </si>
  <si>
    <t>Ending Balance</t>
  </si>
  <si>
    <t>Unallocated Financing Receivables [Member]</t>
  </si>
  <si>
    <t>Allowance for Loan Losses and Reserve for Unfunded Loan Commitments (Loans and their Related Allowance for Loan Losses, by Portfolio Segment) (Details) - USD ($) $ in Thousands</t>
  </si>
  <si>
    <t>Loans and Leases Receivable, Allowance, Total</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Allowance for Loan Losses and Reserve for Unfunded Loan Commitments (Narrative) (Details) - USD ($) $ in Thousands</t>
  </si>
  <si>
    <t>Other Commi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920427</v>
      </c>
    </row>
    <row spans="1:3" r="11">
      <c s="4" t="s" r="A11">
        <v>17</v>
      </c>
      <c s="4" t="s" r="B11">
        <v>18</v>
      </c>
    </row>
    <row spans="1:3" r="12">
      <c s="4" t="s" r="A12">
        <v>19</v>
      </c>
      <c s="4" t="s" r="B12">
        <v>20</v>
      </c>
    </row>
    <row spans="1:3" r="13">
      <c s="4" t="s" r="A13">
        <v>21</v>
      </c>
      <c s="5" t="n" r="C13">
        <v>8426455</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t="s" r="A1">
        <v>247</v>
      </c>
      <c s="2" t="s" r="B1">
        <v>1</v>
      </c>
    </row>
    <row spans="1:2" r="2">
      <c s="2" t="s" r="B2">
        <v>2</v>
      </c>
    </row>
    <row spans="1:2" r="3">
      <c s="3" t="s" r="A3">
        <v>217</v>
      </c>
    </row>
    <row spans="1:2" r="4">
      <c s="4" t="s" r="A4">
        <v>248</v>
      </c>
      <c s="4" t="s" r="B4">
        <v>249</v>
      </c>
    </row>
    <row spans="1:2" r="5">
      <c s="4" t="s" r="A5">
        <v>250</v>
      </c>
      <c s="4" t="s" r="B5">
        <v>251</v>
      </c>
    </row>
    <row spans="1:2" r="6">
      <c s="4" t="s" r="A6">
        <v>252</v>
      </c>
      <c s="4" t="s" r="B6">
        <v>253</v>
      </c>
    </row>
    <row spans="1:2" r="7">
      <c s="4" t="s" r="A7">
        <v>235</v>
      </c>
      <c s="4" t="s" r="B7">
        <v>254</v>
      </c>
    </row>
    <row spans="1:2" r="8">
      <c s="4" t="s" r="A8">
        <v>255</v>
      </c>
      <c s="4" t="s" r="B8">
        <v>256</v>
      </c>
    </row>
    <row spans="1:2" r="9">
      <c s="4" t="s" r="A9">
        <v>238</v>
      </c>
      <c s="4" t="s" r="B9">
        <v>257</v>
      </c>
    </row>
    <row spans="1:2" r="10">
      <c s="4" t="s" r="A10">
        <v>241</v>
      </c>
      <c s="4" t="s" r="B10">
        <v>258</v>
      </c>
    </row>
    <row spans="1:2" r="11">
      <c s="4" t="s" r="A11">
        <v>225</v>
      </c>
      <c s="4" t="s" r="B11">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4</v>
      </c>
      <c s="2" t="s" r="B1">
        <v>2</v>
      </c>
      <c s="2" t="s" r="C1">
        <v>25</v>
      </c>
    </row>
    <row spans="1:3" r="2">
      <c s="3" t="s" r="A2">
        <v>26</v>
      </c>
    </row>
    <row spans="1:3" r="3">
      <c s="4" t="s" r="A3">
        <v>27</v>
      </c>
      <c s="7" t="n" r="B3">
        <v>28240</v>
      </c>
      <c s="7" t="n" r="C3">
        <v>29351</v>
      </c>
    </row>
    <row spans="1:3" r="4">
      <c s="4" t="s" r="A4">
        <v>28</v>
      </c>
      <c s="5" t="n" r="B4">
        <v>62202</v>
      </c>
      <c s="5" t="n" r="C4">
        <v>100470</v>
      </c>
    </row>
    <row spans="1:3" r="5">
      <c s="4" t="s" r="A5">
        <v>29</v>
      </c>
      <c s="5" t="n" r="B5">
        <v>90442</v>
      </c>
      <c s="5" t="n" r="C5">
        <v>129821</v>
      </c>
    </row>
    <row spans="1:3" r="6">
      <c s="3" t="s" r="A6">
        <v>30</v>
      </c>
    </row>
    <row spans="1:3" r="7">
      <c s="4" t="s" r="A7">
        <v>31</v>
      </c>
      <c s="5" t="n" r="B7">
        <v>55766</v>
      </c>
      <c s="5" t="n" r="C7">
        <v>60073</v>
      </c>
    </row>
    <row spans="1:3" r="8">
      <c s="4" t="s" r="A8">
        <v>32</v>
      </c>
      <c s="5" t="n" r="B8">
        <v>18609</v>
      </c>
      <c s="5" t="n" r="C8">
        <v>20009</v>
      </c>
    </row>
    <row spans="1:3" r="9">
      <c s="4" t="s" r="A9">
        <v>33</v>
      </c>
      <c s="5" t="n" r="B9">
        <v>74375</v>
      </c>
      <c s="5" t="n" r="C9">
        <v>80082</v>
      </c>
    </row>
    <row spans="1:3" r="10">
      <c s="3" t="s" r="A10">
        <v>34</v>
      </c>
    </row>
    <row spans="1:3" r="11">
      <c s="4" t="s" r="A11">
        <v>35</v>
      </c>
      <c s="5" t="n" r="B11">
        <v>11368</v>
      </c>
      <c s="5" t="n" r="C11">
        <v>5179</v>
      </c>
    </row>
    <row spans="1:3" r="12">
      <c s="4" t="s" r="A12">
        <v>36</v>
      </c>
      <c s="5" t="n" r="B12">
        <v>39663</v>
      </c>
      <c s="5" t="n" r="C12">
        <v>40401</v>
      </c>
    </row>
    <row spans="1:3" r="13">
      <c s="4" t="s" r="A13">
        <v>37</v>
      </c>
      <c s="5" t="n" r="B13">
        <v>29125</v>
      </c>
      <c s="5" t="n" r="C13">
        <v>34322</v>
      </c>
    </row>
    <row spans="1:3" r="14">
      <c s="4" t="s" r="A14">
        <v>38</v>
      </c>
      <c s="5" t="n" r="B14">
        <v>428371</v>
      </c>
      <c s="5" t="n" r="C14">
        <v>401949</v>
      </c>
    </row>
    <row spans="1:3" r="15">
      <c s="4" t="s" r="A15">
        <v>39</v>
      </c>
      <c s="5" t="n" r="B15">
        <v>243259</v>
      </c>
      <c s="5" t="n" r="C15">
        <v>220878</v>
      </c>
    </row>
    <row spans="1:3" r="16">
      <c s="4" t="s" r="A16">
        <v>40</v>
      </c>
      <c s="5" t="n" r="B16">
        <v>69910</v>
      </c>
      <c s="5" t="n" r="C16">
        <v>59096</v>
      </c>
    </row>
    <row spans="1:3" r="17">
      <c s="4" t="s" r="A17">
        <v>41</v>
      </c>
      <c s="5" t="n" r="B17">
        <v>821696</v>
      </c>
      <c s="5" t="n" r="C17">
        <v>761825</v>
      </c>
    </row>
    <row spans="1:3" r="18">
      <c s="4" t="s" r="A18">
        <v>42</v>
      </c>
      <c s="5" t="n" r="B18">
        <v>-12404</v>
      </c>
      <c s="5" t="n" r="C18">
        <v>-12551</v>
      </c>
    </row>
    <row spans="1:3" r="19">
      <c s="4" t="s" r="A19">
        <v>43</v>
      </c>
      <c s="5" t="n" r="B19">
        <v>809292</v>
      </c>
      <c s="5" t="n" r="C19">
        <v>749274</v>
      </c>
    </row>
    <row spans="1:3" r="20">
      <c s="4" t="s" r="A20">
        <v>44</v>
      </c>
      <c s="5" t="n" r="B20">
        <v>15385</v>
      </c>
      <c s="5" t="n" r="C20">
        <v>15231</v>
      </c>
    </row>
    <row spans="1:3" r="21">
      <c s="4" t="s" r="A21">
        <v>45</v>
      </c>
      <c s="5" t="n" r="B21">
        <v>13190</v>
      </c>
      <c s="5" t="n" r="C21">
        <v>13001</v>
      </c>
    </row>
    <row spans="1:3" r="22">
      <c s="4" t="s" r="A22">
        <v>46</v>
      </c>
      <c s="5" t="n" r="B22">
        <v>5928</v>
      </c>
      <c s="5" t="n" r="C22">
        <v>5860</v>
      </c>
    </row>
    <row spans="1:3" r="23">
      <c s="4" t="s" r="A23">
        <v>47</v>
      </c>
      <c s="5" t="n" r="B23">
        <v>5635</v>
      </c>
      <c s="5" t="n" r="C23">
        <v>6032</v>
      </c>
    </row>
    <row spans="1:3" r="24">
      <c s="4" t="s" r="A24">
        <v>48</v>
      </c>
      <c s="5" t="n" r="B24">
        <v>3690</v>
      </c>
      <c s="5" t="n" r="C24">
        <v>3518</v>
      </c>
    </row>
    <row spans="1:3" r="25">
      <c s="4" t="s" r="A25">
        <v>49</v>
      </c>
      <c s="5" t="n" r="B25">
        <v>2265</v>
      </c>
      <c s="5" t="n" r="C25">
        <v>1162</v>
      </c>
    </row>
    <row spans="1:3" r="26">
      <c s="4" t="s" r="A26">
        <v>50</v>
      </c>
      <c s="5" t="n" r="B26">
        <v>1516</v>
      </c>
      <c s="5" t="n" r="C26">
        <v>1516</v>
      </c>
    </row>
    <row spans="1:3" r="27">
      <c s="4" t="s" r="A27">
        <v>51</v>
      </c>
      <c s="5" t="n" r="B27">
        <v>2585</v>
      </c>
      <c s="5" t="n" r="C27">
        <v>3291</v>
      </c>
    </row>
    <row spans="1:3" r="28">
      <c s="4" t="s" r="A28">
        <v>52</v>
      </c>
      <c s="5" t="n" r="B28">
        <v>1024303</v>
      </c>
      <c s="5" t="n" r="C28">
        <v>1008788</v>
      </c>
    </row>
    <row spans="1:3" r="29">
      <c s="3" t="s" r="A29">
        <v>53</v>
      </c>
    </row>
    <row spans="1:3" r="30">
      <c s="4" t="s" r="A30">
        <v>54</v>
      </c>
      <c s="5" t="n" r="B30">
        <v>175287</v>
      </c>
      <c s="5" t="n" r="C30">
        <v>152785</v>
      </c>
    </row>
    <row spans="1:3" r="31">
      <c s="4" t="s" r="A31">
        <v>55</v>
      </c>
      <c s="5" t="n" r="B31">
        <v>117988</v>
      </c>
      <c s="5" t="n" r="C31">
        <v>128875</v>
      </c>
    </row>
    <row spans="1:3" r="32">
      <c s="4" t="s" r="A32">
        <v>56</v>
      </c>
      <c s="5" t="n" r="B32">
        <v>284369</v>
      </c>
      <c s="5" t="n" r="C32">
        <v>300348</v>
      </c>
    </row>
    <row spans="1:3" r="33">
      <c s="4" t="s" r="A33">
        <v>57</v>
      </c>
      <c s="5" t="n" r="B33">
        <v>113846</v>
      </c>
      <c s="5" t="n" r="C33">
        <v>113119</v>
      </c>
    </row>
    <row spans="1:3" r="34">
      <c s="4" t="s" r="A34">
        <v>58</v>
      </c>
      <c s="5" t="n" r="B34">
        <v>123937</v>
      </c>
      <c s="5" t="n" r="C34">
        <v>99214</v>
      </c>
    </row>
    <row spans="1:3" r="35">
      <c s="4" t="s" r="A35">
        <v>59</v>
      </c>
      <c s="5" t="n" r="B35">
        <v>815427</v>
      </c>
      <c s="5" t="n" r="C35">
        <v>794341</v>
      </c>
    </row>
    <row spans="1:3" r="36">
      <c s="4" t="s" r="A36">
        <v>60</v>
      </c>
      <c s="5" t="n" r="B36">
        <v>115000</v>
      </c>
      <c s="5" t="n" r="C36">
        <v>125000</v>
      </c>
    </row>
    <row spans="1:3" r="37">
      <c s="4" t="s" r="A37">
        <v>61</v>
      </c>
      <c s="5" t="n" r="B37">
        <v>15465</v>
      </c>
      <c s="5" t="n" r="C37">
        <v>15465</v>
      </c>
    </row>
    <row spans="1:3" r="38">
      <c s="4" t="s" r="A38">
        <v>62</v>
      </c>
      <c s="5" t="n" r="B38">
        <v>418</v>
      </c>
      <c s="5" t="n" r="C38">
        <v>474</v>
      </c>
    </row>
    <row spans="1:3" r="39">
      <c s="4" t="s" r="A39">
        <v>63</v>
      </c>
      <c s="5" t="n" r="B39">
        <v>4303</v>
      </c>
      <c s="5" t="n" r="C39">
        <v>3385</v>
      </c>
    </row>
    <row spans="1:3" r="40">
      <c s="4" t="s" r="A40">
        <v>64</v>
      </c>
      <c s="7" t="n" r="B40">
        <v>950613</v>
      </c>
      <c s="7" t="n" r="C40">
        <v>938665</v>
      </c>
    </row>
    <row spans="1:3" r="41">
      <c s="4" t="s" r="A41">
        <v>65</v>
      </c>
    </row>
    <row spans="1:3" r="42">
      <c s="3" t="s" r="A42">
        <v>66</v>
      </c>
    </row>
    <row spans="1:3" r="43">
      <c s="4" t="s" r="A43">
        <v>67</v>
      </c>
      <c s="7" t="n" r="B43">
        <v>59067</v>
      </c>
      <c s="7" t="n" r="C43">
        <v>58785</v>
      </c>
    </row>
    <row spans="1:3" r="44">
      <c s="4" t="s" r="A44">
        <v>68</v>
      </c>
      <c s="5" t="n" r="B44">
        <v>15055</v>
      </c>
      <c s="5" t="n" r="C44">
        <v>11195</v>
      </c>
    </row>
    <row spans="1:3" r="45">
      <c s="4" t="s" r="A45">
        <v>69</v>
      </c>
      <c s="5" t="n" r="B45">
        <v>-432</v>
      </c>
      <c s="5" t="n" r="C45">
        <v>143</v>
      </c>
    </row>
    <row spans="1:3" r="46">
      <c s="4" t="s" r="A46">
        <v>70</v>
      </c>
      <c s="5" t="n" r="B46">
        <v>73690</v>
      </c>
      <c s="5" t="n" r="C46">
        <v>70123</v>
      </c>
    </row>
    <row spans="1:3" r="47">
      <c s="4" t="s" r="A47">
        <v>71</v>
      </c>
      <c s="7" t="n" r="B47">
        <v>1024303</v>
      </c>
      <c s="7" t="n" r="C47">
        <v>1008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261</v>
      </c>
    </row>
    <row spans="1:2" r="4">
      <c s="4" t="s" r="A4">
        <v>262</v>
      </c>
      <c s="4" t="s" r="B4">
        <v>263</v>
      </c>
    </row>
    <row spans="1:2" r="5">
      <c s="4" t="s" r="A5">
        <v>264</v>
      </c>
    </row>
    <row spans="1:2" r="6">
      <c s="3" t="s" r="A6">
        <v>261</v>
      </c>
    </row>
    <row spans="1:2" r="7">
      <c s="4" t="s" r="A7">
        <v>265</v>
      </c>
      <c s="4" t="s" r="B7">
        <v>266</v>
      </c>
    </row>
    <row spans="1:2" r="8">
      <c s="4" t="s" r="A8">
        <v>267</v>
      </c>
      <c s="4" t="s" r="B8">
        <v>268</v>
      </c>
    </row>
    <row spans="1:2" r="9">
      <c s="4" t="s" r="A9">
        <v>269</v>
      </c>
      <c s="4" t="s" r="B9">
        <v>270</v>
      </c>
    </row>
    <row spans="1:2" r="10">
      <c s="4" t="s" r="A10">
        <v>271</v>
      </c>
      <c s="4" t="s" r="B10">
        <v>272</v>
      </c>
    </row>
    <row spans="1:2" r="11">
      <c s="4" t="s" r="A11">
        <v>273</v>
      </c>
      <c s="4" t="s" r="B11">
        <v>274</v>
      </c>
    </row>
    <row spans="1:2" r="12">
      <c s="4" t="s" r="A12">
        <v>275</v>
      </c>
    </row>
    <row spans="1:2" r="13">
      <c s="3" t="s" r="A13">
        <v>261</v>
      </c>
    </row>
    <row spans="1:2" r="14">
      <c s="4" t="s" r="A14">
        <v>276</v>
      </c>
      <c s="4" t="s" r="B14">
        <v>274</v>
      </c>
    </row>
    <row spans="1:2" r="15">
      <c s="4" t="s" r="A15">
        <v>277</v>
      </c>
      <c s="4" t="s" r="B15">
        <v>278</v>
      </c>
    </row>
    <row spans="1:2" r="16">
      <c s="4" t="s" r="A16">
        <v>279</v>
      </c>
      <c s="4" t="s" r="B16">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81</v>
      </c>
      <c s="2" t="s" r="B1">
        <v>1</v>
      </c>
    </row>
    <row spans="1:2" r="2">
      <c s="2" t="s" r="B2">
        <v>2</v>
      </c>
    </row>
    <row spans="1:2" r="3">
      <c s="3" t="s" r="A3">
        <v>223</v>
      </c>
    </row>
    <row spans="1:2" r="4">
      <c s="4" t="s" r="A4">
        <v>282</v>
      </c>
      <c s="4" t="s" r="B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229</v>
      </c>
    </row>
    <row spans="1:2" r="4">
      <c s="4" t="s" r="A4">
        <v>285</v>
      </c>
      <c s="4" t="s" r="B4">
        <v>286</v>
      </c>
    </row>
    <row spans="1:2" r="5">
      <c s="4" t="s" r="A5">
        <v>287</v>
      </c>
      <c s="4" t="s" r="B5">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9</v>
      </c>
      <c s="2" t="s" r="B1">
        <v>1</v>
      </c>
    </row>
    <row spans="1:2" r="2">
      <c s="2" t="s" r="B2">
        <v>2</v>
      </c>
    </row>
    <row spans="1:2" r="3">
      <c s="3" t="s" r="A3">
        <v>233</v>
      </c>
    </row>
    <row spans="1:2" r="4">
      <c s="4" t="s" r="A4">
        <v>290</v>
      </c>
      <c s="4" t="s" r="B4">
        <v>291</v>
      </c>
    </row>
    <row spans="1:2" r="5">
      <c s="4" t="s" r="A5">
        <v>292</v>
      </c>
      <c s="4" t="s" r="B5">
        <v>293</v>
      </c>
    </row>
    <row spans="1:2" r="6">
      <c s="4" t="s" r="A6">
        <v>294</v>
      </c>
      <c s="4" t="s" r="B6">
        <v>295</v>
      </c>
    </row>
    <row spans="1:2" r="7">
      <c s="4" t="s" r="A7">
        <v>296</v>
      </c>
      <c s="4" t="s" r="B7">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36</v>
      </c>
    </row>
    <row spans="1:2" r="4">
      <c s="4" t="s" r="A4">
        <v>299</v>
      </c>
      <c s="4" t="s" r="B4">
        <v>300</v>
      </c>
    </row>
    <row spans="1:2" r="5">
      <c s="4" t="s" r="A5">
        <v>301</v>
      </c>
      <c s="4" t="s" r="B5">
        <v>302</v>
      </c>
    </row>
    <row spans="1:2" r="6">
      <c s="4" t="s" r="A6">
        <v>303</v>
      </c>
      <c s="4" t="s" r="B6">
        <v>304</v>
      </c>
    </row>
    <row spans="1:2" r="7">
      <c s="4" t="s" r="A7">
        <v>305</v>
      </c>
      <c s="4" t="s" r="B7">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3" t="s" r="A3">
        <v>239</v>
      </c>
    </row>
    <row spans="1:2" r="4">
      <c s="4" t="s" r="A4">
        <v>308</v>
      </c>
      <c s="4" t="s" r="B4">
        <v>309</v>
      </c>
    </row>
    <row spans="1:2" r="5">
      <c s="4" t="s" r="A5">
        <v>310</v>
      </c>
      <c s="4" t="s" r="B5">
        <v>311</v>
      </c>
    </row>
    <row spans="1:2" r="6">
      <c s="4" t="s" r="A6">
        <v>312</v>
      </c>
      <c s="4" t="s" r="B6">
        <v>313</v>
      </c>
    </row>
    <row spans="1:2" r="7">
      <c s="4" t="s" r="A7">
        <v>314</v>
      </c>
      <c s="4" t="s" r="B7">
        <v>315</v>
      </c>
    </row>
    <row spans="1:2" r="8">
      <c s="4" t="s" r="A8">
        <v>316</v>
      </c>
      <c s="4" t="s" r="B8">
        <v>317</v>
      </c>
    </row>
    <row spans="1:2" r="9">
      <c s="4" t="s" r="A9">
        <v>318</v>
      </c>
      <c s="4" t="s" r="B9">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0</v>
      </c>
      <c s="2" t="s" r="B1">
        <v>1</v>
      </c>
    </row>
    <row spans="1:2" r="2">
      <c s="2" t="s" r="B2">
        <v>2</v>
      </c>
    </row>
    <row spans="1:2" r="3">
      <c s="3" t="s" r="A3">
        <v>242</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25</v>
      </c>
      <c s="2" t="s" r="B1">
        <v>1</v>
      </c>
    </row>
    <row spans="1:3" r="2">
      <c s="2" t="s" r="B2">
        <v>2</v>
      </c>
      <c s="2" t="s" r="C2">
        <v>25</v>
      </c>
    </row>
    <row spans="1:3" r="3">
      <c s="3" t="s" r="A3">
        <v>261</v>
      </c>
    </row>
    <row spans="1:3" r="4">
      <c s="4" t="s" r="A4">
        <v>326</v>
      </c>
      <c s="5" t="n" r="B4">
        <v>458921</v>
      </c>
      <c s="5" t="n" r="C4">
        <v>418921</v>
      </c>
    </row>
    <row spans="1:3" r="5">
      <c s="4" t="s" r="A5">
        <v>327</v>
      </c>
      <c s="4" t="s" r="B5">
        <v>328</v>
      </c>
    </row>
    <row spans="1:3" r="6">
      <c s="4" t="s" r="A6">
        <v>329</v>
      </c>
    </row>
    <row spans="1:3" r="7">
      <c s="3" t="s" r="A7">
        <v>261</v>
      </c>
    </row>
    <row spans="1:3" r="8">
      <c s="4" t="s" r="A8">
        <v>330</v>
      </c>
      <c s="7" t="n" r="B8">
        <v>156</v>
      </c>
    </row>
    <row spans="1:3" r="9">
      <c s="4" t="s" r="A9">
        <v>331</v>
      </c>
      <c s="4" t="s" r="B9">
        <v>332</v>
      </c>
    </row>
    <row spans="1:3" r="10">
      <c s="4" t="s" r="A10">
        <v>333</v>
      </c>
    </row>
    <row spans="1:3" r="11">
      <c s="3" t="s" r="A11">
        <v>261</v>
      </c>
    </row>
    <row spans="1:3" r="12">
      <c s="4" t="s" r="A12">
        <v>334</v>
      </c>
      <c s="4" t="s" r="B12">
        <v>335</v>
      </c>
    </row>
    <row spans="1:3" r="13">
      <c s="4" t="s" r="A13">
        <v>336</v>
      </c>
    </row>
    <row spans="1:3" r="14">
      <c s="3" t="s" r="A14">
        <v>261</v>
      </c>
    </row>
    <row spans="1:3" r="15">
      <c s="4" t="s" r="A15">
        <v>334</v>
      </c>
      <c s="4" t="s" r="B15">
        <v>337</v>
      </c>
    </row>
    <row spans="1:3" r="16">
      <c s="4" t="s" r="A16">
        <v>264</v>
      </c>
    </row>
    <row spans="1:3" r="17">
      <c s="3" t="s" r="A17">
        <v>261</v>
      </c>
    </row>
    <row spans="1:3" r="18">
      <c s="4" t="s" r="A18">
        <v>338</v>
      </c>
      <c s="4" t="s" r="B18">
        <v>339</v>
      </c>
    </row>
    <row spans="1:3" r="19">
      <c s="4" t="s" r="A19">
        <v>340</v>
      </c>
      <c s="4" t="s" r="B19">
        <v>341</v>
      </c>
    </row>
    <row spans="1:3" r="20">
      <c s="4" t="s" r="A20">
        <v>342</v>
      </c>
      <c s="5" t="n" r="B20">
        <v>1920529</v>
      </c>
    </row>
    <row spans="1:3" r="21">
      <c s="4" t="s" r="A21">
        <v>326</v>
      </c>
      <c s="5" t="n" r="B21">
        <v>458921</v>
      </c>
    </row>
    <row spans="1:3" r="22">
      <c s="4" t="s" r="A22">
        <v>343</v>
      </c>
      <c s="5" t="n" r="B22">
        <v>1252416</v>
      </c>
    </row>
    <row spans="1:3" r="23">
      <c s="4" t="s" r="A23">
        <v>344</v>
      </c>
      <c s="5" t="n" r="B23">
        <v>209192</v>
      </c>
    </row>
    <row spans="1:3" r="24">
      <c s="4" t="s" r="A24">
        <v>345</v>
      </c>
      <c s="7" t="n" r="B24">
        <v>273</v>
      </c>
    </row>
    <row spans="1:3" r="25">
      <c s="4" t="s" r="A25">
        <v>346</v>
      </c>
      <c s="4" t="s" r="B25">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7"/>
  </cols>
  <sheetData>
    <row spans="1:5" r="1">
      <c s="1" t="s" r="A1">
        <v>348</v>
      </c>
      <c s="2" t="s" r="B1">
        <v>78</v>
      </c>
      <c s="2" t="s" r="C1">
        <v>1</v>
      </c>
      <c s="2" t="s" r="E1">
        <v>349</v>
      </c>
    </row>
    <row spans="1:5" r="2">
      <c s="2" t="s" r="B2">
        <v>79</v>
      </c>
      <c s="2" t="s" r="C2">
        <v>2</v>
      </c>
      <c s="2" t="s" r="D2">
        <v>79</v>
      </c>
      <c s="2" t="s" r="E2">
        <v>25</v>
      </c>
    </row>
    <row spans="1:5" r="3">
      <c s="3" t="s" r="A3">
        <v>217</v>
      </c>
    </row>
    <row spans="1:5" r="4">
      <c s="4" t="s" r="A4">
        <v>350</v>
      </c>
      <c s="5" t="n" r="C4">
        <v>418921</v>
      </c>
    </row>
    <row spans="1:5" r="5">
      <c s="4" t="s" r="A5">
        <v>351</v>
      </c>
      <c s="5" t="n" r="B5">
        <v>1000</v>
      </c>
      <c s="5" t="n" r="C5">
        <v>40000</v>
      </c>
      <c s="5" t="n" r="D5">
        <v>41000</v>
      </c>
    </row>
    <row spans="1:5" r="6">
      <c s="4" t="s" r="A6">
        <v>352</v>
      </c>
      <c s="5" t="n" r="D6">
        <v>-19950</v>
      </c>
    </row>
    <row spans="1:5" r="7">
      <c s="4" t="s" r="A7">
        <v>353</v>
      </c>
      <c s="5" t="n" r="C7">
        <v>458921</v>
      </c>
      <c s="5" t="n" r="E7">
        <v>418921</v>
      </c>
    </row>
    <row spans="1:5" r="8">
      <c s="4" t="s" r="A8">
        <v>354</v>
      </c>
      <c s="5" t="n" r="C8">
        <v>362426</v>
      </c>
    </row>
    <row spans="1:5" r="9">
      <c s="4" t="s" r="A9">
        <v>355</v>
      </c>
      <c s="8" t="n" r="C9">
        <v>6.76</v>
      </c>
    </row>
    <row spans="1:5" r="10">
      <c s="4" t="s" r="A10">
        <v>356</v>
      </c>
      <c s="8" t="n" r="B10">
        <v>7.94</v>
      </c>
      <c s="9" t="n" r="C10">
        <v>9.119999999999999</v>
      </c>
      <c s="8" t="n" r="D10">
        <v>7.9</v>
      </c>
    </row>
    <row spans="1:5" r="11">
      <c s="4" t="s" r="A11">
        <v>357</v>
      </c>
      <c s="9" t="n" r="C11">
        <v>6.96</v>
      </c>
      <c s="8" t="n" r="E11">
        <v>6.76</v>
      </c>
    </row>
    <row spans="1:5" r="12">
      <c s="4" t="s" r="A12">
        <v>358</v>
      </c>
      <c s="8" t="n" r="C12">
        <v>6.64</v>
      </c>
    </row>
    <row spans="1:5" r="13">
      <c s="4" t="s" r="A13">
        <v>359</v>
      </c>
      <c s="4" t="s" r="C13">
        <v>360</v>
      </c>
      <c s="4" t="s" r="E13">
        <v>361</v>
      </c>
    </row>
    <row spans="1:5" r="14">
      <c s="4" t="s" r="A14">
        <v>362</v>
      </c>
      <c s="4" t="s" r="C14">
        <v>363</v>
      </c>
    </row>
    <row spans="1:5" r="15">
      <c s="4" t="s" r="A15">
        <v>364</v>
      </c>
      <c s="7" t="n" r="C15">
        <v>1257968</v>
      </c>
    </row>
    <row spans="1:5" r="16">
      <c s="4" t="s" r="A16">
        <v>365</v>
      </c>
      <c s="5" t="n" r="C16">
        <v>1418599</v>
      </c>
      <c s="7" t="n" r="E16">
        <v>1257968</v>
      </c>
    </row>
    <row spans="1:5" r="17">
      <c s="4" t="s" r="A17">
        <v>366</v>
      </c>
      <c s="7" t="n" r="C17">
        <v>126268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4"/>
    <col customWidth="1" max="5" min="5" width="25"/>
  </cols>
  <sheetData>
    <row spans="1:5" r="1">
      <c s="1" t="s" r="A1">
        <v>367</v>
      </c>
      <c s="2" t="s" r="C1">
        <v>78</v>
      </c>
      <c s="2" t="s" r="D1">
        <v>1</v>
      </c>
    </row>
    <row spans="1:5" r="2">
      <c s="2" t="s" r="C2">
        <v>79</v>
      </c>
      <c s="2" t="s" r="D2">
        <v>2</v>
      </c>
      <c s="2" t="s" r="E2">
        <v>79</v>
      </c>
    </row>
    <row spans="1:5" r="3">
      <c s="3" t="s" r="A3">
        <v>217</v>
      </c>
    </row>
    <row spans="1:5" r="4">
      <c s="4" t="s" r="A4">
        <v>368</v>
      </c>
      <c s="5" t="n" r="C4">
        <v>1000</v>
      </c>
      <c s="5" t="n" r="D4">
        <v>40000</v>
      </c>
      <c s="5" t="n" r="E4">
        <v>41000</v>
      </c>
    </row>
    <row spans="1:5" r="5">
      <c s="4" t="s" r="A5">
        <v>369</v>
      </c>
      <c s="8" t="n" r="C5">
        <v>7.94</v>
      </c>
      <c s="8" t="n" r="D5">
        <v>9.119999999999999</v>
      </c>
      <c s="8" t="n" r="E5">
        <v>7.9</v>
      </c>
    </row>
    <row spans="1:5" r="6">
      <c s="4" t="s" r="A6">
        <v>370</v>
      </c>
      <c s="8" t="n" r="C6">
        <v>2.69</v>
      </c>
      <c s="8" t="n" r="D6">
        <v>3.82</v>
      </c>
      <c s="8" t="n" r="E6">
        <v>3.02</v>
      </c>
    </row>
    <row spans="1:5" r="7">
      <c s="4" t="s" r="A7">
        <v>371</v>
      </c>
      <c s="4" t="s" r="B7">
        <v>161</v>
      </c>
      <c s="4" t="s" r="C7">
        <v>360</v>
      </c>
      <c s="4" t="s" r="D7">
        <v>372</v>
      </c>
      <c s="4" t="s" r="E7">
        <v>360</v>
      </c>
    </row>
    <row spans="1:5" r="8">
      <c s="4" t="s" r="A8">
        <v>373</v>
      </c>
      <c s="4" t="s" r="B8">
        <v>374</v>
      </c>
      <c s="4" t="s" r="C8">
        <v>375</v>
      </c>
      <c s="4" t="s" r="D8">
        <v>376</v>
      </c>
      <c s="4" t="s" r="E8">
        <v>377</v>
      </c>
    </row>
    <row spans="1:5" r="9">
      <c s="4" t="s" r="A9">
        <v>378</v>
      </c>
      <c s="4" t="s" r="B9">
        <v>379</v>
      </c>
      <c s="4" t="s" r="C9">
        <v>380</v>
      </c>
      <c s="4" t="s" r="D9">
        <v>381</v>
      </c>
      <c s="4" t="s" r="E9">
        <v>382</v>
      </c>
    </row>
    <row spans="1:5" r="10">
      <c s="4" t="s" r="A10">
        <v>383</v>
      </c>
      <c s="4" t="s" r="B10">
        <v>384</v>
      </c>
      <c s="4" t="s" r="C10">
        <v>385</v>
      </c>
      <c s="4" t="s" r="D10">
        <v>386</v>
      </c>
      <c s="4" t="s" r="E10">
        <v>387</v>
      </c>
    </row>
    <row spans="1:5" r="11">
      <c t="n" r="A11"/>
    </row>
    <row spans="1:5" r="12">
      <c s="4" t="s" r="A12">
        <v>161</v>
      </c>
      <c s="4" t="s" r="B12">
        <v>388</v>
      </c>
    </row>
    <row spans="1:5" r="13">
      <c s="4" t="s" r="A13">
        <v>374</v>
      </c>
      <c s="4" t="s" r="B13">
        <v>389</v>
      </c>
    </row>
    <row spans="1:5" r="14">
      <c s="4" t="s" r="A14">
        <v>379</v>
      </c>
      <c s="4" t="s" r="B14">
        <v>390</v>
      </c>
    </row>
    <row spans="1:5" r="15">
      <c s="4" t="s" r="A15">
        <v>384</v>
      </c>
      <c s="4" t="s" r="B15">
        <v>391</v>
      </c>
    </row>
  </sheetData>
  <mergeCells count="7">
    <mergeCell ref="A1:B2"/>
    <mergeCell ref="D1:E1"/>
    <mergeCell ref="A11:D11"/>
    <mergeCell ref="B12:D12"/>
    <mergeCell ref="B13:D13"/>
    <mergeCell ref="B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25</v>
      </c>
    </row>
    <row spans="1:3" r="2">
      <c s="3" t="s" r="A2">
        <v>73</v>
      </c>
    </row>
    <row spans="1:3" r="3">
      <c s="4" t="s" r="A3">
        <v>74</v>
      </c>
      <c s="7" t="n" r="B3">
        <v>18729</v>
      </c>
      <c s="7" t="n" r="C3">
        <v>20281</v>
      </c>
    </row>
    <row spans="1:3" r="4">
      <c s="4" t="s" r="A4">
        <v>75</v>
      </c>
      <c s="5" t="n" r="B4">
        <v>8425</v>
      </c>
      <c s="5" t="n" r="C4">
        <v>8388</v>
      </c>
    </row>
    <row spans="1:3" r="5">
      <c s="4" t="s" r="A5">
        <v>76</v>
      </c>
      <c s="5" t="n" r="B5">
        <v>8425</v>
      </c>
      <c s="5" t="n" r="C5">
        <v>8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392</v>
      </c>
      <c s="2" t="s" r="B1">
        <v>155</v>
      </c>
    </row>
    <row spans="1:2" r="2">
      <c s="3" t="s" r="A2">
        <v>217</v>
      </c>
    </row>
    <row spans="1:2" r="3">
      <c s="4" t="s" r="A3">
        <v>393</v>
      </c>
      <c s="5" t="n" r="B3">
        <v>19950</v>
      </c>
    </row>
    <row spans="1:2" r="4">
      <c s="4" t="s" r="A4">
        <v>394</v>
      </c>
      <c s="7" t="n" r="B4">
        <v>67417</v>
      </c>
    </row>
    <row spans="1:2" r="5">
      <c s="4" t="s" r="A5">
        <v>395</v>
      </c>
      <c s="5" t="n" r="B5">
        <v>62445</v>
      </c>
    </row>
    <row spans="1:2" r="6">
      <c s="4" t="s" r="A6">
        <v>396</v>
      </c>
      <c s="7" t="n" r="B6">
        <v>269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t="s" r="A1">
        <v>397</v>
      </c>
      <c s="2" t="s" r="B1">
        <v>1</v>
      </c>
      <c s="2" t="s" r="C1">
        <v>349</v>
      </c>
    </row>
    <row spans="1:3" r="2">
      <c s="2" t="s" r="B2">
        <v>2</v>
      </c>
      <c s="2" t="s" r="C2">
        <v>25</v>
      </c>
    </row>
    <row spans="1:3" r="3">
      <c s="3" t="s" r="A3">
        <v>398</v>
      </c>
    </row>
    <row spans="1:3" r="4">
      <c s="4" t="s" r="A4">
        <v>326</v>
      </c>
      <c s="5" t="n" r="B4">
        <v>458921</v>
      </c>
      <c s="5" t="n" r="C4">
        <v>418921</v>
      </c>
    </row>
    <row spans="1:3" r="5">
      <c s="4" t="s" r="A5">
        <v>399</v>
      </c>
      <c s="4" t="s" r="B5">
        <v>360</v>
      </c>
      <c s="4" t="s" r="C5">
        <v>361</v>
      </c>
    </row>
    <row spans="1:3" r="6">
      <c s="4" t="s" r="A6">
        <v>400</v>
      </c>
      <c s="8" t="n" r="B6">
        <v>6.96</v>
      </c>
      <c s="8" t="n" r="C6">
        <v>6.76</v>
      </c>
    </row>
    <row spans="1:3" r="7">
      <c s="4" t="s" r="A7">
        <v>354</v>
      </c>
      <c s="5" t="n" r="B7">
        <v>362426</v>
      </c>
    </row>
    <row spans="1:3" r="8">
      <c s="4" t="s" r="A8">
        <v>358</v>
      </c>
      <c s="8" t="n" r="B8">
        <v>6.64</v>
      </c>
    </row>
    <row spans="1:3" r="9">
      <c s="4" t="s" r="A9">
        <v>401</v>
      </c>
    </row>
    <row spans="1:3" r="10">
      <c s="3" t="s" r="A10">
        <v>398</v>
      </c>
    </row>
    <row spans="1:3" r="11">
      <c s="4" t="s" r="A11">
        <v>326</v>
      </c>
      <c s="5" t="n" r="B11">
        <v>89000</v>
      </c>
    </row>
    <row spans="1:3" r="12">
      <c s="4" t="s" r="A12">
        <v>399</v>
      </c>
      <c s="4" t="s" r="B12">
        <v>402</v>
      </c>
    </row>
    <row spans="1:3" r="13">
      <c s="4" t="s" r="A13">
        <v>400</v>
      </c>
      <c s="8" t="n" r="B13">
        <v>3.85</v>
      </c>
    </row>
    <row spans="1:3" r="14">
      <c s="4" t="s" r="A14">
        <v>354</v>
      </c>
      <c s="5" t="n" r="B14">
        <v>89000</v>
      </c>
    </row>
    <row spans="1:3" r="15">
      <c s="4" t="s" r="A15">
        <v>358</v>
      </c>
      <c s="8" t="n" r="B15">
        <v>3.85</v>
      </c>
    </row>
    <row spans="1:3" r="16">
      <c s="4" t="s" r="A16">
        <v>403</v>
      </c>
      <c s="5" t="n" r="B16">
        <v>0</v>
      </c>
    </row>
    <row spans="1:3" r="17">
      <c s="4" t="s" r="A17">
        <v>404</v>
      </c>
      <c s="7" t="n" r="B17">
        <v>4</v>
      </c>
    </row>
    <row spans="1:3" r="18">
      <c s="4" t="s" r="A18">
        <v>405</v>
      </c>
    </row>
    <row spans="1:3" r="19">
      <c s="3" t="s" r="A19">
        <v>398</v>
      </c>
    </row>
    <row spans="1:3" r="20">
      <c s="4" t="s" r="A20">
        <v>326</v>
      </c>
      <c s="5" t="n" r="B20">
        <v>166500</v>
      </c>
    </row>
    <row spans="1:3" r="21">
      <c s="4" t="s" r="A21">
        <v>399</v>
      </c>
      <c s="4" t="s" r="B21">
        <v>406</v>
      </c>
    </row>
    <row spans="1:3" r="22">
      <c s="4" t="s" r="A22">
        <v>400</v>
      </c>
      <c s="8" t="n" r="B22">
        <v>6.15</v>
      </c>
    </row>
    <row spans="1:3" r="23">
      <c s="4" t="s" r="A23">
        <v>354</v>
      </c>
      <c s="5" t="n" r="B23">
        <v>150667</v>
      </c>
    </row>
    <row spans="1:3" r="24">
      <c s="4" t="s" r="A24">
        <v>358</v>
      </c>
      <c s="8" t="n" r="B24">
        <v>6.16</v>
      </c>
    </row>
    <row spans="1:3" r="25">
      <c s="4" t="s" r="A25">
        <v>403</v>
      </c>
      <c s="9" t="n" r="B25">
        <v>4.01</v>
      </c>
    </row>
    <row spans="1:3" r="26">
      <c s="4" t="s" r="A26">
        <v>404</v>
      </c>
      <c s="7" t="n" r="B26">
        <v>7</v>
      </c>
    </row>
    <row spans="1:3" r="27">
      <c s="4" t="s" r="A27">
        <v>407</v>
      </c>
    </row>
    <row spans="1:3" r="28">
      <c s="3" t="s" r="A28">
        <v>398</v>
      </c>
    </row>
    <row spans="1:3" r="29">
      <c s="4" t="s" r="A29">
        <v>326</v>
      </c>
      <c s="5" t="n" r="B29">
        <v>155975</v>
      </c>
    </row>
    <row spans="1:3" r="30">
      <c s="4" t="s" r="A30">
        <v>399</v>
      </c>
      <c s="4" t="s" r="B30">
        <v>408</v>
      </c>
    </row>
    <row spans="1:3" r="31">
      <c s="4" t="s" r="A31">
        <v>400</v>
      </c>
      <c s="8" t="n" r="B31">
        <v>7.97</v>
      </c>
    </row>
    <row spans="1:3" r="32">
      <c s="4" t="s" r="A32">
        <v>354</v>
      </c>
      <c s="5" t="n" r="B32">
        <v>80313</v>
      </c>
    </row>
    <row spans="1:3" r="33">
      <c s="4" t="s" r="A33">
        <v>358</v>
      </c>
      <c s="8" t="n" r="B33">
        <v>7.46</v>
      </c>
    </row>
    <row spans="1:3" r="34">
      <c s="4" t="s" r="A34">
        <v>403</v>
      </c>
      <c s="9" t="n" r="B34">
        <v>7.01</v>
      </c>
    </row>
    <row spans="1:3" r="35">
      <c s="4" t="s" r="A35">
        <v>404</v>
      </c>
      <c s="7" t="n" r="B35">
        <v>10</v>
      </c>
    </row>
    <row spans="1:3" r="36">
      <c s="4" t="s" r="A36">
        <v>409</v>
      </c>
    </row>
    <row spans="1:3" r="37">
      <c s="3" t="s" r="A37">
        <v>398</v>
      </c>
    </row>
    <row spans="1:3" r="38">
      <c s="4" t="s" r="A38">
        <v>326</v>
      </c>
      <c s="5" t="n" r="B38">
        <v>47446</v>
      </c>
    </row>
    <row spans="1:3" r="39">
      <c s="4" t="s" r="A39">
        <v>399</v>
      </c>
      <c s="4" t="s" r="B39">
        <v>410</v>
      </c>
    </row>
    <row spans="1:3" r="40">
      <c s="4" t="s" r="A40">
        <v>400</v>
      </c>
      <c s="8" t="n" r="B40">
        <v>12.36</v>
      </c>
    </row>
    <row spans="1:3" r="41">
      <c s="4" t="s" r="A41">
        <v>354</v>
      </c>
      <c s="5" t="n" r="B41">
        <v>42446</v>
      </c>
    </row>
    <row spans="1:3" r="42">
      <c s="4" t="s" r="A42">
        <v>358</v>
      </c>
      <c s="8" t="n" r="B42">
        <v>12.6</v>
      </c>
    </row>
    <row spans="1:3" r="43">
      <c s="4" t="s" r="A43">
        <v>403</v>
      </c>
      <c s="9" t="n" r="B43">
        <v>10.01</v>
      </c>
    </row>
    <row spans="1:3" r="44">
      <c s="4" t="s" r="A44">
        <v>404</v>
      </c>
      <c s="7" t="n" r="B44">
        <v>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78</v>
      </c>
      <c s="2" t="s" r="D1">
        <v>1</v>
      </c>
    </row>
    <row spans="1:5" r="2">
      <c s="2" t="s" r="B2">
        <v>2</v>
      </c>
      <c s="2" t="s" r="C2">
        <v>79</v>
      </c>
      <c s="2" t="s" r="D2">
        <v>2</v>
      </c>
      <c s="2" t="s" r="E2">
        <v>79</v>
      </c>
    </row>
    <row spans="1:5" r="3">
      <c s="4" t="s" r="A3">
        <v>264</v>
      </c>
    </row>
    <row spans="1:5" r="4">
      <c s="3" t="s" r="A4">
        <v>261</v>
      </c>
    </row>
    <row spans="1:5" r="5">
      <c s="4" t="s" r="A5">
        <v>412</v>
      </c>
      <c s="7" t="n" r="B5">
        <v>39072</v>
      </c>
      <c s="7" t="n" r="C5">
        <v>43834</v>
      </c>
      <c s="7" t="n" r="D5">
        <v>68990</v>
      </c>
      <c s="7" t="n" r="E5">
        <v>84397</v>
      </c>
    </row>
    <row spans="1:5" r="6">
      <c s="4" t="s" r="A6">
        <v>413</v>
      </c>
      <c s="5" t="n" r="B6">
        <v>15605</v>
      </c>
      <c s="5" t="n" r="C6">
        <v>17507</v>
      </c>
      <c s="5" t="n" r="D6">
        <v>27555</v>
      </c>
      <c s="5" t="n" r="E6">
        <v>33708</v>
      </c>
    </row>
    <row spans="1:5" r="7">
      <c s="4" t="s" r="A7">
        <v>275</v>
      </c>
    </row>
    <row spans="1:5" r="8">
      <c s="3" t="s" r="A8">
        <v>261</v>
      </c>
    </row>
    <row spans="1:5" r="9">
      <c s="4" t="s" r="A9">
        <v>412</v>
      </c>
      <c s="5" t="n" r="B9">
        <v>79961</v>
      </c>
      <c s="5" t="n" r="C9">
        <v>62380</v>
      </c>
      <c s="5" t="n" r="D9">
        <v>157510</v>
      </c>
      <c s="5" t="n" r="E9">
        <v>121650</v>
      </c>
    </row>
    <row spans="1:5" r="10">
      <c s="4" t="s" r="A10">
        <v>413</v>
      </c>
      <c s="7" t="n" r="B10">
        <v>31937</v>
      </c>
      <c s="7" t="n" r="C10">
        <v>24915</v>
      </c>
      <c s="7" t="n" r="D10">
        <v>62909</v>
      </c>
      <c s="7" t="n" r="E10">
        <v>485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14</v>
      </c>
      <c s="2" t="s" r="B1">
        <v>78</v>
      </c>
      <c s="2" t="s" r="C1">
        <v>1</v>
      </c>
    </row>
    <row spans="1:4" r="2">
      <c s="2" t="s" r="B2">
        <v>79</v>
      </c>
      <c s="2" t="s" r="C2">
        <v>2</v>
      </c>
      <c s="2" t="s" r="D2">
        <v>79</v>
      </c>
    </row>
    <row spans="1:4" r="3">
      <c s="3" t="s" r="A3">
        <v>261</v>
      </c>
    </row>
    <row spans="1:4" r="4">
      <c s="4" t="s" r="A4">
        <v>415</v>
      </c>
      <c s="5" t="n" r="C4">
        <v>77750</v>
      </c>
    </row>
    <row spans="1:4" r="5">
      <c s="4" t="s" r="A5">
        <v>416</v>
      </c>
      <c s="5" t="n" r="B5">
        <v>1000</v>
      </c>
      <c s="5" t="n" r="C5">
        <v>34800</v>
      </c>
      <c s="5" t="n" r="D5">
        <v>11000</v>
      </c>
    </row>
    <row spans="1:4" r="6">
      <c s="4" t="s" r="A6">
        <v>417</v>
      </c>
      <c s="5" t="n" r="C6">
        <v>-10875</v>
      </c>
    </row>
    <row spans="1:4" r="7">
      <c s="4" t="s" r="A7">
        <v>415</v>
      </c>
      <c s="5" t="n" r="C7">
        <v>101675</v>
      </c>
    </row>
    <row spans="1:4" r="8">
      <c s="4" t="s" r="A8">
        <v>418</v>
      </c>
      <c s="8" t="n" r="C8">
        <v>7.24</v>
      </c>
    </row>
    <row spans="1:4" r="9">
      <c s="4" t="s" r="A9">
        <v>419</v>
      </c>
      <c s="8" t="n" r="B9">
        <v>8.779999999999999</v>
      </c>
      <c s="9" t="n" r="C9">
        <v>9.27</v>
      </c>
      <c s="8" t="n" r="D9">
        <v>7.92</v>
      </c>
    </row>
    <row spans="1:4" r="10">
      <c s="4" t="s" r="A10">
        <v>420</v>
      </c>
      <c s="9" t="n" r="C10">
        <v>6.77</v>
      </c>
    </row>
    <row spans="1:4" r="11">
      <c s="4" t="s" r="A11">
        <v>418</v>
      </c>
      <c s="8" t="n" r="C11">
        <v>7.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t="s" r="A1">
        <v>421</v>
      </c>
      <c s="2" t="s" r="B1">
        <v>78</v>
      </c>
      <c s="2" t="s" r="C1">
        <v>1</v>
      </c>
    </row>
    <row spans="1:4" r="2">
      <c s="2" t="s" r="B2">
        <v>79</v>
      </c>
      <c s="2" t="s" r="C2">
        <v>2</v>
      </c>
      <c s="2" t="s" r="D2">
        <v>79</v>
      </c>
    </row>
    <row spans="1:4" r="3">
      <c s="3" t="s" r="A3">
        <v>261</v>
      </c>
    </row>
    <row spans="1:4" r="4">
      <c s="4" t="s" r="A4">
        <v>338</v>
      </c>
      <c s="4" t="s" r="C4">
        <v>422</v>
      </c>
    </row>
    <row spans="1:4" r="5">
      <c s="4" t="s" r="A5">
        <v>342</v>
      </c>
      <c s="5" t="n" r="C5">
        <v>471551</v>
      </c>
    </row>
    <row spans="1:4" r="6">
      <c s="4" t="s" r="A6">
        <v>344</v>
      </c>
      <c s="5" t="n" r="C6">
        <v>179700</v>
      </c>
    </row>
    <row spans="1:4" r="7">
      <c s="4" t="s" r="A7">
        <v>416</v>
      </c>
      <c s="5" t="n" r="B7">
        <v>1000</v>
      </c>
      <c s="5" t="n" r="C7">
        <v>34800</v>
      </c>
      <c s="5" t="n" r="D7">
        <v>11000</v>
      </c>
    </row>
    <row spans="1:4" r="8">
      <c s="4" t="s" r="A8">
        <v>419</v>
      </c>
      <c s="8" t="n" r="B8">
        <v>8.779999999999999</v>
      </c>
      <c s="8" t="n" r="C8">
        <v>9.27</v>
      </c>
      <c s="8" t="n" r="D8">
        <v>7.92</v>
      </c>
    </row>
    <row spans="1:4" r="9">
      <c s="4" t="s" r="A9">
        <v>423</v>
      </c>
      <c s="7" t="n" r="C9">
        <v>654</v>
      </c>
    </row>
    <row spans="1:4" r="10">
      <c s="4" t="s" r="A10">
        <v>346</v>
      </c>
      <c s="4" t="s" r="C10">
        <v>42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25</v>
      </c>
      <c s="2" t="s" r="B1">
        <v>1</v>
      </c>
    </row>
    <row spans="1:2" r="2">
      <c s="2" t="s" r="B2">
        <v>426</v>
      </c>
    </row>
    <row spans="1:2" r="3">
      <c s="3" t="s" r="A3">
        <v>217</v>
      </c>
    </row>
    <row spans="1:2" r="4">
      <c s="4" t="s" r="A4">
        <v>427</v>
      </c>
      <c s="7" t="n" r="B4">
        <v>30</v>
      </c>
    </row>
    <row spans="1:2" r="5">
      <c s="4" t="s" r="A5">
        <v>428</v>
      </c>
      <c s="5" t="n" r="B5">
        <v>17</v>
      </c>
    </row>
    <row spans="1:2" r="6">
      <c s="4" t="s" r="A6">
        <v>429</v>
      </c>
      <c s="5" t="n" r="B6">
        <v>42</v>
      </c>
    </row>
    <row spans="1:2" r="7">
      <c s="4" t="s" r="A7">
        <v>430</v>
      </c>
      <c s="7" t="n" r="B7">
        <v>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1</v>
      </c>
      <c s="2" t="s" r="B1">
        <v>78</v>
      </c>
      <c s="2" t="s" r="D1">
        <v>1</v>
      </c>
    </row>
    <row spans="1:5" r="2">
      <c s="2" t="s" r="B2">
        <v>2</v>
      </c>
      <c s="2" t="s" r="C2">
        <v>79</v>
      </c>
      <c s="2" t="s" r="D2">
        <v>2</v>
      </c>
      <c s="2" t="s" r="E2">
        <v>79</v>
      </c>
    </row>
    <row spans="1:5" r="3">
      <c s="3" t="s" r="A3">
        <v>223</v>
      </c>
    </row>
    <row spans="1:5" r="4">
      <c s="4" t="s" r="A4">
        <v>118</v>
      </c>
      <c s="7" t="n" r="B4">
        <v>2428</v>
      </c>
      <c s="7" t="n" r="C4">
        <v>1528</v>
      </c>
      <c s="7" t="n" r="D4">
        <v>4367</v>
      </c>
      <c s="7" t="n" r="E4">
        <v>2821</v>
      </c>
    </row>
    <row spans="1:5" r="5">
      <c s="4" t="s" r="A5">
        <v>121</v>
      </c>
      <c s="5" t="n" r="B5">
        <v>8425</v>
      </c>
      <c s="5" t="n" r="C5">
        <v>7605</v>
      </c>
      <c s="5" t="n" r="D5">
        <v>8421</v>
      </c>
      <c s="5" t="n" r="E5">
        <v>7596</v>
      </c>
    </row>
    <row spans="1:5" r="6">
      <c s="4" t="s" r="A6">
        <v>432</v>
      </c>
      <c s="5" t="n" r="B6">
        <v>99</v>
      </c>
      <c s="5" t="n" r="C6">
        <v>85</v>
      </c>
      <c s="5" t="n" r="D6">
        <v>98</v>
      </c>
      <c s="5" t="n" r="E6">
        <v>76</v>
      </c>
    </row>
    <row spans="1:5" r="7">
      <c s="4" t="s" r="A7">
        <v>122</v>
      </c>
      <c s="5" t="n" r="B7">
        <v>8524</v>
      </c>
      <c s="5" t="n" r="C7">
        <v>7690</v>
      </c>
      <c s="5" t="n" r="D7">
        <v>8519</v>
      </c>
      <c s="5" t="n" r="E7">
        <v>7672</v>
      </c>
    </row>
    <row spans="1:5" r="8">
      <c s="4" t="s" r="A8">
        <v>119</v>
      </c>
      <c s="8" t="n" r="B8">
        <v>0.29</v>
      </c>
      <c s="8" t="n" r="C8">
        <v>0.2</v>
      </c>
      <c s="8" t="n" r="D8">
        <v>0.52</v>
      </c>
      <c s="8" t="n" r="E8">
        <v>0.37</v>
      </c>
    </row>
    <row spans="1:5" r="9">
      <c s="4" t="s" r="A9">
        <v>120</v>
      </c>
      <c s="8" t="n" r="B9">
        <v>0.28</v>
      </c>
      <c s="8" t="n" r="C9">
        <v>0.2</v>
      </c>
      <c s="8" t="n" r="D9">
        <v>0.51</v>
      </c>
      <c s="8" t="n" r="E9">
        <v>0.37</v>
      </c>
    </row>
    <row spans="1:5" r="10">
      <c s="4" t="s" r="A10">
        <v>433</v>
      </c>
      <c s="5" t="n" r="B10">
        <v>141</v>
      </c>
      <c s="5" t="n" r="C10">
        <v>126</v>
      </c>
      <c s="5" t="n" r="D10">
        <v>127</v>
      </c>
      <c s="5" t="n" r="E10">
        <v>1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t="s" r="A1">
        <v>434</v>
      </c>
      <c s="2" t="s" r="B1">
        <v>78</v>
      </c>
      <c s="2" t="s" r="D1">
        <v>1</v>
      </c>
    </row>
    <row spans="1:6" r="2">
      <c s="2" t="s" r="B2">
        <v>2</v>
      </c>
      <c s="2" t="s" r="C2">
        <v>79</v>
      </c>
      <c s="2" t="s" r="D2">
        <v>2</v>
      </c>
      <c s="2" t="s" r="E2">
        <v>79</v>
      </c>
      <c s="2" t="s" r="F2">
        <v>25</v>
      </c>
    </row>
    <row spans="1:6" r="3">
      <c s="3" t="s" r="A3">
        <v>435</v>
      </c>
    </row>
    <row spans="1:6" r="4">
      <c s="4" t="s" r="A4">
        <v>436</v>
      </c>
      <c s="4" t="s" r="B4">
        <v>437</v>
      </c>
      <c s="4" t="s" r="C4">
        <v>438</v>
      </c>
      <c s="4" t="s" r="D4">
        <v>439</v>
      </c>
      <c s="4" t="s" r="E4">
        <v>440</v>
      </c>
    </row>
    <row spans="1:6" r="5">
      <c s="4" t="s" r="A5">
        <v>441</v>
      </c>
      <c s="7" t="n" r="B5">
        <v>1182</v>
      </c>
      <c s="7" t="n" r="C5">
        <v>723</v>
      </c>
      <c s="7" t="n" r="D5">
        <v>2202</v>
      </c>
      <c s="7" t="n" r="E5">
        <v>1385</v>
      </c>
    </row>
    <row spans="1:6" r="6">
      <c s="4" t="s" r="A6">
        <v>442</v>
      </c>
      <c s="5" t="n" r="B6">
        <v>0</v>
      </c>
      <c s="5" t="n" r="D6">
        <v>0</v>
      </c>
    </row>
    <row spans="1:6" r="7">
      <c s="4" t="s" r="A7">
        <v>443</v>
      </c>
      <c s="7" t="n" r="B7">
        <v>0</v>
      </c>
      <c s="7" t="n" r="D7">
        <v>0</v>
      </c>
      <c s="7" t="n" r="F7">
        <v>0</v>
      </c>
    </row>
    <row spans="1:6" r="8">
      <c s="4" t="s" r="A8">
        <v>444</v>
      </c>
    </row>
    <row spans="1:6" r="9">
      <c s="3" t="s" r="A9">
        <v>435</v>
      </c>
    </row>
    <row spans="1:6" r="10">
      <c s="4" t="s" r="A10">
        <v>445</v>
      </c>
      <c s="5" t="n" r="D10">
        <v>20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446</v>
      </c>
      <c s="2" t="s" r="B1">
        <v>78</v>
      </c>
      <c s="2" t="s" r="D1">
        <v>1</v>
      </c>
    </row>
    <row spans="1:9" r="2">
      <c s="2" t="s" r="B2">
        <v>2</v>
      </c>
      <c s="2" t="s" r="C2">
        <v>79</v>
      </c>
      <c s="2" t="s" r="D2">
        <v>2</v>
      </c>
      <c s="2" t="s" r="E2">
        <v>79</v>
      </c>
      <c s="2" t="s" r="F2">
        <v>447</v>
      </c>
      <c s="2" t="s" r="G2">
        <v>25</v>
      </c>
      <c s="2" t="s" r="H2">
        <v>448</v>
      </c>
      <c s="2" t="s" r="I2">
        <v>449</v>
      </c>
    </row>
    <row spans="1:9" r="3">
      <c s="3" t="s" r="A3">
        <v>450</v>
      </c>
    </row>
    <row spans="1:9" r="4">
      <c s="4" t="s" r="A4">
        <v>451</v>
      </c>
      <c s="7" t="n" r="B4">
        <v>18</v>
      </c>
      <c s="7" t="n" r="C4">
        <v>178</v>
      </c>
      <c s="7" t="n" r="D4">
        <v>18</v>
      </c>
      <c s="7" t="n" r="E4">
        <v>251</v>
      </c>
    </row>
    <row spans="1:9" r="5">
      <c s="4" t="s" r="A5">
        <v>135</v>
      </c>
      <c s="5" t="n" r="B5">
        <v>-139</v>
      </c>
      <c s="5" t="n" r="C5">
        <v>173</v>
      </c>
      <c s="5" t="n" r="D5">
        <v>-102</v>
      </c>
      <c s="5" t="n" r="E5">
        <v>483</v>
      </c>
    </row>
    <row spans="1:9" r="6">
      <c s="4" t="s" r="A6">
        <v>144</v>
      </c>
      <c s="5" t="n" r="B6">
        <v>-473</v>
      </c>
      <c s="5" t="n" r="D6">
        <v>-473</v>
      </c>
    </row>
    <row spans="1:9" r="7">
      <c s="4" t="s" r="A7">
        <v>452</v>
      </c>
      <c s="5" t="n" r="B7">
        <v>180</v>
      </c>
      <c s="5" t="n" r="C7">
        <v>-166</v>
      </c>
      <c s="5" t="n" r="D7">
        <v>143</v>
      </c>
      <c s="5" t="n" r="E7">
        <v>-476</v>
      </c>
    </row>
    <row spans="1:9" r="8">
      <c s="4" t="s" r="A8">
        <v>453</v>
      </c>
      <c s="5" t="n" r="B8">
        <v>-619</v>
      </c>
      <c s="5" t="n" r="C8">
        <v>351</v>
      </c>
      <c s="5" t="n" r="D8">
        <v>-582</v>
      </c>
      <c s="5" t="n" r="E8">
        <v>734</v>
      </c>
    </row>
    <row spans="1:9" r="9">
      <c s="4" t="s" r="A9">
        <v>454</v>
      </c>
      <c s="5" t="n" r="B9">
        <v>-7</v>
      </c>
      <c s="5" t="n" r="C9">
        <v>178</v>
      </c>
      <c s="5" t="n" r="D9">
        <v>-7</v>
      </c>
      <c s="5" t="n" r="E9">
        <v>251</v>
      </c>
    </row>
    <row spans="1:9" r="10">
      <c s="4" t="s" r="A10">
        <v>147</v>
      </c>
      <c s="5" t="n" r="B10">
        <v>-612</v>
      </c>
      <c s="5" t="n" r="C10">
        <v>173</v>
      </c>
      <c s="5" t="n" r="D10">
        <v>-575</v>
      </c>
      <c s="5" t="n" r="E10">
        <v>483</v>
      </c>
    </row>
    <row spans="1:9" r="11">
      <c s="4" t="s" r="A11">
        <v>455</v>
      </c>
      <c s="5" t="n" r="B11">
        <v>-432</v>
      </c>
      <c s="5" t="n" r="C11">
        <v>7</v>
      </c>
      <c s="5" t="n" r="D11">
        <v>-432</v>
      </c>
      <c s="5" t="n" r="E11">
        <v>7</v>
      </c>
    </row>
    <row spans="1:9" r="12">
      <c s="4" t="s" r="A12">
        <v>456</v>
      </c>
    </row>
    <row spans="1:9" r="13">
      <c s="3" t="s" r="A13">
        <v>450</v>
      </c>
    </row>
    <row spans="1:9" r="14">
      <c s="4" t="s" r="A14">
        <v>457</v>
      </c>
      <c s="5" t="n" r="B14">
        <v>41</v>
      </c>
      <c s="5" t="n" r="C14">
        <v>7</v>
      </c>
      <c s="5" t="n" r="D14">
        <v>41</v>
      </c>
      <c s="5" t="n" r="E14">
        <v>7</v>
      </c>
      <c s="7" t="n" r="F14">
        <v>180</v>
      </c>
      <c s="7" t="n" r="G14">
        <v>143</v>
      </c>
      <c s="7" t="n" r="H14">
        <v>-166</v>
      </c>
      <c s="7" t="n" r="I14">
        <v>-476</v>
      </c>
    </row>
    <row spans="1:9" r="15">
      <c s="4" t="s" r="A15">
        <v>458</v>
      </c>
      <c s="5" t="n" r="B15">
        <v>-121</v>
      </c>
      <c s="5" t="n" r="C15">
        <v>351</v>
      </c>
      <c s="5" t="n" r="D15">
        <v>-84</v>
      </c>
      <c s="5" t="n" r="E15">
        <v>734</v>
      </c>
    </row>
    <row spans="1:9" r="16">
      <c s="4" t="s" r="A16">
        <v>451</v>
      </c>
      <c s="5" t="n" r="B16">
        <v>18</v>
      </c>
      <c s="5" t="n" r="C16">
        <v>178</v>
      </c>
      <c s="5" t="n" r="D16">
        <v>18</v>
      </c>
      <c s="5" t="n" r="E16">
        <v>251</v>
      </c>
    </row>
    <row spans="1:9" r="17">
      <c s="4" t="s" r="A17">
        <v>135</v>
      </c>
      <c s="5" t="n" r="B17">
        <v>-139</v>
      </c>
      <c s="5" t="n" r="C17">
        <v>173</v>
      </c>
      <c s="5" t="n" r="D17">
        <v>-102</v>
      </c>
      <c s="5" t="n" r="E17">
        <v>483</v>
      </c>
    </row>
    <row spans="1:9" r="18">
      <c s="4" t="s" r="A18">
        <v>455</v>
      </c>
      <c s="7" t="n" r="B18">
        <v>41</v>
      </c>
      <c s="7" t="n" r="C18">
        <v>7</v>
      </c>
      <c s="7" t="n" r="D18">
        <v>41</v>
      </c>
      <c s="7" t="n" r="E18">
        <v>7</v>
      </c>
    </row>
    <row spans="1:9" r="19">
      <c s="4" t="s" r="A19">
        <v>459</v>
      </c>
    </row>
    <row spans="1:9" r="20">
      <c s="3" t="s" r="A20">
        <v>450</v>
      </c>
    </row>
    <row spans="1:9" r="21">
      <c s="4" t="s" r="A21">
        <v>452</v>
      </c>
    </row>
    <row spans="1:9" r="22">
      <c s="4" t="s" r="A22">
        <v>460</v>
      </c>
      <c s="7" t="n" r="B22">
        <v>-498</v>
      </c>
      <c s="7" t="n" r="D22">
        <v>-498</v>
      </c>
    </row>
    <row spans="1:9" r="23">
      <c s="4" t="s" r="A23">
        <v>461</v>
      </c>
      <c s="5" t="n" r="B23">
        <v>-25</v>
      </c>
      <c s="5" t="n" r="D23">
        <v>-25</v>
      </c>
    </row>
    <row spans="1:9" r="24">
      <c s="4" t="s" r="A24">
        <v>144</v>
      </c>
      <c s="5" t="n" r="B24">
        <v>-473</v>
      </c>
      <c s="5" t="n" r="D24">
        <v>-473</v>
      </c>
    </row>
    <row spans="1:9" r="25">
      <c s="4" t="s" r="A25">
        <v>455</v>
      </c>
      <c s="7" t="n" r="B25">
        <v>-473</v>
      </c>
      <c s="7" t="n" r="D25">
        <v>-4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2</v>
      </c>
      <c s="2" t="s" r="B1">
        <v>78</v>
      </c>
      <c s="2" t="s" r="D1">
        <v>1</v>
      </c>
    </row>
    <row spans="1:5" r="2">
      <c s="2" t="s" r="B2">
        <v>2</v>
      </c>
      <c s="2" t="s" r="C2">
        <v>79</v>
      </c>
      <c s="2" t="s" r="D2">
        <v>2</v>
      </c>
      <c s="2" t="s" r="E2">
        <v>79</v>
      </c>
    </row>
    <row spans="1:5" r="3">
      <c s="3" t="s" r="A3">
        <v>463</v>
      </c>
    </row>
    <row spans="1:5" r="4">
      <c s="4" t="s" r="A4">
        <v>464</v>
      </c>
      <c s="7" t="n" r="B4">
        <v>18</v>
      </c>
      <c s="7" t="n" r="C4">
        <v>178</v>
      </c>
      <c s="7" t="n" r="D4">
        <v>18</v>
      </c>
      <c s="7" t="n" r="E4">
        <v>251</v>
      </c>
    </row>
    <row spans="1:5" r="5">
      <c s="4" t="s" r="A5">
        <v>465</v>
      </c>
      <c s="5" t="n" r="B5">
        <v>25</v>
      </c>
      <c s="5" t="n" r="D5">
        <v>25</v>
      </c>
    </row>
    <row spans="1:5" r="6">
      <c s="4" t="s" r="A6">
        <v>466</v>
      </c>
      <c s="5" t="n" r="B6">
        <v>3610</v>
      </c>
      <c s="5" t="n" r="C6">
        <v>2251</v>
      </c>
      <c s="5" t="n" r="D6">
        <v>6569</v>
      </c>
      <c s="5" t="n" r="E6">
        <v>4206</v>
      </c>
    </row>
    <row spans="1:5" r="7">
      <c s="4" t="s" r="A7">
        <v>467</v>
      </c>
      <c s="5" t="n" r="B7">
        <v>1182</v>
      </c>
      <c s="5" t="n" r="C7">
        <v>723</v>
      </c>
      <c s="5" t="n" r="D7">
        <v>2202</v>
      </c>
      <c s="5" t="n" r="E7">
        <v>1385</v>
      </c>
    </row>
    <row spans="1:5" r="8">
      <c s="4" t="s" r="A8">
        <v>468</v>
      </c>
      <c s="5" t="n" r="B8">
        <v>2428</v>
      </c>
      <c s="5" t="n" r="C8">
        <v>1528</v>
      </c>
      <c s="5" t="n" r="D8">
        <v>4367</v>
      </c>
      <c s="5" t="n" r="E8">
        <v>2821</v>
      </c>
    </row>
    <row spans="1:5" r="9">
      <c s="4" t="s" r="A9">
        <v>469</v>
      </c>
    </row>
    <row spans="1:5" r="10">
      <c s="3" t="s" r="A10">
        <v>463</v>
      </c>
    </row>
    <row spans="1:5" r="11">
      <c s="4" t="s" r="A11">
        <v>464</v>
      </c>
      <c s="5" t="n" r="B11">
        <v>28</v>
      </c>
      <c s="5" t="n" r="C11">
        <v>268</v>
      </c>
      <c s="5" t="n" r="D11">
        <v>28</v>
      </c>
      <c s="5" t="n" r="E11">
        <v>378</v>
      </c>
    </row>
    <row spans="1:5" r="12">
      <c s="4" t="s" r="A12">
        <v>465</v>
      </c>
      <c s="5" t="n" r="B12">
        <v>-42</v>
      </c>
      <c s="5" t="n" r="D12">
        <v>-42</v>
      </c>
    </row>
    <row spans="1:5" r="13">
      <c s="4" t="s" r="A13">
        <v>466</v>
      </c>
      <c s="5" t="n" r="B13">
        <v>-14</v>
      </c>
      <c s="5" t="n" r="C13">
        <v>268</v>
      </c>
      <c s="5" t="n" r="D13">
        <v>-14</v>
      </c>
      <c s="5" t="n" r="E13">
        <v>378</v>
      </c>
    </row>
    <row spans="1:5" r="14">
      <c s="4" t="s" r="A14">
        <v>467</v>
      </c>
      <c s="5" t="n" r="B14">
        <v>7</v>
      </c>
      <c s="5" t="n" r="C14">
        <v>-90</v>
      </c>
      <c s="5" t="n" r="D14">
        <v>7</v>
      </c>
      <c s="5" t="n" r="E14">
        <v>-127</v>
      </c>
    </row>
    <row spans="1:5" r="15">
      <c s="4" t="s" r="A15">
        <v>468</v>
      </c>
      <c s="7" t="n" r="B15">
        <v>-7</v>
      </c>
      <c s="7" t="n" r="C15">
        <v>178</v>
      </c>
      <c s="7" t="n" r="D15">
        <v>-7</v>
      </c>
      <c s="7" t="n" r="E15">
        <v>2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28</v>
      </c>
      <c s="7" t="n" r="B4">
        <v>6</v>
      </c>
      <c s="7" t="n" r="C4">
        <v>10</v>
      </c>
      <c s="7" t="n" r="D4">
        <v>16</v>
      </c>
      <c s="7" t="n" r="E4">
        <v>19</v>
      </c>
    </row>
    <row spans="1:5" r="5">
      <c s="4" t="s" r="A5">
        <v>81</v>
      </c>
      <c s="5" t="n" r="B5">
        <v>38</v>
      </c>
      <c s="5" t="n" r="C5">
        <v>40</v>
      </c>
      <c s="5" t="n" r="D5">
        <v>81</v>
      </c>
      <c s="5" t="n" r="E5">
        <v>87</v>
      </c>
    </row>
    <row spans="1:5" r="6">
      <c s="3" t="s" r="A6">
        <v>30</v>
      </c>
    </row>
    <row spans="1:5" r="7">
      <c s="4" t="s" r="A7">
        <v>82</v>
      </c>
      <c s="5" t="n" r="B7">
        <v>363</v>
      </c>
      <c s="5" t="n" r="C7">
        <v>552</v>
      </c>
      <c s="5" t="n" r="D7">
        <v>750</v>
      </c>
      <c s="5" t="n" r="E7">
        <v>1278</v>
      </c>
    </row>
    <row spans="1:5" r="8">
      <c s="4" t="s" r="A8">
        <v>83</v>
      </c>
      <c s="5" t="n" r="B8">
        <v>71</v>
      </c>
      <c s="5" t="n" r="C8">
        <v>90</v>
      </c>
      <c s="5" t="n" r="D8">
        <v>143</v>
      </c>
      <c s="5" t="n" r="E8">
        <v>195</v>
      </c>
    </row>
    <row spans="1:5" r="9">
      <c s="4" t="s" r="A9">
        <v>33</v>
      </c>
      <c s="5" t="n" r="B9">
        <v>434</v>
      </c>
      <c s="5" t="n" r="C9">
        <v>642</v>
      </c>
      <c s="5" t="n" r="D9">
        <v>893</v>
      </c>
      <c s="5" t="n" r="E9">
        <v>1473</v>
      </c>
    </row>
    <row spans="1:5" r="10">
      <c s="3" t="s" r="A10">
        <v>34</v>
      </c>
    </row>
    <row spans="1:5" r="11">
      <c s="4" t="s" r="A11">
        <v>84</v>
      </c>
      <c s="5" t="n" r="B11">
        <v>605</v>
      </c>
      <c s="5" t="n" r="C11">
        <v>643</v>
      </c>
      <c s="5" t="n" r="D11">
        <v>1284</v>
      </c>
      <c s="5" t="n" r="E11">
        <v>1226</v>
      </c>
    </row>
    <row spans="1:5" r="12">
      <c s="4" t="s" r="A12">
        <v>37</v>
      </c>
      <c s="5" t="n" r="B12">
        <v>369</v>
      </c>
      <c s="5" t="n" r="C12">
        <v>433</v>
      </c>
      <c s="5" t="n" r="D12">
        <v>715</v>
      </c>
      <c s="5" t="n" r="E12">
        <v>832</v>
      </c>
    </row>
    <row spans="1:5" r="13">
      <c s="4" t="s" r="A13">
        <v>38</v>
      </c>
      <c s="5" t="n" r="B13">
        <v>5276</v>
      </c>
      <c s="5" t="n" r="C13">
        <v>4738</v>
      </c>
      <c s="5" t="n" r="D13">
        <v>10342</v>
      </c>
      <c s="5" t="n" r="E13">
        <v>9340</v>
      </c>
    </row>
    <row spans="1:5" r="14">
      <c s="4" t="s" r="A14">
        <v>39</v>
      </c>
      <c s="5" t="n" r="B14">
        <v>2716</v>
      </c>
      <c s="5" t="n" r="C14">
        <v>2052</v>
      </c>
      <c s="5" t="n" r="D14">
        <v>5298</v>
      </c>
      <c s="5" t="n" r="E14">
        <v>4110</v>
      </c>
    </row>
    <row spans="1:5" r="15">
      <c s="4" t="s" r="A15">
        <v>40</v>
      </c>
      <c s="5" t="n" r="B15">
        <v>774</v>
      </c>
      <c s="5" t="n" r="C15">
        <v>544</v>
      </c>
      <c s="5" t="n" r="D15">
        <v>1473</v>
      </c>
      <c s="5" t="n" r="E15">
        <v>1039</v>
      </c>
    </row>
    <row spans="1:5" r="16">
      <c s="4" t="s" r="A16">
        <v>41</v>
      </c>
      <c s="5" t="n" r="B16">
        <v>9740</v>
      </c>
      <c s="5" t="n" r="C16">
        <v>8410</v>
      </c>
      <c s="5" t="n" r="D16">
        <v>19112</v>
      </c>
      <c s="5" t="n" r="E16">
        <v>16547</v>
      </c>
    </row>
    <row spans="1:5" r="17">
      <c s="4" t="s" r="A17">
        <v>85</v>
      </c>
      <c s="5" t="n" r="B17">
        <v>10218</v>
      </c>
      <c s="5" t="n" r="C17">
        <v>9102</v>
      </c>
      <c s="5" t="n" r="D17">
        <v>20102</v>
      </c>
      <c s="5" t="n" r="E17">
        <v>18126</v>
      </c>
    </row>
    <row spans="1:5" r="18">
      <c s="3" t="s" r="A18">
        <v>86</v>
      </c>
    </row>
    <row spans="1:5" r="19">
      <c s="4" t="s" r="A19">
        <v>87</v>
      </c>
      <c s="5" t="n" r="B19">
        <v>103</v>
      </c>
      <c s="5" t="n" r="C19">
        <v>109</v>
      </c>
      <c s="5" t="n" r="D19">
        <v>209</v>
      </c>
      <c s="5" t="n" r="E19">
        <v>220</v>
      </c>
    </row>
    <row spans="1:5" r="20">
      <c s="4" t="s" r="A20">
        <v>88</v>
      </c>
      <c s="5" t="n" r="B20">
        <v>271</v>
      </c>
      <c s="5" t="n" r="C20">
        <v>188</v>
      </c>
      <c s="5" t="n" r="D20">
        <v>535</v>
      </c>
      <c s="5" t="n" r="E20">
        <v>370</v>
      </c>
    </row>
    <row spans="1:5" r="21">
      <c s="4" t="s" r="A21">
        <v>89</v>
      </c>
      <c s="5" t="n" r="B21">
        <v>725</v>
      </c>
      <c s="5" t="n" r="C21">
        <v>693</v>
      </c>
      <c s="5" t="n" r="D21">
        <v>1411</v>
      </c>
      <c s="5" t="n" r="E21">
        <v>1337</v>
      </c>
    </row>
    <row spans="1:5" r="22">
      <c s="4" t="s" r="A22">
        <v>90</v>
      </c>
      <c s="5" t="n" r="B22">
        <v>750</v>
      </c>
      <c s="5" t="n" r="C22">
        <v>807</v>
      </c>
      <c s="5" t="n" r="D22">
        <v>1558</v>
      </c>
      <c s="5" t="n" r="E22">
        <v>1606</v>
      </c>
    </row>
    <row spans="1:5" r="23">
      <c s="4" t="s" r="A23">
        <v>91</v>
      </c>
      <c s="5" t="n" r="B23">
        <v>1849</v>
      </c>
      <c s="5" t="n" r="C23">
        <v>1797</v>
      </c>
      <c s="5" t="n" r="D23">
        <v>3713</v>
      </c>
      <c s="5" t="n" r="E23">
        <v>3533</v>
      </c>
    </row>
    <row spans="1:5" r="24">
      <c s="4" t="s" r="A24">
        <v>92</v>
      </c>
      <c s="5" t="n" r="B24">
        <v>8369</v>
      </c>
      <c s="5" t="n" r="C24">
        <v>7305</v>
      </c>
      <c s="5" t="n" r="D24">
        <v>16389</v>
      </c>
      <c s="5" t="n" r="E24">
        <v>14593</v>
      </c>
    </row>
    <row spans="1:5" r="25">
      <c s="4" t="s" r="A25">
        <v>93</v>
      </c>
      <c s="5" t="n" r="C25">
        <v>550</v>
      </c>
      <c s="5" t="n" r="D25">
        <v>200</v>
      </c>
      <c s="5" t="n" r="E25">
        <v>1150</v>
      </c>
    </row>
    <row spans="1:5" r="26">
      <c s="4" t="s" r="A26">
        <v>94</v>
      </c>
      <c s="5" t="n" r="B26">
        <v>8369</v>
      </c>
      <c s="5" t="n" r="C26">
        <v>6755</v>
      </c>
      <c s="5" t="n" r="D26">
        <v>16189</v>
      </c>
      <c s="5" t="n" r="E26">
        <v>13443</v>
      </c>
    </row>
    <row spans="1:5" r="27">
      <c s="3" t="s" r="A27">
        <v>95</v>
      </c>
    </row>
    <row spans="1:5" r="28">
      <c s="4" t="s" r="A28">
        <v>96</v>
      </c>
      <c s="5" t="n" r="B28">
        <v>373</v>
      </c>
      <c s="5" t="n" r="C28">
        <v>342</v>
      </c>
      <c s="5" t="n" r="D28">
        <v>719</v>
      </c>
      <c s="5" t="n" r="E28">
        <v>718</v>
      </c>
    </row>
    <row spans="1:5" r="29">
      <c s="4" t="s" r="A29">
        <v>97</v>
      </c>
      <c s="5" t="n" r="B29">
        <v>466</v>
      </c>
      <c s="5" t="n" r="C29">
        <v>285</v>
      </c>
      <c s="5" t="n" r="D29">
        <v>762</v>
      </c>
      <c s="5" t="n" r="E29">
        <v>580</v>
      </c>
    </row>
    <row spans="1:5" r="30">
      <c s="4" t="s" r="A30">
        <v>98</v>
      </c>
      <c s="5" t="n" r="C30">
        <v>255</v>
      </c>
      <c s="5" t="n" r="D30">
        <v>363</v>
      </c>
      <c s="5" t="n" r="E30">
        <v>337</v>
      </c>
    </row>
    <row spans="1:5" r="31">
      <c s="4" t="s" r="A31">
        <v>99</v>
      </c>
      <c s="5" t="n" r="B31">
        <v>687</v>
      </c>
      <c s="5" t="n" r="C31">
        <v>188</v>
      </c>
      <c s="5" t="n" r="D31">
        <v>1031</v>
      </c>
      <c s="5" t="n" r="E31">
        <v>553</v>
      </c>
    </row>
    <row spans="1:5" r="32">
      <c s="4" t="s" r="A32">
        <v>100</v>
      </c>
      <c s="5" t="n" r="B32">
        <v>95</v>
      </c>
      <c s="5" t="n" r="C32">
        <v>96</v>
      </c>
      <c s="5" t="n" r="D32">
        <v>189</v>
      </c>
      <c s="5" t="n" r="E32">
        <v>192</v>
      </c>
    </row>
    <row spans="1:5" r="33">
      <c s="4" t="s" r="A33">
        <v>101</v>
      </c>
      <c s="5" t="n" r="B33">
        <v>28</v>
      </c>
      <c s="5" t="n" r="C33">
        <v>268</v>
      </c>
      <c s="5" t="n" r="D33">
        <v>28</v>
      </c>
      <c s="5" t="n" r="E33">
        <v>378</v>
      </c>
    </row>
    <row spans="1:5" r="34">
      <c s="4" t="s" r="A34">
        <v>102</v>
      </c>
      <c s="5" t="n" r="B34">
        <v>244</v>
      </c>
      <c s="5" t="n" r="C34">
        <v>206</v>
      </c>
      <c s="5" t="n" r="D34">
        <v>442</v>
      </c>
      <c s="5" t="n" r="E34">
        <v>408</v>
      </c>
    </row>
    <row spans="1:5" r="35">
      <c s="4" t="s" r="A35">
        <v>103</v>
      </c>
      <c s="5" t="n" r="B35">
        <v>1893</v>
      </c>
      <c s="5" t="n" r="C35">
        <v>1640</v>
      </c>
      <c s="5" t="n" r="D35">
        <v>3534</v>
      </c>
      <c s="5" t="n" r="E35">
        <v>3166</v>
      </c>
    </row>
    <row spans="1:5" r="36">
      <c s="3" t="s" r="A36">
        <v>104</v>
      </c>
    </row>
    <row spans="1:5" r="37">
      <c s="4" t="s" r="A37">
        <v>105</v>
      </c>
      <c s="5" t="n" r="B37">
        <v>3481</v>
      </c>
      <c s="5" t="n" r="C37">
        <v>3122</v>
      </c>
      <c s="5" t="n" r="D37">
        <v>6952</v>
      </c>
      <c s="5" t="n" r="E37">
        <v>6340</v>
      </c>
    </row>
    <row spans="1:5" r="38">
      <c s="4" t="s" r="A38">
        <v>106</v>
      </c>
      <c s="5" t="n" r="B38">
        <v>601</v>
      </c>
      <c s="5" t="n" r="C38">
        <v>619</v>
      </c>
      <c s="5" t="n" r="D38">
        <v>1273</v>
      </c>
      <c s="5" t="n" r="E38">
        <v>1279</v>
      </c>
    </row>
    <row spans="1:5" r="39">
      <c s="4" t="s" r="A39">
        <v>107</v>
      </c>
      <c s="5" t="n" r="B39">
        <v>614</v>
      </c>
      <c s="5" t="n" r="C39">
        <v>597</v>
      </c>
      <c s="5" t="n" r="D39">
        <v>1210</v>
      </c>
      <c s="5" t="n" r="E39">
        <v>1179</v>
      </c>
    </row>
    <row spans="1:5" r="40">
      <c s="4" t="s" r="A40">
        <v>108</v>
      </c>
      <c s="5" t="n" r="B40">
        <v>422</v>
      </c>
      <c s="5" t="n" r="C40">
        <v>379</v>
      </c>
      <c s="5" t="n" r="D40">
        <v>795</v>
      </c>
      <c s="5" t="n" r="E40">
        <v>735</v>
      </c>
    </row>
    <row spans="1:5" r="41">
      <c s="4" t="s" r="A41">
        <v>109</v>
      </c>
      <c s="5" t="n" r="B41">
        <v>242</v>
      </c>
      <c s="5" t="n" r="C41">
        <v>247</v>
      </c>
      <c s="5" t="n" r="D41">
        <v>478</v>
      </c>
      <c s="5" t="n" r="E41">
        <v>458</v>
      </c>
    </row>
    <row spans="1:5" r="42">
      <c s="4" t="s" r="A42">
        <v>110</v>
      </c>
      <c s="5" t="n" r="B42">
        <v>160</v>
      </c>
      <c s="5" t="n" r="C42">
        <v>174</v>
      </c>
      <c s="5" t="n" r="D42">
        <v>382</v>
      </c>
      <c s="5" t="n" r="E42">
        <v>344</v>
      </c>
    </row>
    <row spans="1:5" r="43">
      <c s="4" t="s" r="A43">
        <v>111</v>
      </c>
      <c s="5" t="n" r="B43">
        <v>67</v>
      </c>
      <c s="5" t="n" r="C43">
        <v>95</v>
      </c>
      <c s="5" t="n" r="D43">
        <v>103</v>
      </c>
      <c s="5" t="n" r="E43">
        <v>342</v>
      </c>
    </row>
    <row spans="1:5" r="44">
      <c s="4" t="s" r="A44">
        <v>112</v>
      </c>
      <c s="5" t="n" r="B44">
        <v>150</v>
      </c>
      <c s="5" t="n" r="C44">
        <v>171</v>
      </c>
      <c s="5" t="n" r="D44">
        <v>333</v>
      </c>
      <c s="5" t="n" r="E44">
        <v>349</v>
      </c>
    </row>
    <row spans="1:5" r="45">
      <c s="4" t="s" r="A45">
        <v>113</v>
      </c>
      <c s="5" t="n" r="B45">
        <v>343</v>
      </c>
      <c s="5" t="n" r="C45">
        <v>287</v>
      </c>
      <c s="5" t="n" r="D45">
        <v>525</v>
      </c>
      <c s="5" t="n" r="E45">
        <v>438</v>
      </c>
    </row>
    <row spans="1:5" r="46">
      <c s="4" t="s" r="A46">
        <v>114</v>
      </c>
      <c s="5" t="n" r="B46">
        <v>572</v>
      </c>
      <c s="5" t="n" r="C46">
        <v>453</v>
      </c>
      <c s="5" t="n" r="D46">
        <v>1103</v>
      </c>
      <c s="5" t="n" r="E46">
        <v>939</v>
      </c>
    </row>
    <row spans="1:5" r="47">
      <c s="4" t="s" r="A47">
        <v>115</v>
      </c>
      <c s="5" t="n" r="B47">
        <v>6652</v>
      </c>
      <c s="5" t="n" r="C47">
        <v>6144</v>
      </c>
      <c s="5" t="n" r="D47">
        <v>13154</v>
      </c>
      <c s="5" t="n" r="E47">
        <v>12403</v>
      </c>
    </row>
    <row spans="1:5" r="48">
      <c s="4" t="s" r="A48">
        <v>116</v>
      </c>
      <c s="5" t="n" r="B48">
        <v>3610</v>
      </c>
      <c s="5" t="n" r="C48">
        <v>2251</v>
      </c>
      <c s="5" t="n" r="D48">
        <v>6569</v>
      </c>
      <c s="5" t="n" r="E48">
        <v>4206</v>
      </c>
    </row>
    <row spans="1:5" r="49">
      <c s="4" t="s" r="A49">
        <v>117</v>
      </c>
      <c s="5" t="n" r="B49">
        <v>1182</v>
      </c>
      <c s="5" t="n" r="C49">
        <v>723</v>
      </c>
      <c s="5" t="n" r="D49">
        <v>2202</v>
      </c>
      <c s="5" t="n" r="E49">
        <v>1385</v>
      </c>
    </row>
    <row spans="1:5" r="50">
      <c s="4" t="s" r="A50">
        <v>118</v>
      </c>
      <c s="7" t="n" r="B50">
        <v>2428</v>
      </c>
      <c s="7" t="n" r="C50">
        <v>1528</v>
      </c>
      <c s="7" t="n" r="D50">
        <v>4367</v>
      </c>
      <c s="7" t="n" r="E50">
        <v>2821</v>
      </c>
    </row>
    <row spans="1:5" r="51">
      <c s="4" t="s" r="A51">
        <v>119</v>
      </c>
      <c s="8" t="n" r="B51">
        <v>0.29</v>
      </c>
      <c s="8" t="n" r="C51">
        <v>0.2</v>
      </c>
      <c s="8" t="n" r="D51">
        <v>0.52</v>
      </c>
      <c s="8" t="n" r="E51">
        <v>0.37</v>
      </c>
    </row>
    <row spans="1:5" r="52">
      <c s="4" t="s" r="A52">
        <v>120</v>
      </c>
      <c s="8" t="n" r="B52">
        <v>0.28</v>
      </c>
      <c s="8" t="n" r="C52">
        <v>0.2</v>
      </c>
      <c s="8" t="n" r="D52">
        <v>0.51</v>
      </c>
      <c s="8" t="n" r="E52">
        <v>0.37</v>
      </c>
    </row>
    <row spans="1:5" r="53">
      <c s="4" t="s" r="A53">
        <v>121</v>
      </c>
      <c s="5" t="n" r="B53">
        <v>8425</v>
      </c>
      <c s="5" t="n" r="C53">
        <v>7605</v>
      </c>
      <c s="5" t="n" r="D53">
        <v>8421</v>
      </c>
      <c s="5" t="n" r="E53">
        <v>7596</v>
      </c>
    </row>
    <row spans="1:5" r="54">
      <c s="4" t="s" r="A54">
        <v>122</v>
      </c>
      <c s="5" t="n" r="B54">
        <v>8524</v>
      </c>
      <c s="5" t="n" r="C54">
        <v>7690</v>
      </c>
      <c s="5" t="n" r="D54">
        <v>8519</v>
      </c>
      <c s="5" t="n" r="E54">
        <v>7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0</v>
      </c>
      <c s="2" t="s" r="B1">
        <v>2</v>
      </c>
      <c s="2" t="s" r="C1">
        <v>25</v>
      </c>
    </row>
    <row spans="1:3" r="2">
      <c s="3" t="s" r="A2">
        <v>471</v>
      </c>
    </row>
    <row spans="1:3" r="3">
      <c s="4" t="s" r="A3">
        <v>472</v>
      </c>
      <c s="4" t="s" r="B3">
        <v>473</v>
      </c>
    </row>
    <row spans="1:3" r="4">
      <c s="4" t="s" r="A4">
        <v>474</v>
      </c>
      <c s="7" t="n" r="B4">
        <v>29300</v>
      </c>
    </row>
    <row spans="1:3" r="5">
      <c s="4" t="s" r="A5">
        <v>475</v>
      </c>
      <c s="5" t="n" r="B5">
        <v>55766</v>
      </c>
      <c s="7" t="n" r="C5">
        <v>60073</v>
      </c>
    </row>
    <row spans="1:3" r="6">
      <c s="4" t="s" r="A6">
        <v>476</v>
      </c>
    </row>
    <row spans="1:3" r="7">
      <c s="3" t="s" r="A7">
        <v>471</v>
      </c>
    </row>
    <row spans="1:3" r="8">
      <c s="4" t="s" r="A8">
        <v>475</v>
      </c>
      <c s="7" t="n" r="B8">
        <v>30283</v>
      </c>
      <c s="7" t="n" r="C8">
        <v>34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7</v>
      </c>
      <c s="2" t="s" r="B1">
        <v>1</v>
      </c>
    </row>
    <row spans="1:3" r="2">
      <c s="2" t="s" r="B2">
        <v>2</v>
      </c>
      <c s="2" t="s" r="C2">
        <v>25</v>
      </c>
    </row>
    <row spans="1:3" r="3">
      <c s="3" t="s" r="A3">
        <v>471</v>
      </c>
    </row>
    <row spans="1:3" r="4">
      <c s="4" t="s" r="A4">
        <v>478</v>
      </c>
      <c s="7" t="n" r="B4">
        <v>1166</v>
      </c>
      <c s="7" t="n" r="C4">
        <v>1161</v>
      </c>
    </row>
    <row spans="1:3" r="5">
      <c s="4" t="s" r="A5">
        <v>479</v>
      </c>
      <c s="7" t="n" r="B5">
        <v>1500</v>
      </c>
    </row>
    <row spans="1:3" r="6">
      <c s="4" t="s" r="A6">
        <v>444</v>
      </c>
    </row>
    <row spans="1:3" r="7">
      <c s="3" t="s" r="A7">
        <v>471</v>
      </c>
    </row>
    <row spans="1:3" r="8">
      <c s="4" t="s" r="A8">
        <v>480</v>
      </c>
      <c s="4" t="s" r="B8">
        <v>481</v>
      </c>
    </row>
    <row spans="1:3" r="9">
      <c s="4" t="s" r="A9">
        <v>482</v>
      </c>
    </row>
    <row spans="1:3" r="10">
      <c s="3" t="s" r="A10">
        <v>471</v>
      </c>
    </row>
    <row spans="1:3" r="11">
      <c s="4" t="s" r="A11">
        <v>483</v>
      </c>
      <c s="4" t="s" r="B11">
        <v>484</v>
      </c>
    </row>
    <row spans="1:3" r="12">
      <c s="4" t="s" r="A12">
        <v>485</v>
      </c>
    </row>
    <row spans="1:3" r="13">
      <c s="3" t="s" r="A13">
        <v>471</v>
      </c>
    </row>
    <row spans="1:3" r="14">
      <c s="4" t="s" r="A14">
        <v>480</v>
      </c>
      <c s="4" t="s" r="B14">
        <v>484</v>
      </c>
    </row>
    <row spans="1:3" r="15">
      <c s="4" t="s" r="A15">
        <v>486</v>
      </c>
    </row>
    <row spans="1:3" r="16">
      <c s="3" t="s" r="A16">
        <v>471</v>
      </c>
    </row>
    <row spans="1:3" r="17">
      <c s="4" t="s" r="A17">
        <v>483</v>
      </c>
      <c s="4" t="s" r="B17">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25</v>
      </c>
    </row>
    <row spans="1:3" r="2">
      <c s="3" t="s" r="A2">
        <v>471</v>
      </c>
    </row>
    <row spans="1:3" r="3">
      <c s="4" t="s" r="A3">
        <v>31</v>
      </c>
      <c s="7" t="n" r="B3">
        <v>55766</v>
      </c>
      <c s="7" t="n" r="C3">
        <v>60073</v>
      </c>
    </row>
    <row spans="1:3" r="4">
      <c s="4" t="s" r="A4">
        <v>489</v>
      </c>
    </row>
    <row spans="1:3" r="5">
      <c s="3" t="s" r="A5">
        <v>471</v>
      </c>
    </row>
    <row spans="1:3" r="6">
      <c s="4" t="s" r="A6">
        <v>31</v>
      </c>
      <c s="5" t="n" r="B6">
        <v>5479</v>
      </c>
      <c s="5" t="n" r="C6">
        <v>4618</v>
      </c>
    </row>
    <row spans="1:3" r="7">
      <c s="4" t="s" r="A7">
        <v>490</v>
      </c>
    </row>
    <row spans="1:3" r="8">
      <c s="3" t="s" r="A8">
        <v>471</v>
      </c>
    </row>
    <row spans="1:3" r="9">
      <c s="4" t="s" r="A9">
        <v>31</v>
      </c>
      <c s="5" t="n" r="B9">
        <v>10650</v>
      </c>
      <c s="5" t="n" r="C9">
        <v>11132</v>
      </c>
    </row>
    <row spans="1:3" r="10">
      <c s="4" t="s" r="A10">
        <v>476</v>
      </c>
    </row>
    <row spans="1:3" r="11">
      <c s="3" t="s" r="A11">
        <v>471</v>
      </c>
    </row>
    <row spans="1:3" r="12">
      <c s="4" t="s" r="A12">
        <v>31</v>
      </c>
      <c s="5" t="n" r="B12">
        <v>30283</v>
      </c>
      <c s="5" t="n" r="C12">
        <v>34383</v>
      </c>
    </row>
    <row spans="1:3" r="13">
      <c s="4" t="s" r="A13">
        <v>491</v>
      </c>
    </row>
    <row spans="1:3" r="14">
      <c s="3" t="s" r="A14">
        <v>471</v>
      </c>
    </row>
    <row spans="1:3" r="15">
      <c s="4" t="s" r="A15">
        <v>31</v>
      </c>
      <c s="5" t="n" r="B15">
        <v>9354</v>
      </c>
      <c s="5" t="n" r="C15">
        <v>9940</v>
      </c>
    </row>
    <row spans="1:3" r="16">
      <c s="4" t="s" r="A16">
        <v>492</v>
      </c>
    </row>
    <row spans="1:3" r="17">
      <c s="3" t="s" r="A17">
        <v>471</v>
      </c>
    </row>
    <row spans="1:3" r="18">
      <c s="4" t="s" r="A18">
        <v>31</v>
      </c>
      <c s="5" t="n" r="B18">
        <v>55766</v>
      </c>
      <c s="5" t="n" r="C18">
        <v>60073</v>
      </c>
    </row>
    <row spans="1:3" r="19">
      <c s="4" t="s" r="A19">
        <v>493</v>
      </c>
    </row>
    <row spans="1:3" r="20">
      <c s="3" t="s" r="A20">
        <v>471</v>
      </c>
    </row>
    <row spans="1:3" r="21">
      <c s="4" t="s" r="A21">
        <v>31</v>
      </c>
      <c s="5" t="n" r="B21">
        <v>5479</v>
      </c>
      <c s="5" t="n" r="C21">
        <v>4618</v>
      </c>
    </row>
    <row spans="1:3" r="22">
      <c s="4" t="s" r="A22">
        <v>494</v>
      </c>
    </row>
    <row spans="1:3" r="23">
      <c s="3" t="s" r="A23">
        <v>471</v>
      </c>
    </row>
    <row spans="1:3" r="24">
      <c s="4" t="s" r="A24">
        <v>31</v>
      </c>
      <c s="5" t="n" r="B24">
        <v>10650</v>
      </c>
      <c s="5" t="n" r="C24">
        <v>11132</v>
      </c>
    </row>
    <row spans="1:3" r="25">
      <c s="4" t="s" r="A25">
        <v>495</v>
      </c>
    </row>
    <row spans="1:3" r="26">
      <c s="3" t="s" r="A26">
        <v>471</v>
      </c>
    </row>
    <row spans="1:3" r="27">
      <c s="4" t="s" r="A27">
        <v>31</v>
      </c>
      <c s="5" t="n" r="B27">
        <v>30283</v>
      </c>
      <c s="5" t="n" r="C27">
        <v>34383</v>
      </c>
    </row>
    <row spans="1:3" r="28">
      <c s="4" t="s" r="A28">
        <v>496</v>
      </c>
    </row>
    <row spans="1:3" r="29">
      <c s="3" t="s" r="A29">
        <v>471</v>
      </c>
    </row>
    <row spans="1:3" r="30">
      <c s="4" t="s" r="A30">
        <v>31</v>
      </c>
      <c s="7" t="n" r="B30">
        <v>9354</v>
      </c>
      <c s="7" t="n" r="C30">
        <v>99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497</v>
      </c>
      <c s="2" t="s" r="B1">
        <v>155</v>
      </c>
      <c s="2" t="s" r="C1">
        <v>155</v>
      </c>
    </row>
    <row spans="1:3" r="2">
      <c s="3" t="s" r="A2">
        <v>471</v>
      </c>
    </row>
    <row spans="1:3" r="3">
      <c s="4" t="s" r="A3">
        <v>498</v>
      </c>
      <c s="7" t="n" r="C3">
        <v>888</v>
      </c>
    </row>
    <row spans="1:3" r="4">
      <c s="4" t="s" r="A4">
        <v>499</v>
      </c>
      <c s="5" t="n" r="C4">
        <v>-714</v>
      </c>
    </row>
    <row spans="1:3" r="5">
      <c s="4" t="s" r="A5">
        <v>500</v>
      </c>
      <c s="5" t="n" r="C5">
        <v>-173</v>
      </c>
    </row>
    <row spans="1:3" r="6">
      <c s="4" t="s" r="A6">
        <v>501</v>
      </c>
      <c s="7" t="n" r="C6">
        <v>-1</v>
      </c>
    </row>
    <row spans="1:3" r="7">
      <c s="4" t="s" r="A7">
        <v>502</v>
      </c>
    </row>
    <row spans="1:3" r="8">
      <c s="3" t="s" r="A8">
        <v>471</v>
      </c>
    </row>
    <row spans="1:3" r="9">
      <c s="4" t="s" r="A9">
        <v>498</v>
      </c>
      <c s="7" t="n" r="B9">
        <v>499</v>
      </c>
    </row>
    <row spans="1:3" r="10">
      <c s="4" t="s" r="A10">
        <v>499</v>
      </c>
      <c s="5" t="n" r="B10">
        <v>-342</v>
      </c>
    </row>
    <row spans="1:3" r="11">
      <c s="4" t="s" r="A11">
        <v>500</v>
      </c>
      <c s="5" t="n" r="B11">
        <v>-153</v>
      </c>
    </row>
    <row spans="1:3" r="12">
      <c s="4" t="s" r="A12">
        <v>501</v>
      </c>
      <c s="7" t="n" r="B12">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25</v>
      </c>
    </row>
    <row spans="1:3" r="2">
      <c s="3" t="s" r="A2">
        <v>471</v>
      </c>
    </row>
    <row spans="1:3" r="3">
      <c s="4" t="s" r="A3">
        <v>504</v>
      </c>
      <c s="7" t="n" r="B3">
        <v>2265</v>
      </c>
      <c s="7" t="n" r="C3">
        <v>1162</v>
      </c>
    </row>
    <row spans="1:3" r="4">
      <c s="4" t="s" r="A4">
        <v>505</v>
      </c>
      <c s="5" t="n" r="B4">
        <v>8109</v>
      </c>
      <c s="5" t="n" r="C4">
        <v>4897</v>
      </c>
    </row>
    <row spans="1:3" r="5">
      <c s="4" t="s" r="A5">
        <v>506</v>
      </c>
    </row>
    <row spans="1:3" r="6">
      <c s="3" t="s" r="A6">
        <v>471</v>
      </c>
    </row>
    <row spans="1:3" r="7">
      <c s="4" t="s" r="A7">
        <v>504</v>
      </c>
      <c s="5" t="n" r="B7">
        <v>2265</v>
      </c>
      <c s="5" t="n" r="C7">
        <v>1162</v>
      </c>
    </row>
    <row spans="1:3" r="8">
      <c s="4" t="s" r="A8">
        <v>505</v>
      </c>
      <c s="7" t="n" r="B8">
        <v>8109</v>
      </c>
      <c s="7" t="n" r="C8">
        <v>48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7</v>
      </c>
      <c s="2" t="s" r="C1">
        <v>2</v>
      </c>
      <c s="2" t="s" r="D1">
        <v>25</v>
      </c>
    </row>
    <row spans="1:4" r="2">
      <c s="3" t="s" r="A2">
        <v>508</v>
      </c>
    </row>
    <row spans="1:4" r="3">
      <c s="4" t="s" r="A3">
        <v>235</v>
      </c>
      <c s="7" t="n" r="C3">
        <v>18729</v>
      </c>
      <c s="7" t="n" r="D3">
        <v>20281</v>
      </c>
    </row>
    <row spans="1:4" r="4">
      <c s="4" t="s" r="A4">
        <v>48</v>
      </c>
      <c s="5" t="n" r="C4">
        <v>3690</v>
      </c>
      <c s="5" t="n" r="D4">
        <v>3518</v>
      </c>
    </row>
    <row spans="1:4" r="5">
      <c s="4" t="s" r="A5">
        <v>62</v>
      </c>
      <c s="5" t="n" r="C5">
        <v>418</v>
      </c>
      <c s="5" t="n" r="D5">
        <v>474</v>
      </c>
    </row>
    <row spans="1:4" r="6">
      <c s="4" t="s" r="A6">
        <v>509</v>
      </c>
      <c s="5" t="n" r="C6">
        <v>9275</v>
      </c>
      <c s="5" t="n" r="D6">
        <v>12157</v>
      </c>
    </row>
    <row spans="1:4" r="7">
      <c s="4" t="s" r="A7">
        <v>510</v>
      </c>
    </row>
    <row spans="1:4" r="8">
      <c s="3" t="s" r="A8">
        <v>508</v>
      </c>
    </row>
    <row spans="1:4" r="9">
      <c s="4" t="s" r="A9">
        <v>511</v>
      </c>
      <c s="5" t="n" r="C9">
        <v>90442</v>
      </c>
      <c s="5" t="n" r="D9">
        <v>129821</v>
      </c>
    </row>
    <row spans="1:4" r="10">
      <c s="4" t="s" r="A10">
        <v>235</v>
      </c>
      <c s="4" t="s" r="B10">
        <v>161</v>
      </c>
      <c s="5" t="n" r="C10">
        <v>74375</v>
      </c>
      <c s="5" t="n" r="D10">
        <v>80082</v>
      </c>
    </row>
    <row spans="1:4" r="11">
      <c s="4" t="s" r="A11">
        <v>512</v>
      </c>
      <c s="5" t="n" r="C11">
        <v>11368</v>
      </c>
      <c s="5" t="n" r="D11">
        <v>5179</v>
      </c>
    </row>
    <row spans="1:4" r="12">
      <c s="4" t="s" r="A12">
        <v>513</v>
      </c>
      <c s="4" t="s" r="B12">
        <v>374</v>
      </c>
      <c s="5" t="n" r="C12">
        <v>797924</v>
      </c>
      <c s="5" t="n" r="D12">
        <v>744095</v>
      </c>
    </row>
    <row spans="1:4" r="13">
      <c s="4" t="s" r="A13">
        <v>81</v>
      </c>
      <c s="5" t="n" r="C13">
        <v>5635</v>
      </c>
      <c s="5" t="n" r="D13">
        <v>6032</v>
      </c>
    </row>
    <row spans="1:4" r="14">
      <c s="4" t="s" r="A14">
        <v>514</v>
      </c>
      <c s="5" t="n" r="C14">
        <v>872</v>
      </c>
      <c s="5" t="n" r="D14">
        <v>753</v>
      </c>
    </row>
    <row spans="1:4" r="15">
      <c s="4" t="s" r="A15">
        <v>48</v>
      </c>
      <c s="5" t="n" r="C15">
        <v>3690</v>
      </c>
      <c s="5" t="n" r="D15">
        <v>3518</v>
      </c>
    </row>
    <row spans="1:4" r="16">
      <c s="4" t="s" r="A16">
        <v>504</v>
      </c>
      <c s="5" t="n" r="C16">
        <v>2265</v>
      </c>
      <c s="5" t="n" r="D16">
        <v>1162</v>
      </c>
    </row>
    <row spans="1:4" r="17">
      <c s="4" t="s" r="A17">
        <v>515</v>
      </c>
      <c s="5" t="n" r="C17">
        <v>815427</v>
      </c>
      <c s="5" t="n" r="D17">
        <v>794341</v>
      </c>
    </row>
    <row spans="1:4" r="18">
      <c s="4" t="s" r="A18">
        <v>516</v>
      </c>
      <c s="5" t="n" r="C18">
        <v>130465</v>
      </c>
      <c s="5" t="n" r="D18">
        <v>140465</v>
      </c>
    </row>
    <row spans="1:4" r="19">
      <c s="4" t="s" r="A19">
        <v>62</v>
      </c>
      <c s="5" t="n" r="C19">
        <v>418</v>
      </c>
      <c s="5" t="n" r="D19">
        <v>474</v>
      </c>
    </row>
    <row spans="1:4" r="20">
      <c s="4" t="s" r="A20">
        <v>517</v>
      </c>
    </row>
    <row spans="1:4" r="21">
      <c s="3" t="s" r="A21">
        <v>508</v>
      </c>
    </row>
    <row spans="1:4" r="22">
      <c s="4" t="s" r="A22">
        <v>511</v>
      </c>
      <c s="5" t="n" r="C22">
        <v>90442</v>
      </c>
      <c s="5" t="n" r="D22">
        <v>129821</v>
      </c>
    </row>
    <row spans="1:4" r="23">
      <c s="4" t="s" r="A23">
        <v>235</v>
      </c>
      <c s="4" t="s" r="B23">
        <v>161</v>
      </c>
      <c s="5" t="n" r="C23">
        <v>74495</v>
      </c>
      <c s="5" t="n" r="D23">
        <v>80354</v>
      </c>
    </row>
    <row spans="1:4" r="24">
      <c s="4" t="s" r="A24">
        <v>512</v>
      </c>
      <c s="5" t="n" r="C24">
        <v>12611</v>
      </c>
      <c s="5" t="n" r="D24">
        <v>5655</v>
      </c>
    </row>
    <row spans="1:4" r="25">
      <c s="4" t="s" r="A25">
        <v>513</v>
      </c>
      <c s="4" t="s" r="B25">
        <v>374</v>
      </c>
      <c s="5" t="n" r="C25">
        <v>800478</v>
      </c>
      <c s="5" t="n" r="D25">
        <v>748093</v>
      </c>
    </row>
    <row spans="1:4" r="26">
      <c s="4" t="s" r="A26">
        <v>81</v>
      </c>
      <c s="5" t="n" r="C26">
        <v>5635</v>
      </c>
      <c s="5" t="n" r="D26">
        <v>6032</v>
      </c>
    </row>
    <row spans="1:4" r="27">
      <c s="4" t="s" r="A27">
        <v>514</v>
      </c>
      <c s="5" t="n" r="C27">
        <v>872</v>
      </c>
      <c s="5" t="n" r="D27">
        <v>753</v>
      </c>
    </row>
    <row spans="1:4" r="28">
      <c s="4" t="s" r="A28">
        <v>48</v>
      </c>
      <c s="5" t="n" r="C28">
        <v>3690</v>
      </c>
      <c s="5" t="n" r="D28">
        <v>3518</v>
      </c>
    </row>
    <row spans="1:4" r="29">
      <c s="4" t="s" r="A29">
        <v>504</v>
      </c>
      <c s="5" t="n" r="C29">
        <v>2265</v>
      </c>
      <c s="5" t="n" r="D29">
        <v>1162</v>
      </c>
    </row>
    <row spans="1:4" r="30">
      <c s="4" t="s" r="A30">
        <v>515</v>
      </c>
      <c s="5" t="n" r="C30">
        <v>815799</v>
      </c>
      <c s="5" t="n" r="D30">
        <v>794436</v>
      </c>
    </row>
    <row spans="1:4" r="31">
      <c s="4" t="s" r="A31">
        <v>516</v>
      </c>
      <c s="5" t="n" r="C31">
        <v>134416</v>
      </c>
      <c s="5" t="n" r="D31">
        <v>145333</v>
      </c>
    </row>
    <row spans="1:4" r="32">
      <c s="4" t="s" r="A32">
        <v>62</v>
      </c>
      <c s="5" t="n" r="C32">
        <v>418</v>
      </c>
      <c s="5" t="n" r="D32">
        <v>474</v>
      </c>
    </row>
    <row spans="1:4" r="33">
      <c s="4" t="s" r="A33">
        <v>509</v>
      </c>
      <c s="5" t="n" r="C33">
        <v>8100</v>
      </c>
      <c s="5" t="n" r="D33">
        <v>4900</v>
      </c>
    </row>
    <row spans="1:4" r="34">
      <c s="4" t="s" r="A34">
        <v>502</v>
      </c>
    </row>
    <row spans="1:4" r="35">
      <c s="3" t="s" r="A35">
        <v>508</v>
      </c>
    </row>
    <row spans="1:4" r="36">
      <c s="4" t="s" r="A36">
        <v>235</v>
      </c>
      <c s="5" t="n" r="C36">
        <v>3883</v>
      </c>
      <c s="5" t="n" r="D36">
        <v>3965</v>
      </c>
    </row>
    <row spans="1:4" r="37">
      <c s="4" t="s" r="A37">
        <v>518</v>
      </c>
    </row>
    <row spans="1:4" r="38">
      <c s="3" t="s" r="A38">
        <v>508</v>
      </c>
    </row>
    <row spans="1:4" r="39">
      <c s="4" t="s" r="A39">
        <v>235</v>
      </c>
      <c s="5" t="n" r="C39">
        <v>4000</v>
      </c>
      <c s="5" t="n" r="D39">
        <v>4000</v>
      </c>
    </row>
    <row spans="1:4" r="40">
      <c s="4" t="s" r="A40">
        <v>519</v>
      </c>
    </row>
    <row spans="1:4" r="41">
      <c s="3" t="s" r="A41">
        <v>508</v>
      </c>
    </row>
    <row spans="1:4" r="42">
      <c s="4" t="s" r="A42">
        <v>235</v>
      </c>
      <c s="7" t="n" r="C42">
        <v>3900</v>
      </c>
      <c s="7" t="n" r="D42">
        <v>4000</v>
      </c>
    </row>
    <row spans="1:4" r="43">
      <c t="n" r="A43"/>
    </row>
    <row spans="1:4" r="44">
      <c s="4" t="s" r="A44">
        <v>161</v>
      </c>
      <c s="4" t="s" r="B44">
        <v>520</v>
      </c>
    </row>
    <row spans="1:4" r="45">
      <c s="4" t="s" r="A45">
        <v>374</v>
      </c>
      <c s="4" t="s" r="B45">
        <v>521</v>
      </c>
    </row>
  </sheetData>
  <mergeCells count="4">
    <mergeCell ref="A1:B1"/>
    <mergeCell ref="A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2</v>
      </c>
      <c s="2" t="s" r="B1">
        <v>78</v>
      </c>
      <c s="2" t="s" r="D1">
        <v>1</v>
      </c>
    </row>
    <row spans="1:6" r="2">
      <c s="2" t="s" r="B2">
        <v>2</v>
      </c>
      <c s="2" t="s" r="C2">
        <v>79</v>
      </c>
      <c s="2" t="s" r="D2">
        <v>2</v>
      </c>
      <c s="2" t="s" r="E2">
        <v>79</v>
      </c>
      <c s="2" t="s" r="F2">
        <v>25</v>
      </c>
    </row>
    <row spans="1:6" r="3">
      <c s="3" t="s" r="A3">
        <v>236</v>
      </c>
    </row>
    <row spans="1:6" r="4">
      <c s="4" t="s" r="A4">
        <v>523</v>
      </c>
      <c s="7" t="n" r="B4">
        <v>28</v>
      </c>
      <c s="7" t="n" r="C4">
        <v>271</v>
      </c>
      <c s="7" t="n" r="D4">
        <v>28</v>
      </c>
      <c s="7" t="n" r="E4">
        <v>385</v>
      </c>
    </row>
    <row spans="1:6" r="5">
      <c s="4" t="s" r="A5">
        <v>524</v>
      </c>
      <c s="5" t="n" r="C5">
        <v>3</v>
      </c>
      <c s="5" t="n" r="E5">
        <v>7</v>
      </c>
    </row>
    <row spans="1:6" r="6">
      <c s="4" t="s" r="A6">
        <v>525</v>
      </c>
      <c s="5" t="n" r="B6">
        <v>500</v>
      </c>
      <c s="5" t="n" r="C6">
        <v>15500</v>
      </c>
      <c s="5" t="n" r="D6">
        <v>500</v>
      </c>
      <c s="5" t="n" r="E6">
        <v>15500</v>
      </c>
    </row>
    <row spans="1:6" r="7">
      <c s="4" t="s" r="A7">
        <v>526</v>
      </c>
      <c s="5" t="n" r="B7">
        <v>28</v>
      </c>
      <c s="7" t="n" r="C7">
        <v>268</v>
      </c>
      <c s="5" t="n" r="D7">
        <v>28</v>
      </c>
      <c s="7" t="n" r="E7">
        <v>378</v>
      </c>
    </row>
    <row spans="1:6" r="8">
      <c s="4" t="s" r="A8">
        <v>527</v>
      </c>
      <c s="5" t="n" r="B8">
        <v>19500</v>
      </c>
      <c s="5" t="n" r="D8">
        <v>19500</v>
      </c>
      <c s="7" t="n" r="F8">
        <v>50400</v>
      </c>
    </row>
    <row spans="1:6" r="9">
      <c s="4" t="s" r="A9">
        <v>528</v>
      </c>
      <c s="7" t="n" r="B9">
        <v>0</v>
      </c>
      <c s="7" t="n" r="D9">
        <v>0</v>
      </c>
      <c s="7" t="n" r="F9">
        <v>32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9</v>
      </c>
      <c s="2" t="s" r="B1">
        <v>2</v>
      </c>
      <c s="2" t="s" r="C1">
        <v>25</v>
      </c>
    </row>
    <row spans="1:3" r="2">
      <c s="3" t="s" r="A2">
        <v>530</v>
      </c>
    </row>
    <row spans="1:3" r="3">
      <c s="4" t="s" r="A3">
        <v>531</v>
      </c>
      <c s="7" t="n" r="B3">
        <v>55698</v>
      </c>
      <c s="7" t="n" r="C3">
        <v>59838</v>
      </c>
    </row>
    <row spans="1:3" r="4">
      <c s="4" t="s" r="A4">
        <v>532</v>
      </c>
      <c s="5" t="n" r="B4">
        <v>746</v>
      </c>
      <c s="5" t="n" r="C4">
        <v>821</v>
      </c>
    </row>
    <row spans="1:3" r="5">
      <c s="4" t="s" r="A5">
        <v>533</v>
      </c>
      <c s="5" t="n" r="B5">
        <v>-678</v>
      </c>
      <c s="5" t="n" r="C5">
        <v>-586</v>
      </c>
    </row>
    <row spans="1:3" r="6">
      <c s="4" t="s" r="A6">
        <v>534</v>
      </c>
      <c s="5" t="n" r="B6">
        <v>55766</v>
      </c>
      <c s="5" t="n" r="C6">
        <v>60073</v>
      </c>
    </row>
    <row spans="1:3" r="7">
      <c s="4" t="s" r="A7">
        <v>535</v>
      </c>
      <c s="5" t="n" r="B7">
        <v>18609</v>
      </c>
      <c s="5" t="n" r="C7">
        <v>20009</v>
      </c>
    </row>
    <row spans="1:3" r="8">
      <c s="4" t="s" r="A8">
        <v>536</v>
      </c>
      <c s="5" t="n" r="B8">
        <v>385</v>
      </c>
      <c s="5" t="n" r="C8">
        <v>501</v>
      </c>
    </row>
    <row spans="1:3" r="9">
      <c s="4" t="s" r="A9">
        <v>537</v>
      </c>
      <c s="5" t="n" r="B9">
        <v>-265</v>
      </c>
      <c s="5" t="n" r="C9">
        <v>-229</v>
      </c>
    </row>
    <row spans="1:3" r="10">
      <c s="4" t="s" r="A10">
        <v>538</v>
      </c>
      <c s="5" t="n" r="B10">
        <v>18729</v>
      </c>
      <c s="5" t="n" r="C10">
        <v>20281</v>
      </c>
    </row>
    <row spans="1:3" r="11">
      <c s="4" t="s" r="A11">
        <v>489</v>
      </c>
    </row>
    <row spans="1:3" r="12">
      <c s="3" t="s" r="A12">
        <v>530</v>
      </c>
    </row>
    <row spans="1:3" r="13">
      <c s="4" t="s" r="A13">
        <v>531</v>
      </c>
      <c s="5" t="n" r="B13">
        <v>5564</v>
      </c>
      <c s="5" t="n" r="C13">
        <v>4711</v>
      </c>
    </row>
    <row spans="1:3" r="14">
      <c s="4" t="s" r="A14">
        <v>533</v>
      </c>
      <c s="5" t="n" r="B14">
        <v>-85</v>
      </c>
      <c s="5" t="n" r="C14">
        <v>-93</v>
      </c>
    </row>
    <row spans="1:3" r="15">
      <c s="4" t="s" r="A15">
        <v>534</v>
      </c>
      <c s="5" t="n" r="B15">
        <v>5479</v>
      </c>
      <c s="5" t="n" r="C15">
        <v>4618</v>
      </c>
    </row>
    <row spans="1:3" r="16">
      <c s="4" t="s" r="A16">
        <v>535</v>
      </c>
      <c s="5" t="n" r="B16">
        <v>4220</v>
      </c>
      <c s="5" t="n" r="C16">
        <v>4440</v>
      </c>
    </row>
    <row spans="1:3" r="17">
      <c s="4" t="s" r="A17">
        <v>537</v>
      </c>
      <c s="5" t="n" r="B17">
        <v>-118</v>
      </c>
      <c s="5" t="n" r="C17">
        <v>-124</v>
      </c>
    </row>
    <row spans="1:3" r="18">
      <c s="4" t="s" r="A18">
        <v>538</v>
      </c>
      <c s="5" t="n" r="B18">
        <v>4102</v>
      </c>
      <c s="5" t="n" r="C18">
        <v>4316</v>
      </c>
    </row>
    <row spans="1:3" r="19">
      <c s="4" t="s" r="A19">
        <v>490</v>
      </c>
    </row>
    <row spans="1:3" r="20">
      <c s="3" t="s" r="A20">
        <v>530</v>
      </c>
    </row>
    <row spans="1:3" r="21">
      <c s="4" t="s" r="A21">
        <v>531</v>
      </c>
      <c s="5" t="n" r="B21">
        <v>10708</v>
      </c>
      <c s="5" t="n" r="C21">
        <v>11055</v>
      </c>
    </row>
    <row spans="1:3" r="22">
      <c s="4" t="s" r="A22">
        <v>532</v>
      </c>
      <c s="5" t="n" r="B22">
        <v>73</v>
      </c>
      <c s="5" t="n" r="C22">
        <v>112</v>
      </c>
    </row>
    <row spans="1:3" r="23">
      <c s="4" t="s" r="A23">
        <v>533</v>
      </c>
      <c s="5" t="n" r="B23">
        <v>-131</v>
      </c>
      <c s="5" t="n" r="C23">
        <v>-35</v>
      </c>
    </row>
    <row spans="1:3" r="24">
      <c s="4" t="s" r="A24">
        <v>534</v>
      </c>
      <c s="5" t="n" r="B24">
        <v>10650</v>
      </c>
      <c s="5" t="n" r="C24">
        <v>11132</v>
      </c>
    </row>
    <row spans="1:3" r="25">
      <c s="4" t="s" r="A25">
        <v>535</v>
      </c>
      <c s="5" t="n" r="B25">
        <v>2413</v>
      </c>
      <c s="5" t="n" r="C25">
        <v>2417</v>
      </c>
    </row>
    <row spans="1:3" r="26">
      <c s="4" t="s" r="A26">
        <v>536</v>
      </c>
      <c s="5" t="n" r="B26">
        <v>207</v>
      </c>
      <c s="5" t="n" r="C26">
        <v>277</v>
      </c>
    </row>
    <row spans="1:3" r="27">
      <c s="4" t="s" r="A27">
        <v>538</v>
      </c>
      <c s="5" t="n" r="B27">
        <v>2620</v>
      </c>
      <c s="5" t="n" r="C27">
        <v>2694</v>
      </c>
    </row>
    <row spans="1:3" r="28">
      <c s="4" t="s" r="A28">
        <v>476</v>
      </c>
    </row>
    <row spans="1:3" r="29">
      <c s="3" t="s" r="A29">
        <v>530</v>
      </c>
    </row>
    <row spans="1:3" r="30">
      <c s="4" t="s" r="A30">
        <v>531</v>
      </c>
      <c s="5" t="n" r="B30">
        <v>29886</v>
      </c>
      <c s="5" t="n" r="C30">
        <v>33884</v>
      </c>
    </row>
    <row spans="1:3" r="31">
      <c s="4" t="s" r="A31">
        <v>532</v>
      </c>
      <c s="5" t="n" r="B31">
        <v>602</v>
      </c>
      <c s="5" t="n" r="C31">
        <v>646</v>
      </c>
    </row>
    <row spans="1:3" r="32">
      <c s="4" t="s" r="A32">
        <v>533</v>
      </c>
      <c s="5" t="n" r="B32">
        <v>-205</v>
      </c>
      <c s="5" t="n" r="C32">
        <v>-147</v>
      </c>
    </row>
    <row spans="1:3" r="33">
      <c s="4" t="s" r="A33">
        <v>534</v>
      </c>
      <c s="5" t="n" r="B33">
        <v>30283</v>
      </c>
      <c s="5" t="n" r="C33">
        <v>34383</v>
      </c>
    </row>
    <row spans="1:3" r="34">
      <c s="4" t="s" r="A34">
        <v>535</v>
      </c>
      <c s="5" t="n" r="B34">
        <v>7038</v>
      </c>
      <c s="5" t="n" r="C34">
        <v>8164</v>
      </c>
    </row>
    <row spans="1:3" r="35">
      <c s="4" t="s" r="A35">
        <v>536</v>
      </c>
      <c s="5" t="n" r="B35">
        <v>178</v>
      </c>
      <c s="5" t="n" r="C35">
        <v>211</v>
      </c>
    </row>
    <row spans="1:3" r="36">
      <c s="4" t="s" r="A36">
        <v>537</v>
      </c>
      <c s="5" t="n" r="B36">
        <v>-50</v>
      </c>
      <c s="5" t="n" r="C36">
        <v>-29</v>
      </c>
    </row>
    <row spans="1:3" r="37">
      <c s="4" t="s" r="A37">
        <v>538</v>
      </c>
      <c s="5" t="n" r="B37">
        <v>7166</v>
      </c>
      <c s="5" t="n" r="C37">
        <v>8346</v>
      </c>
    </row>
    <row spans="1:3" r="38">
      <c s="4" t="s" r="A38">
        <v>502</v>
      </c>
    </row>
    <row spans="1:3" r="39">
      <c s="3" t="s" r="A39">
        <v>530</v>
      </c>
    </row>
    <row spans="1:3" r="40">
      <c s="4" t="s" r="A40">
        <v>535</v>
      </c>
      <c s="5" t="n" r="B40">
        <v>3954</v>
      </c>
      <c s="5" t="n" r="C40">
        <v>4005</v>
      </c>
    </row>
    <row spans="1:3" r="41">
      <c s="4" t="s" r="A41">
        <v>536</v>
      </c>
      <c s="5" t="n" r="C41">
        <v>13</v>
      </c>
    </row>
    <row spans="1:3" r="42">
      <c s="4" t="s" r="A42">
        <v>537</v>
      </c>
      <c s="5" t="n" r="B42">
        <v>-71</v>
      </c>
      <c s="5" t="n" r="C42">
        <v>-53</v>
      </c>
    </row>
    <row spans="1:3" r="43">
      <c s="4" t="s" r="A43">
        <v>538</v>
      </c>
      <c s="5" t="n" r="B43">
        <v>3883</v>
      </c>
      <c s="5" t="n" r="C43">
        <v>3965</v>
      </c>
    </row>
    <row spans="1:3" r="44">
      <c s="4" t="s" r="A44">
        <v>491</v>
      </c>
    </row>
    <row spans="1:3" r="45">
      <c s="3" t="s" r="A45">
        <v>530</v>
      </c>
    </row>
    <row spans="1:3" r="46">
      <c s="4" t="s" r="A46">
        <v>531</v>
      </c>
      <c s="5" t="n" r="B46">
        <v>9540</v>
      </c>
      <c s="5" t="n" r="C46">
        <v>10188</v>
      </c>
    </row>
    <row spans="1:3" r="47">
      <c s="4" t="s" r="A47">
        <v>532</v>
      </c>
      <c s="5" t="n" r="B47">
        <v>71</v>
      </c>
      <c s="5" t="n" r="C47">
        <v>63</v>
      </c>
    </row>
    <row spans="1:3" r="48">
      <c s="4" t="s" r="A48">
        <v>533</v>
      </c>
      <c s="5" t="n" r="B48">
        <v>-257</v>
      </c>
      <c s="5" t="n" r="C48">
        <v>-311</v>
      </c>
    </row>
    <row spans="1:3" r="49">
      <c s="4" t="s" r="A49">
        <v>534</v>
      </c>
      <c s="5" t="n" r="B49">
        <v>9354</v>
      </c>
      <c s="5" t="n" r="C49">
        <v>9940</v>
      </c>
    </row>
    <row spans="1:3" r="50">
      <c s="4" t="s" r="A50">
        <v>535</v>
      </c>
      <c s="5" t="n" r="B50">
        <v>984</v>
      </c>
      <c s="5" t="n" r="C50">
        <v>983</v>
      </c>
    </row>
    <row spans="1:3" r="51">
      <c s="4" t="s" r="A51">
        <v>537</v>
      </c>
      <c s="5" t="n" r="B51">
        <v>-26</v>
      </c>
      <c s="5" t="n" r="C51">
        <v>-23</v>
      </c>
    </row>
    <row spans="1:3" r="52">
      <c s="4" t="s" r="A52">
        <v>538</v>
      </c>
      <c s="7" t="n" r="B52">
        <v>958</v>
      </c>
      <c s="7" t="n" r="C52">
        <v>9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9</v>
      </c>
      <c s="2" t="s" r="B1">
        <v>2</v>
      </c>
      <c s="2" t="s" r="C1">
        <v>25</v>
      </c>
    </row>
    <row spans="1:3" r="2">
      <c s="3" t="s" r="A2">
        <v>530</v>
      </c>
    </row>
    <row spans="1:3" r="3">
      <c s="4" t="s" r="A3">
        <v>540</v>
      </c>
      <c s="7" t="n" r="B3">
        <v>39</v>
      </c>
    </row>
    <row spans="1:3" r="4">
      <c s="4" t="s" r="A4">
        <v>541</v>
      </c>
      <c s="4" t="s" r="B4">
        <v>542</v>
      </c>
    </row>
    <row spans="1:3" r="5">
      <c s="4" t="s" r="A5">
        <v>543</v>
      </c>
      <c s="7" t="n" r="B5">
        <v>6638</v>
      </c>
    </row>
    <row spans="1:3" r="6">
      <c s="4" t="s" r="A6">
        <v>544</v>
      </c>
      <c s="4" t="s" r="B6">
        <v>545</v>
      </c>
    </row>
    <row spans="1:3" r="7">
      <c s="4" t="s" r="A7">
        <v>546</v>
      </c>
      <c s="7" t="n" r="B7">
        <v>10638</v>
      </c>
    </row>
    <row spans="1:3" r="8">
      <c s="4" t="s" r="A8">
        <v>547</v>
      </c>
      <c s="4" t="s" r="B8">
        <v>548</v>
      </c>
    </row>
    <row spans="1:3" r="9">
      <c s="4" t="s" r="A9">
        <v>549</v>
      </c>
      <c s="7" t="n" r="B9">
        <v>38451</v>
      </c>
    </row>
    <row spans="1:3" r="10">
      <c s="4" t="s" r="A10">
        <v>550</v>
      </c>
      <c s="4" t="s" r="B10">
        <v>551</v>
      </c>
    </row>
    <row spans="1:3" r="11">
      <c s="4" t="s" r="A11">
        <v>475</v>
      </c>
      <c s="7" t="n" r="B11">
        <v>55766</v>
      </c>
      <c s="7" t="n" r="C11">
        <v>60073</v>
      </c>
    </row>
    <row spans="1:3" r="12">
      <c s="4" t="s" r="A12">
        <v>552</v>
      </c>
      <c s="4" t="s" r="B12">
        <v>553</v>
      </c>
    </row>
    <row spans="1:3" r="13">
      <c s="4" t="s" r="A13">
        <v>554</v>
      </c>
      <c s="7" t="n" r="B13">
        <v>309</v>
      </c>
    </row>
    <row spans="1:3" r="14">
      <c s="4" t="s" r="A14">
        <v>555</v>
      </c>
      <c s="4" t="s" r="B14">
        <v>556</v>
      </c>
    </row>
    <row spans="1:3" r="15">
      <c s="4" t="s" r="A15">
        <v>557</v>
      </c>
      <c s="7" t="n" r="B15">
        <v>329</v>
      </c>
    </row>
    <row spans="1:3" r="16">
      <c s="4" t="s" r="A16">
        <v>558</v>
      </c>
      <c s="4" t="s" r="B16">
        <v>559</v>
      </c>
    </row>
    <row spans="1:3" r="17">
      <c s="4" t="s" r="A17">
        <v>560</v>
      </c>
      <c s="7" t="n" r="B17">
        <v>1220</v>
      </c>
    </row>
    <row spans="1:3" r="18">
      <c s="4" t="s" r="A18">
        <v>561</v>
      </c>
      <c s="4" t="s" r="B18">
        <v>562</v>
      </c>
    </row>
    <row spans="1:3" r="19">
      <c s="4" t="s" r="A19">
        <v>563</v>
      </c>
      <c s="7" t="n" r="B19">
        <v>16751</v>
      </c>
    </row>
    <row spans="1:3" r="20">
      <c s="4" t="s" r="A20">
        <v>564</v>
      </c>
      <c s="4" t="s" r="B20">
        <v>565</v>
      </c>
    </row>
    <row spans="1:3" r="21">
      <c s="4" t="s" r="A21">
        <v>566</v>
      </c>
      <c s="7" t="n" r="B21">
        <v>18609</v>
      </c>
      <c s="5" t="n" r="C21">
        <v>20009</v>
      </c>
    </row>
    <row spans="1:3" r="22">
      <c s="4" t="s" r="A22">
        <v>567</v>
      </c>
      <c s="4" t="s" r="B22">
        <v>568</v>
      </c>
    </row>
    <row spans="1:3" r="23">
      <c s="4" t="s" r="A23">
        <v>489</v>
      </c>
    </row>
    <row spans="1:3" r="24">
      <c s="3" t="s" r="A24">
        <v>530</v>
      </c>
    </row>
    <row spans="1:3" r="25">
      <c s="4" t="s" r="A25">
        <v>543</v>
      </c>
      <c s="7" t="n" r="B25">
        <v>2015</v>
      </c>
    </row>
    <row spans="1:3" r="26">
      <c s="4" t="s" r="A26">
        <v>544</v>
      </c>
      <c s="4" t="s" r="B26">
        <v>569</v>
      </c>
    </row>
    <row spans="1:3" r="27">
      <c s="4" t="s" r="A27">
        <v>546</v>
      </c>
      <c s="7" t="n" r="B27">
        <v>940</v>
      </c>
    </row>
    <row spans="1:3" r="28">
      <c s="4" t="s" r="A28">
        <v>547</v>
      </c>
      <c s="4" t="s" r="B28">
        <v>570</v>
      </c>
    </row>
    <row spans="1:3" r="29">
      <c s="4" t="s" r="A29">
        <v>549</v>
      </c>
      <c s="7" t="n" r="B29">
        <v>2524</v>
      </c>
    </row>
    <row spans="1:3" r="30">
      <c s="4" t="s" r="A30">
        <v>550</v>
      </c>
      <c s="4" t="s" r="B30">
        <v>571</v>
      </c>
    </row>
    <row spans="1:3" r="31">
      <c s="4" t="s" r="A31">
        <v>475</v>
      </c>
      <c s="7" t="n" r="B31">
        <v>5479</v>
      </c>
      <c s="5" t="n" r="C31">
        <v>4618</v>
      </c>
    </row>
    <row spans="1:3" r="32">
      <c s="4" t="s" r="A32">
        <v>552</v>
      </c>
      <c s="4" t="s" r="B32">
        <v>572</v>
      </c>
    </row>
    <row spans="1:3" r="33">
      <c s="4" t="s" r="A33">
        <v>563</v>
      </c>
      <c s="7" t="n" r="B33">
        <v>4220</v>
      </c>
    </row>
    <row spans="1:3" r="34">
      <c s="4" t="s" r="A34">
        <v>564</v>
      </c>
      <c s="4" t="s" r="B34">
        <v>573</v>
      </c>
    </row>
    <row spans="1:3" r="35">
      <c s="4" t="s" r="A35">
        <v>566</v>
      </c>
      <c s="7" t="n" r="B35">
        <v>4220</v>
      </c>
      <c s="5" t="n" r="C35">
        <v>4440</v>
      </c>
    </row>
    <row spans="1:3" r="36">
      <c s="4" t="s" r="A36">
        <v>567</v>
      </c>
      <c s="4" t="s" r="B36">
        <v>573</v>
      </c>
    </row>
    <row spans="1:3" r="37">
      <c s="4" t="s" r="A37">
        <v>490</v>
      </c>
    </row>
    <row spans="1:3" r="38">
      <c s="3" t="s" r="A38">
        <v>530</v>
      </c>
    </row>
    <row spans="1:3" r="39">
      <c s="4" t="s" r="A39">
        <v>540</v>
      </c>
      <c s="7" t="n" r="B39">
        <v>39</v>
      </c>
    </row>
    <row spans="1:3" r="40">
      <c s="4" t="s" r="A40">
        <v>541</v>
      </c>
      <c s="4" t="s" r="B40">
        <v>542</v>
      </c>
    </row>
    <row spans="1:3" r="41">
      <c s="4" t="s" r="A41">
        <v>543</v>
      </c>
      <c s="7" t="n" r="B41">
        <v>856</v>
      </c>
    </row>
    <row spans="1:3" r="42">
      <c s="4" t="s" r="A42">
        <v>544</v>
      </c>
      <c s="4" t="s" r="B42">
        <v>574</v>
      </c>
    </row>
    <row spans="1:3" r="43">
      <c s="4" t="s" r="A43">
        <v>546</v>
      </c>
      <c s="7" t="n" r="B43">
        <v>6258</v>
      </c>
    </row>
    <row spans="1:3" r="44">
      <c s="4" t="s" r="A44">
        <v>547</v>
      </c>
      <c s="4" t="s" r="B44">
        <v>575</v>
      </c>
    </row>
    <row spans="1:3" r="45">
      <c s="4" t="s" r="A45">
        <v>549</v>
      </c>
      <c s="7" t="n" r="B45">
        <v>3497</v>
      </c>
    </row>
    <row spans="1:3" r="46">
      <c s="4" t="s" r="A46">
        <v>550</v>
      </c>
      <c s="4" t="s" r="B46">
        <v>574</v>
      </c>
    </row>
    <row spans="1:3" r="47">
      <c s="4" t="s" r="A47">
        <v>475</v>
      </c>
      <c s="7" t="n" r="B47">
        <v>10650</v>
      </c>
      <c s="5" t="n" r="C47">
        <v>11132</v>
      </c>
    </row>
    <row spans="1:3" r="48">
      <c s="4" t="s" r="A48">
        <v>552</v>
      </c>
      <c s="4" t="s" r="B48">
        <v>576</v>
      </c>
    </row>
    <row spans="1:3" r="49">
      <c s="4" t="s" r="A49">
        <v>554</v>
      </c>
      <c s="7" t="n" r="B49">
        <v>309</v>
      </c>
    </row>
    <row spans="1:3" r="50">
      <c s="4" t="s" r="A50">
        <v>555</v>
      </c>
      <c s="4" t="s" r="B50">
        <v>556</v>
      </c>
    </row>
    <row spans="1:3" r="51">
      <c s="4" t="s" r="A51">
        <v>563</v>
      </c>
      <c s="7" t="n" r="B51">
        <v>2104</v>
      </c>
    </row>
    <row spans="1:3" r="52">
      <c s="4" t="s" r="A52">
        <v>564</v>
      </c>
      <c s="4" t="s" r="B52">
        <v>577</v>
      </c>
    </row>
    <row spans="1:3" r="53">
      <c s="4" t="s" r="A53">
        <v>566</v>
      </c>
      <c s="7" t="n" r="B53">
        <v>2413</v>
      </c>
      <c s="5" t="n" r="C53">
        <v>2417</v>
      </c>
    </row>
    <row spans="1:3" r="54">
      <c s="4" t="s" r="A54">
        <v>567</v>
      </c>
      <c s="4" t="s" r="B54">
        <v>578</v>
      </c>
    </row>
    <row spans="1:3" r="55">
      <c s="4" t="s" r="A55">
        <v>476</v>
      </c>
    </row>
    <row spans="1:3" r="56">
      <c s="3" t="s" r="A56">
        <v>530</v>
      </c>
    </row>
    <row spans="1:3" r="57">
      <c s="4" t="s" r="A57">
        <v>543</v>
      </c>
      <c s="7" t="n" r="B57">
        <v>1350</v>
      </c>
    </row>
    <row spans="1:3" r="58">
      <c s="4" t="s" r="A58">
        <v>544</v>
      </c>
      <c s="4" t="s" r="B58">
        <v>572</v>
      </c>
    </row>
    <row spans="1:3" r="59">
      <c s="4" t="s" r="A59">
        <v>546</v>
      </c>
      <c s="7" t="n" r="B59">
        <v>2056</v>
      </c>
    </row>
    <row spans="1:3" r="60">
      <c s="4" t="s" r="A60">
        <v>547</v>
      </c>
      <c s="4" t="s" r="B60">
        <v>579</v>
      </c>
    </row>
    <row spans="1:3" r="61">
      <c s="4" t="s" r="A61">
        <v>549</v>
      </c>
      <c s="7" t="n" r="B61">
        <v>26877</v>
      </c>
    </row>
    <row spans="1:3" r="62">
      <c s="4" t="s" r="A62">
        <v>550</v>
      </c>
      <c s="4" t="s" r="B62">
        <v>580</v>
      </c>
    </row>
    <row spans="1:3" r="63">
      <c s="4" t="s" r="A63">
        <v>475</v>
      </c>
      <c s="7" t="n" r="B63">
        <v>30283</v>
      </c>
      <c s="5" t="n" r="C63">
        <v>34383</v>
      </c>
    </row>
    <row spans="1:3" r="64">
      <c s="4" t="s" r="A64">
        <v>552</v>
      </c>
      <c s="4" t="s" r="B64">
        <v>581</v>
      </c>
    </row>
    <row spans="1:3" r="65">
      <c s="4" t="s" r="A65">
        <v>557</v>
      </c>
      <c s="7" t="n" r="B65">
        <v>329</v>
      </c>
    </row>
    <row spans="1:3" r="66">
      <c s="4" t="s" r="A66">
        <v>558</v>
      </c>
      <c s="4" t="s" r="B66">
        <v>559</v>
      </c>
    </row>
    <row spans="1:3" r="67">
      <c s="4" t="s" r="A67">
        <v>560</v>
      </c>
      <c s="7" t="n" r="B67">
        <v>236</v>
      </c>
    </row>
    <row spans="1:3" r="68">
      <c s="4" t="s" r="A68">
        <v>561</v>
      </c>
      <c s="4" t="s" r="B68">
        <v>582</v>
      </c>
    </row>
    <row spans="1:3" r="69">
      <c s="4" t="s" r="A69">
        <v>563</v>
      </c>
      <c s="7" t="n" r="B69">
        <v>6473</v>
      </c>
    </row>
    <row spans="1:3" r="70">
      <c s="4" t="s" r="A70">
        <v>564</v>
      </c>
      <c s="4" t="s" r="B70">
        <v>574</v>
      </c>
    </row>
    <row spans="1:3" r="71">
      <c s="4" t="s" r="A71">
        <v>566</v>
      </c>
      <c s="7" t="n" r="B71">
        <v>7038</v>
      </c>
      <c s="5" t="n" r="C71">
        <v>8164</v>
      </c>
    </row>
    <row spans="1:3" r="72">
      <c s="4" t="s" r="A72">
        <v>567</v>
      </c>
      <c s="4" t="s" r="B72">
        <v>583</v>
      </c>
    </row>
    <row spans="1:3" r="73">
      <c s="4" t="s" r="A73">
        <v>502</v>
      </c>
    </row>
    <row spans="1:3" r="74">
      <c s="3" t="s" r="A74">
        <v>530</v>
      </c>
    </row>
    <row spans="1:3" r="75">
      <c s="4" t="s" r="A75">
        <v>563</v>
      </c>
      <c s="7" t="n" r="B75">
        <v>3954</v>
      </c>
    </row>
    <row spans="1:3" r="76">
      <c s="4" t="s" r="A76">
        <v>564</v>
      </c>
      <c s="4" t="s" r="B76">
        <v>583</v>
      </c>
    </row>
    <row spans="1:3" r="77">
      <c s="4" t="s" r="A77">
        <v>566</v>
      </c>
      <c s="7" t="n" r="B77">
        <v>3954</v>
      </c>
      <c s="5" t="n" r="C77">
        <v>4005</v>
      </c>
    </row>
    <row spans="1:3" r="78">
      <c s="4" t="s" r="A78">
        <v>567</v>
      </c>
      <c s="4" t="s" r="B78">
        <v>583</v>
      </c>
    </row>
    <row spans="1:3" r="79">
      <c s="4" t="s" r="A79">
        <v>491</v>
      </c>
    </row>
    <row spans="1:3" r="80">
      <c s="3" t="s" r="A80">
        <v>530</v>
      </c>
    </row>
    <row spans="1:3" r="81">
      <c s="4" t="s" r="A81">
        <v>543</v>
      </c>
      <c s="7" t="n" r="B81">
        <v>2417</v>
      </c>
    </row>
    <row spans="1:3" r="82">
      <c s="4" t="s" r="A82">
        <v>544</v>
      </c>
      <c s="4" t="s" r="B82">
        <v>584</v>
      </c>
    </row>
    <row spans="1:3" r="83">
      <c s="4" t="s" r="A83">
        <v>546</v>
      </c>
      <c s="7" t="n" r="B83">
        <v>1384</v>
      </c>
    </row>
    <row spans="1:3" r="84">
      <c s="4" t="s" r="A84">
        <v>547</v>
      </c>
      <c s="4" t="s" r="B84">
        <v>585</v>
      </c>
    </row>
    <row spans="1:3" r="85">
      <c s="4" t="s" r="A85">
        <v>549</v>
      </c>
      <c s="7" t="n" r="B85">
        <v>5553</v>
      </c>
    </row>
    <row spans="1:3" r="86">
      <c s="4" t="s" r="A86">
        <v>550</v>
      </c>
      <c s="4" t="s" r="B86">
        <v>586</v>
      </c>
    </row>
    <row spans="1:3" r="87">
      <c s="4" t="s" r="A87">
        <v>475</v>
      </c>
      <c s="7" t="n" r="B87">
        <v>9354</v>
      </c>
      <c s="5" t="n" r="C87">
        <v>9940</v>
      </c>
    </row>
    <row spans="1:3" r="88">
      <c s="4" t="s" r="A88">
        <v>552</v>
      </c>
      <c s="4" t="s" r="B88">
        <v>587</v>
      </c>
    </row>
    <row spans="1:3" r="89">
      <c s="4" t="s" r="A89">
        <v>560</v>
      </c>
      <c s="7" t="n" r="B89">
        <v>984</v>
      </c>
    </row>
    <row spans="1:3" r="90">
      <c s="4" t="s" r="A90">
        <v>561</v>
      </c>
      <c s="4" t="s" r="B90">
        <v>588</v>
      </c>
    </row>
    <row spans="1:3" r="91">
      <c s="4" t="s" r="A91">
        <v>566</v>
      </c>
      <c s="7" t="n" r="B91">
        <v>984</v>
      </c>
      <c s="7" t="n" r="C91">
        <v>983</v>
      </c>
    </row>
    <row spans="1:3" r="92">
      <c s="4" t="s" r="A92">
        <v>567</v>
      </c>
      <c s="4" t="s" r="B92">
        <v>5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589</v>
      </c>
      <c s="2" t="s" r="B1">
        <v>1</v>
      </c>
      <c s="2" t="s" r="C1">
        <v>349</v>
      </c>
    </row>
    <row spans="1:3" r="2">
      <c s="2" t="s" r="B2">
        <v>590</v>
      </c>
      <c s="2" t="s" r="C2">
        <v>591</v>
      </c>
    </row>
    <row spans="1:3" r="3">
      <c s="3" t="s" r="A3">
        <v>530</v>
      </c>
    </row>
    <row spans="1:3" r="4">
      <c s="4" t="s" r="A4">
        <v>592</v>
      </c>
      <c s="5" t="n" r="B4">
        <v>30</v>
      </c>
      <c s="5" t="n" r="C4">
        <v>27</v>
      </c>
    </row>
    <row spans="1:3" r="5">
      <c s="4" t="s" r="A5">
        <v>593</v>
      </c>
      <c s="7" t="n" r="B5">
        <v>15936</v>
      </c>
      <c s="7" t="n" r="C5">
        <v>7632</v>
      </c>
    </row>
    <row spans="1:3" r="6">
      <c s="4" t="s" r="A6">
        <v>594</v>
      </c>
      <c s="5" t="n" r="B6">
        <v>-235</v>
      </c>
      <c s="5" t="n" r="C6">
        <v>-62</v>
      </c>
    </row>
    <row spans="1:3" r="7">
      <c s="4" t="s" r="A7">
        <v>595</v>
      </c>
      <c s="5" t="n" r="B7">
        <v>11502</v>
      </c>
      <c s="5" t="n" r="C7">
        <v>18318</v>
      </c>
    </row>
    <row spans="1:3" r="8">
      <c s="4" t="s" r="A8">
        <v>596</v>
      </c>
      <c s="5" t="n" r="B8">
        <v>-443</v>
      </c>
      <c s="5" t="n" r="C8">
        <v>-524</v>
      </c>
    </row>
    <row spans="1:3" r="9">
      <c s="4" t="s" r="A9">
        <v>597</v>
      </c>
      <c s="5" t="n" r="B9">
        <v>27438</v>
      </c>
      <c s="5" t="n" r="C9">
        <v>25950</v>
      </c>
    </row>
    <row spans="1:3" r="10">
      <c s="4" t="s" r="A10">
        <v>598</v>
      </c>
      <c s="7" t="n" r="B10">
        <v>-678</v>
      </c>
      <c s="7" t="n" r="C10">
        <v>-586</v>
      </c>
    </row>
    <row spans="1:3" r="11">
      <c s="4" t="s" r="A11">
        <v>599</v>
      </c>
      <c s="5" t="n" r="B11">
        <v>8</v>
      </c>
      <c s="5" t="n" r="C11">
        <v>7</v>
      </c>
    </row>
    <row spans="1:3" r="12">
      <c s="4" t="s" r="A12">
        <v>600</v>
      </c>
      <c s="7" t="n" r="B12">
        <v>4841</v>
      </c>
    </row>
    <row spans="1:3" r="13">
      <c s="4" t="s" r="A13">
        <v>601</v>
      </c>
      <c s="5" t="n" r="B13">
        <v>-97</v>
      </c>
    </row>
    <row spans="1:3" r="14">
      <c s="4" t="s" r="A14">
        <v>602</v>
      </c>
      <c s="5" t="n" r="B14">
        <v>6219</v>
      </c>
      <c s="7" t="n" r="C14">
        <v>9684</v>
      </c>
    </row>
    <row spans="1:3" r="15">
      <c s="4" t="s" r="A15">
        <v>603</v>
      </c>
      <c s="5" t="n" r="B15">
        <v>-168</v>
      </c>
      <c s="5" t="n" r="C15">
        <v>-229</v>
      </c>
    </row>
    <row spans="1:3" r="16">
      <c s="4" t="s" r="A16">
        <v>604</v>
      </c>
      <c s="5" t="n" r="B16">
        <v>11060</v>
      </c>
      <c s="5" t="n" r="C16">
        <v>9684</v>
      </c>
    </row>
    <row spans="1:3" r="17">
      <c s="4" t="s" r="A17">
        <v>605</v>
      </c>
      <c s="7" t="n" r="B17">
        <v>-265</v>
      </c>
      <c s="7" t="n" r="C17">
        <v>-229</v>
      </c>
    </row>
    <row spans="1:3" r="18">
      <c s="4" t="s" r="A18">
        <v>489</v>
      </c>
    </row>
    <row spans="1:3" r="19">
      <c s="3" t="s" r="A19">
        <v>530</v>
      </c>
    </row>
    <row spans="1:3" r="20">
      <c s="4" t="s" r="A20">
        <v>592</v>
      </c>
      <c s="5" t="n" r="B20">
        <v>6</v>
      </c>
      <c s="5" t="n" r="C20">
        <v>4</v>
      </c>
    </row>
    <row spans="1:3" r="21">
      <c s="4" t="s" r="A21">
        <v>593</v>
      </c>
      <c s="7" t="n" r="B21">
        <v>2933</v>
      </c>
    </row>
    <row spans="1:3" r="22">
      <c s="4" t="s" r="A22">
        <v>594</v>
      </c>
      <c s="5" t="n" r="B22">
        <v>-11</v>
      </c>
    </row>
    <row spans="1:3" r="23">
      <c s="4" t="s" r="A23">
        <v>595</v>
      </c>
      <c s="5" t="n" r="B23">
        <v>2541</v>
      </c>
      <c s="7" t="n" r="C23">
        <v>4590</v>
      </c>
    </row>
    <row spans="1:3" r="24">
      <c s="4" t="s" r="A24">
        <v>596</v>
      </c>
      <c s="5" t="n" r="B24">
        <v>-74</v>
      </c>
      <c s="5" t="n" r="C24">
        <v>-93</v>
      </c>
    </row>
    <row spans="1:3" r="25">
      <c s="4" t="s" r="A25">
        <v>597</v>
      </c>
      <c s="5" t="n" r="B25">
        <v>5474</v>
      </c>
      <c s="5" t="n" r="C25">
        <v>4590</v>
      </c>
    </row>
    <row spans="1:3" r="26">
      <c s="4" t="s" r="A26">
        <v>598</v>
      </c>
      <c s="7" t="n" r="B26">
        <v>-85</v>
      </c>
      <c s="7" t="n" r="C26">
        <v>-93</v>
      </c>
    </row>
    <row spans="1:3" r="27">
      <c s="4" t="s" r="A27">
        <v>599</v>
      </c>
      <c s="5" t="n" r="B27">
        <v>2</v>
      </c>
      <c s="5" t="n" r="C27">
        <v>2</v>
      </c>
    </row>
    <row spans="1:3" r="28">
      <c s="4" t="s" r="A28">
        <v>602</v>
      </c>
      <c s="7" t="n" r="B28">
        <v>4102</v>
      </c>
      <c s="7" t="n" r="C28">
        <v>4316</v>
      </c>
    </row>
    <row spans="1:3" r="29">
      <c s="4" t="s" r="A29">
        <v>603</v>
      </c>
      <c s="5" t="n" r="B29">
        <v>-118</v>
      </c>
      <c s="5" t="n" r="C29">
        <v>-124</v>
      </c>
    </row>
    <row spans="1:3" r="30">
      <c s="4" t="s" r="A30">
        <v>604</v>
      </c>
      <c s="5" t="n" r="B30">
        <v>4102</v>
      </c>
      <c s="5" t="n" r="C30">
        <v>4316</v>
      </c>
    </row>
    <row spans="1:3" r="31">
      <c s="4" t="s" r="A31">
        <v>605</v>
      </c>
      <c s="7" t="n" r="B31">
        <v>-118</v>
      </c>
      <c s="7" t="n" r="C31">
        <v>-124</v>
      </c>
    </row>
    <row spans="1:3" r="32">
      <c s="4" t="s" r="A32">
        <v>490</v>
      </c>
    </row>
    <row spans="1:3" r="33">
      <c s="3" t="s" r="A33">
        <v>530</v>
      </c>
    </row>
    <row spans="1:3" r="34">
      <c s="4" t="s" r="A34">
        <v>592</v>
      </c>
      <c s="5" t="n" r="B34">
        <v>8</v>
      </c>
      <c s="5" t="n" r="C34">
        <v>7</v>
      </c>
    </row>
    <row spans="1:3" r="35">
      <c s="4" t="s" r="A35">
        <v>593</v>
      </c>
      <c s="7" t="n" r="B35">
        <v>4363</v>
      </c>
    </row>
    <row spans="1:3" r="36">
      <c s="4" t="s" r="A36">
        <v>594</v>
      </c>
      <c s="5" t="n" r="B36">
        <v>-131</v>
      </c>
    </row>
    <row spans="1:3" r="37">
      <c s="4" t="s" r="A37">
        <v>595</v>
      </c>
      <c s="7" t="n" r="C37">
        <v>4103</v>
      </c>
    </row>
    <row spans="1:3" r="38">
      <c s="4" t="s" r="A38">
        <v>596</v>
      </c>
      <c s="5" t="n" r="C38">
        <v>-35</v>
      </c>
    </row>
    <row spans="1:3" r="39">
      <c s="4" t="s" r="A39">
        <v>597</v>
      </c>
      <c s="5" t="n" r="B39">
        <v>4363</v>
      </c>
      <c s="5" t="n" r="C39">
        <v>4103</v>
      </c>
    </row>
    <row spans="1:3" r="40">
      <c s="4" t="s" r="A40">
        <v>598</v>
      </c>
      <c s="7" t="n" r="B40">
        <v>-131</v>
      </c>
      <c s="7" t="n" r="C40">
        <v>-35</v>
      </c>
    </row>
    <row spans="1:3" r="41">
      <c s="4" t="s" r="A41">
        <v>476</v>
      </c>
    </row>
    <row spans="1:3" r="42">
      <c s="3" t="s" r="A42">
        <v>530</v>
      </c>
    </row>
    <row spans="1:3" r="43">
      <c s="4" t="s" r="A43">
        <v>592</v>
      </c>
      <c s="5" t="n" r="B43">
        <v>10</v>
      </c>
      <c s="5" t="n" r="C43">
        <v>9</v>
      </c>
    </row>
    <row spans="1:3" r="44">
      <c s="4" t="s" r="A44">
        <v>593</v>
      </c>
      <c s="7" t="n" r="B44">
        <v>7273</v>
      </c>
      <c s="7" t="n" r="C44">
        <v>6579</v>
      </c>
    </row>
    <row spans="1:3" r="45">
      <c s="4" t="s" r="A45">
        <v>594</v>
      </c>
      <c s="5" t="n" r="B45">
        <v>-45</v>
      </c>
      <c s="5" t="n" r="C45">
        <v>-16</v>
      </c>
    </row>
    <row spans="1:3" r="46">
      <c s="4" t="s" r="A46">
        <v>595</v>
      </c>
      <c s="5" t="n" r="B46">
        <v>5172</v>
      </c>
      <c s="5" t="n" r="C46">
        <v>5889</v>
      </c>
    </row>
    <row spans="1:3" r="47">
      <c s="4" t="s" r="A47">
        <v>596</v>
      </c>
      <c s="5" t="n" r="B47">
        <v>-160</v>
      </c>
      <c s="5" t="n" r="C47">
        <v>-131</v>
      </c>
    </row>
    <row spans="1:3" r="48">
      <c s="4" t="s" r="A48">
        <v>597</v>
      </c>
      <c s="5" t="n" r="B48">
        <v>12445</v>
      </c>
      <c s="5" t="n" r="C48">
        <v>12468</v>
      </c>
    </row>
    <row spans="1:3" r="49">
      <c s="4" t="s" r="A49">
        <v>598</v>
      </c>
      <c s="7" t="n" r="B49">
        <v>-205</v>
      </c>
      <c s="7" t="n" r="C49">
        <v>-147</v>
      </c>
    </row>
    <row spans="1:3" r="50">
      <c s="4" t="s" r="A50">
        <v>599</v>
      </c>
      <c s="5" t="n" r="B50">
        <v>3</v>
      </c>
      <c s="5" t="n" r="C50">
        <v>3</v>
      </c>
    </row>
    <row spans="1:3" r="51">
      <c s="4" t="s" r="A51">
        <v>602</v>
      </c>
      <c s="7" t="n" r="B51">
        <v>2117</v>
      </c>
      <c s="7" t="n" r="C51">
        <v>2586</v>
      </c>
    </row>
    <row spans="1:3" r="52">
      <c s="4" t="s" r="A52">
        <v>603</v>
      </c>
      <c s="5" t="n" r="B52">
        <v>-50</v>
      </c>
      <c s="5" t="n" r="C52">
        <v>-29</v>
      </c>
    </row>
    <row spans="1:3" r="53">
      <c s="4" t="s" r="A53">
        <v>604</v>
      </c>
      <c s="5" t="n" r="B53">
        <v>2117</v>
      </c>
      <c s="5" t="n" r="C53">
        <v>2586</v>
      </c>
    </row>
    <row spans="1:3" r="54">
      <c s="4" t="s" r="A54">
        <v>605</v>
      </c>
      <c s="7" t="n" r="B54">
        <v>-50</v>
      </c>
      <c s="7" t="n" r="C54">
        <v>-29</v>
      </c>
    </row>
    <row spans="1:3" r="55">
      <c s="4" t="s" r="A55">
        <v>502</v>
      </c>
    </row>
    <row spans="1:3" r="56">
      <c s="3" t="s" r="A56">
        <v>530</v>
      </c>
    </row>
    <row spans="1:3" r="57">
      <c s="4" t="s" r="A57">
        <v>599</v>
      </c>
      <c s="5" t="n" r="B57">
        <v>2</v>
      </c>
      <c s="5" t="n" r="C57">
        <v>1</v>
      </c>
    </row>
    <row spans="1:3" r="58">
      <c s="4" t="s" r="A58">
        <v>600</v>
      </c>
      <c s="7" t="n" r="B58">
        <v>3883</v>
      </c>
    </row>
    <row spans="1:3" r="59">
      <c s="4" t="s" r="A59">
        <v>601</v>
      </c>
      <c s="5" t="n" r="B59">
        <v>-71</v>
      </c>
    </row>
    <row spans="1:3" r="60">
      <c s="4" t="s" r="A60">
        <v>602</v>
      </c>
      <c s="7" t="n" r="C60">
        <v>1822</v>
      </c>
    </row>
    <row spans="1:3" r="61">
      <c s="4" t="s" r="A61">
        <v>603</v>
      </c>
      <c s="5" t="n" r="C61">
        <v>-53</v>
      </c>
    </row>
    <row spans="1:3" r="62">
      <c s="4" t="s" r="A62">
        <v>604</v>
      </c>
      <c s="5" t="n" r="B62">
        <v>3883</v>
      </c>
      <c s="5" t="n" r="C62">
        <v>1822</v>
      </c>
    </row>
    <row spans="1:3" r="63">
      <c s="4" t="s" r="A63">
        <v>605</v>
      </c>
      <c s="7" t="n" r="B63">
        <v>-71</v>
      </c>
      <c s="7" t="n" r="C63">
        <v>-53</v>
      </c>
    </row>
    <row spans="1:3" r="64">
      <c s="4" t="s" r="A64">
        <v>491</v>
      </c>
    </row>
    <row spans="1:3" r="65">
      <c s="3" t="s" r="A65">
        <v>530</v>
      </c>
    </row>
    <row spans="1:3" r="66">
      <c s="4" t="s" r="A66">
        <v>592</v>
      </c>
      <c s="5" t="n" r="B66">
        <v>6</v>
      </c>
      <c s="5" t="n" r="C66">
        <v>7</v>
      </c>
    </row>
    <row spans="1:3" r="67">
      <c s="4" t="s" r="A67">
        <v>593</v>
      </c>
      <c s="7" t="n" r="B67">
        <v>1367</v>
      </c>
      <c s="7" t="n" r="C67">
        <v>1053</v>
      </c>
    </row>
    <row spans="1:3" r="68">
      <c s="4" t="s" r="A68">
        <v>594</v>
      </c>
      <c s="5" t="n" r="B68">
        <v>-48</v>
      </c>
      <c s="5" t="n" r="C68">
        <v>-46</v>
      </c>
    </row>
    <row spans="1:3" r="69">
      <c s="4" t="s" r="A69">
        <v>595</v>
      </c>
      <c s="5" t="n" r="B69">
        <v>3789</v>
      </c>
      <c s="5" t="n" r="C69">
        <v>3736</v>
      </c>
    </row>
    <row spans="1:3" r="70">
      <c s="4" t="s" r="A70">
        <v>596</v>
      </c>
      <c s="5" t="n" r="B70">
        <v>-209</v>
      </c>
      <c s="5" t="n" r="C70">
        <v>-265</v>
      </c>
    </row>
    <row spans="1:3" r="71">
      <c s="4" t="s" r="A71">
        <v>597</v>
      </c>
      <c s="5" t="n" r="B71">
        <v>5156</v>
      </c>
      <c s="5" t="n" r="C71">
        <v>4789</v>
      </c>
    </row>
    <row spans="1:3" r="72">
      <c s="4" t="s" r="A72">
        <v>598</v>
      </c>
      <c s="7" t="n" r="B72">
        <v>-257</v>
      </c>
      <c s="7" t="n" r="C72">
        <v>-311</v>
      </c>
    </row>
    <row spans="1:3" r="73">
      <c s="4" t="s" r="A73">
        <v>599</v>
      </c>
      <c s="5" t="n" r="B73">
        <v>1</v>
      </c>
      <c s="5" t="n" r="C73">
        <v>1</v>
      </c>
    </row>
    <row spans="1:3" r="74">
      <c s="4" t="s" r="A74">
        <v>600</v>
      </c>
      <c s="7" t="n" r="B74">
        <v>958</v>
      </c>
    </row>
    <row spans="1:3" r="75">
      <c s="4" t="s" r="A75">
        <v>601</v>
      </c>
      <c s="5" t="n" r="B75">
        <v>-26</v>
      </c>
    </row>
    <row spans="1:3" r="76">
      <c s="4" t="s" r="A76">
        <v>602</v>
      </c>
      <c s="7" t="n" r="C76">
        <v>960</v>
      </c>
    </row>
    <row spans="1:3" r="77">
      <c s="4" t="s" r="A77">
        <v>603</v>
      </c>
      <c s="5" t="n" r="C77">
        <v>-23</v>
      </c>
    </row>
    <row spans="1:3" r="78">
      <c s="4" t="s" r="A78">
        <v>604</v>
      </c>
      <c s="5" t="n" r="B78">
        <v>958</v>
      </c>
      <c s="5" t="n" r="C78">
        <v>960</v>
      </c>
    </row>
    <row spans="1:3" r="79">
      <c s="4" t="s" r="A79">
        <v>605</v>
      </c>
      <c s="7" t="n" r="B79">
        <v>-26</v>
      </c>
      <c s="7" t="n" r="C79">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3</v>
      </c>
      <c s="2" t="s" r="B1">
        <v>78</v>
      </c>
      <c s="2" t="s" r="D1">
        <v>1</v>
      </c>
    </row>
    <row spans="1:5" r="2">
      <c s="2" t="s" r="B2">
        <v>2</v>
      </c>
      <c s="2" t="s" r="C2">
        <v>79</v>
      </c>
      <c s="2" t="s" r="D2">
        <v>2</v>
      </c>
      <c s="2" t="s" r="E2">
        <v>79</v>
      </c>
    </row>
    <row spans="1:5" r="3">
      <c s="3" t="s" r="A3">
        <v>124</v>
      </c>
    </row>
    <row spans="1:5" r="4">
      <c s="4" t="s" r="A4">
        <v>125</v>
      </c>
      <c s="7" t="n" r="B4">
        <v>3610</v>
      </c>
      <c s="7" t="n" r="C4">
        <v>2251</v>
      </c>
      <c s="7" t="n" r="D4">
        <v>6569</v>
      </c>
      <c s="7" t="n" r="E4">
        <v>4206</v>
      </c>
    </row>
    <row spans="1:5" r="5">
      <c s="4" t="s" r="A5">
        <v>117</v>
      </c>
      <c s="5" t="n" r="B5">
        <v>1182</v>
      </c>
      <c s="5" t="n" r="C5">
        <v>723</v>
      </c>
      <c s="5" t="n" r="D5">
        <v>2202</v>
      </c>
      <c s="5" t="n" r="E5">
        <v>1385</v>
      </c>
    </row>
    <row spans="1:5" r="6">
      <c s="4" t="s" r="A6">
        <v>118</v>
      </c>
      <c s="5" t="n" r="B6">
        <v>2428</v>
      </c>
      <c s="5" t="n" r="C6">
        <v>1528</v>
      </c>
      <c s="5" t="n" r="D6">
        <v>4367</v>
      </c>
      <c s="5" t="n" r="E6">
        <v>2821</v>
      </c>
    </row>
    <row spans="1:5" r="7">
      <c s="3" t="s" r="A7">
        <v>126</v>
      </c>
    </row>
    <row spans="1:5" r="8">
      <c s="4" t="s" r="A8">
        <v>127</v>
      </c>
      <c s="5" t="n" r="B8">
        <v>-201</v>
      </c>
      <c s="5" t="n" r="C8">
        <v>553</v>
      </c>
      <c s="5" t="n" r="D8">
        <v>-139</v>
      </c>
      <c s="5" t="n" r="E8">
        <v>1171</v>
      </c>
    </row>
    <row spans="1:5" r="9">
      <c s="4" t="s" r="A9">
        <v>128</v>
      </c>
      <c s="5" t="n" r="B9">
        <v>-80</v>
      </c>
      <c s="5" t="n" r="C9">
        <v>202</v>
      </c>
      <c s="5" t="n" r="D9">
        <v>-55</v>
      </c>
      <c s="5" t="n" r="E9">
        <v>437</v>
      </c>
    </row>
    <row spans="1:5" r="10">
      <c s="4" t="s" r="A10">
        <v>129</v>
      </c>
      <c s="5" t="n" r="B10">
        <v>-121</v>
      </c>
      <c s="5" t="n" r="C10">
        <v>351</v>
      </c>
      <c s="5" t="n" r="D10">
        <v>-84</v>
      </c>
      <c s="5" t="n" r="E10">
        <v>734</v>
      </c>
    </row>
    <row spans="1:5" r="11">
      <c s="4" t="s" r="A11">
        <v>130</v>
      </c>
      <c s="5" t="n" r="B11">
        <v>28</v>
      </c>
      <c s="5" t="n" r="C11">
        <v>268</v>
      </c>
      <c s="5" t="n" r="D11">
        <v>28</v>
      </c>
      <c s="5" t="n" r="E11">
        <v>378</v>
      </c>
    </row>
    <row spans="1:5" r="12">
      <c s="4" t="s" r="A12">
        <v>131</v>
      </c>
      <c s="5" t="n" r="B12">
        <v>10</v>
      </c>
      <c s="5" t="n" r="C12">
        <v>90</v>
      </c>
      <c s="5" t="n" r="D12">
        <v>10</v>
      </c>
      <c s="5" t="n" r="E12">
        <v>127</v>
      </c>
    </row>
    <row spans="1:5" r="13">
      <c s="4" t="s" r="A13">
        <v>132</v>
      </c>
      <c s="5" t="n" r="B13">
        <v>18</v>
      </c>
      <c s="5" t="n" r="C13">
        <v>178</v>
      </c>
      <c s="5" t="n" r="D13">
        <v>18</v>
      </c>
      <c s="5" t="n" r="E13">
        <v>251</v>
      </c>
    </row>
    <row spans="1:5" r="14">
      <c s="4" t="s" r="A14">
        <v>133</v>
      </c>
      <c s="5" t="n" r="B14">
        <v>-229</v>
      </c>
      <c s="5" t="n" r="C14">
        <v>285</v>
      </c>
      <c s="5" t="n" r="D14">
        <v>-167</v>
      </c>
      <c s="5" t="n" r="E14">
        <v>793</v>
      </c>
    </row>
    <row spans="1:5" r="15">
      <c s="4" t="s" r="A15">
        <v>134</v>
      </c>
      <c s="5" t="n" r="B15">
        <v>-90</v>
      </c>
      <c s="5" t="n" r="C15">
        <v>112</v>
      </c>
      <c s="5" t="n" r="D15">
        <v>-65</v>
      </c>
      <c s="5" t="n" r="E15">
        <v>310</v>
      </c>
    </row>
    <row spans="1:5" r="16">
      <c s="4" t="s" r="A16">
        <v>135</v>
      </c>
      <c s="5" t="n" r="B16">
        <v>-139</v>
      </c>
      <c s="5" t="n" r="C16">
        <v>173</v>
      </c>
      <c s="5" t="n" r="D16">
        <v>-102</v>
      </c>
      <c s="5" t="n" r="E16">
        <v>483</v>
      </c>
    </row>
    <row spans="1:5" r="17">
      <c s="4" t="s" r="A17">
        <v>136</v>
      </c>
      <c s="5" t="n" r="B17">
        <v>-830</v>
      </c>
      <c s="5" t="n" r="D17">
        <v>-830</v>
      </c>
    </row>
    <row spans="1:5" r="18">
      <c s="4" t="s" r="A18">
        <v>137</v>
      </c>
      <c s="5" t="n" r="B18">
        <v>-332</v>
      </c>
      <c s="5" t="n" r="D18">
        <v>-332</v>
      </c>
    </row>
    <row spans="1:5" r="19">
      <c s="4" t="s" r="A19">
        <v>138</v>
      </c>
      <c s="5" t="n" r="B19">
        <v>-498</v>
      </c>
      <c s="5" t="n" r="D19">
        <v>-498</v>
      </c>
    </row>
    <row spans="1:5" r="20">
      <c s="4" t="s" r="A20">
        <v>139</v>
      </c>
      <c s="5" t="n" r="B20">
        <v>42</v>
      </c>
      <c s="5" t="n" r="D20">
        <v>42</v>
      </c>
    </row>
    <row spans="1:5" r="21">
      <c s="4" t="s" r="A21">
        <v>140</v>
      </c>
      <c s="5" t="n" r="B21">
        <v>17</v>
      </c>
      <c s="5" t="n" r="D21">
        <v>17</v>
      </c>
    </row>
    <row spans="1:5" r="22">
      <c s="4" t="s" r="A22">
        <v>141</v>
      </c>
      <c s="5" t="n" r="B22">
        <v>25</v>
      </c>
      <c s="5" t="n" r="D22">
        <v>25</v>
      </c>
    </row>
    <row spans="1:5" r="23">
      <c s="4" t="s" r="A23">
        <v>142</v>
      </c>
      <c s="5" t="n" r="B23">
        <v>-788</v>
      </c>
      <c s="5" t="n" r="D23">
        <v>-788</v>
      </c>
    </row>
    <row spans="1:5" r="24">
      <c s="4" t="s" r="A24">
        <v>143</v>
      </c>
      <c s="5" t="n" r="B24">
        <v>-315</v>
      </c>
      <c s="5" t="n" r="D24">
        <v>-315</v>
      </c>
    </row>
    <row spans="1:5" r="25">
      <c s="4" t="s" r="A25">
        <v>144</v>
      </c>
      <c s="5" t="n" r="B25">
        <v>-473</v>
      </c>
      <c s="5" t="n" r="D25">
        <v>-473</v>
      </c>
    </row>
    <row spans="1:5" r="26">
      <c s="4" t="s" r="A26">
        <v>145</v>
      </c>
      <c s="5" t="n" r="B26">
        <v>-1017</v>
      </c>
      <c s="5" t="n" r="C26">
        <v>285</v>
      </c>
      <c s="5" t="n" r="D26">
        <v>-955</v>
      </c>
      <c s="5" t="n" r="E26">
        <v>793</v>
      </c>
    </row>
    <row spans="1:5" r="27">
      <c s="4" t="s" r="A27">
        <v>146</v>
      </c>
      <c s="5" t="n" r="B27">
        <v>-405</v>
      </c>
      <c s="5" t="n" r="C27">
        <v>112</v>
      </c>
      <c s="5" t="n" r="D27">
        <v>-380</v>
      </c>
      <c s="5" t="n" r="E27">
        <v>310</v>
      </c>
    </row>
    <row spans="1:5" r="28">
      <c s="4" t="s" r="A28">
        <v>147</v>
      </c>
      <c s="5" t="n" r="B28">
        <v>-612</v>
      </c>
      <c s="5" t="n" r="C28">
        <v>173</v>
      </c>
      <c s="5" t="n" r="D28">
        <v>-575</v>
      </c>
      <c s="5" t="n" r="E28">
        <v>483</v>
      </c>
    </row>
    <row spans="1:5" r="29">
      <c s="4" t="s" r="A29">
        <v>148</v>
      </c>
      <c s="5" t="n" r="B29">
        <v>2593</v>
      </c>
      <c s="5" t="n" r="C29">
        <v>2536</v>
      </c>
      <c s="5" t="n" r="D29">
        <v>5614</v>
      </c>
      <c s="5" t="n" r="E29">
        <v>4999</v>
      </c>
    </row>
    <row spans="1:5" r="30">
      <c s="4" t="s" r="A30">
        <v>149</v>
      </c>
      <c s="5" t="n" r="B30">
        <v>777</v>
      </c>
      <c s="5" t="n" r="C30">
        <v>835</v>
      </c>
      <c s="5" t="n" r="D30">
        <v>1822</v>
      </c>
      <c s="5" t="n" r="E30">
        <v>1695</v>
      </c>
    </row>
    <row spans="1:5" r="31">
      <c s="4" t="s" r="A31">
        <v>150</v>
      </c>
      <c s="7" t="n" r="B31">
        <v>1816</v>
      </c>
      <c s="7" t="n" r="C31">
        <v>1701</v>
      </c>
      <c s="7" t="n" r="D31">
        <v>3792</v>
      </c>
      <c s="7" t="n" r="E31">
        <v>3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6</v>
      </c>
      <c s="2" t="s" r="B1">
        <v>78</v>
      </c>
      <c s="2" t="s" r="D1">
        <v>1</v>
      </c>
    </row>
    <row spans="1:5" r="2">
      <c s="2" t="s" r="B2">
        <v>2</v>
      </c>
      <c s="2" t="s" r="C2">
        <v>79</v>
      </c>
      <c s="2" t="s" r="D2">
        <v>2</v>
      </c>
      <c s="2" t="s" r="E2">
        <v>79</v>
      </c>
    </row>
    <row spans="1:5" r="3">
      <c s="3" t="s" r="A3">
        <v>236</v>
      </c>
    </row>
    <row spans="1:5" r="4">
      <c s="4" t="s" r="A4">
        <v>523</v>
      </c>
      <c s="7" t="n" r="B4">
        <v>28</v>
      </c>
      <c s="7" t="n" r="C4">
        <v>271</v>
      </c>
      <c s="7" t="n" r="D4">
        <v>28</v>
      </c>
      <c s="7" t="n" r="E4">
        <v>385</v>
      </c>
    </row>
    <row spans="1:5" r="5">
      <c s="4" t="s" r="A5">
        <v>524</v>
      </c>
      <c s="5" t="n" r="C5">
        <v>-3</v>
      </c>
      <c s="5" t="n" r="E5">
        <v>-7</v>
      </c>
    </row>
    <row spans="1:5" r="6">
      <c s="4" t="s" r="A6">
        <v>607</v>
      </c>
      <c s="5" t="n" r="B6">
        <v>28</v>
      </c>
      <c s="5" t="n" r="C6">
        <v>268</v>
      </c>
      <c s="5" t="n" r="D6">
        <v>28</v>
      </c>
      <c s="5" t="n" r="E6">
        <v>378</v>
      </c>
    </row>
    <row spans="1:5" r="7">
      <c s="4" t="s" r="A7">
        <v>608</v>
      </c>
      <c s="7" t="n" r="B7">
        <v>28</v>
      </c>
      <c s="7" t="n" r="C7">
        <v>268</v>
      </c>
      <c s="7" t="n" r="D7">
        <v>28</v>
      </c>
      <c s="7" t="n" r="E7">
        <v>3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09</v>
      </c>
      <c s="2" t="s" r="B1">
        <v>2</v>
      </c>
      <c s="2" t="s" r="C1">
        <v>25</v>
      </c>
    </row>
    <row spans="1:3" r="2">
      <c s="3" t="s" r="A2">
        <v>610</v>
      </c>
    </row>
    <row spans="1:3" r="3">
      <c s="4" t="s" r="A3">
        <v>611</v>
      </c>
      <c s="7" t="n" r="B3">
        <v>810328</v>
      </c>
      <c s="7" t="n" r="C3">
        <v>756646</v>
      </c>
    </row>
    <row spans="1:3" r="4">
      <c s="4" t="s" r="A4">
        <v>35</v>
      </c>
      <c s="5" t="n" r="B4">
        <v>11368</v>
      </c>
      <c s="5" t="n" r="C4">
        <v>5179</v>
      </c>
    </row>
    <row spans="1:3" r="5">
      <c s="4" t="s" r="A5">
        <v>41</v>
      </c>
      <c s="5" t="n" r="B5">
        <v>821696</v>
      </c>
      <c s="5" t="n" r="C5">
        <v>761825</v>
      </c>
    </row>
    <row spans="1:3" r="6">
      <c s="4" t="s" r="A6">
        <v>612</v>
      </c>
    </row>
    <row spans="1:3" r="7">
      <c s="3" t="s" r="A7">
        <v>610</v>
      </c>
    </row>
    <row spans="1:3" r="8">
      <c s="4" t="s" r="A8">
        <v>611</v>
      </c>
      <c s="5" t="n" r="B8">
        <v>39663</v>
      </c>
      <c s="5" t="n" r="C8">
        <v>40401</v>
      </c>
    </row>
    <row spans="1:3" r="9">
      <c s="4" t="s" r="A9">
        <v>613</v>
      </c>
    </row>
    <row spans="1:3" r="10">
      <c s="3" t="s" r="A10">
        <v>610</v>
      </c>
    </row>
    <row spans="1:3" r="11">
      <c s="4" t="s" r="A11">
        <v>611</v>
      </c>
      <c s="5" t="n" r="B11">
        <v>29125</v>
      </c>
      <c s="5" t="n" r="C11">
        <v>34322</v>
      </c>
    </row>
    <row spans="1:3" r="12">
      <c s="4" t="s" r="A12">
        <v>614</v>
      </c>
    </row>
    <row spans="1:3" r="13">
      <c s="3" t="s" r="A13">
        <v>610</v>
      </c>
    </row>
    <row spans="1:3" r="14">
      <c s="4" t="s" r="A14">
        <v>611</v>
      </c>
      <c s="5" t="n" r="B14">
        <v>40578</v>
      </c>
      <c s="5" t="n" r="C14">
        <v>40607</v>
      </c>
    </row>
    <row spans="1:3" r="15">
      <c s="4" t="s" r="A15">
        <v>615</v>
      </c>
    </row>
    <row spans="1:3" r="16">
      <c s="3" t="s" r="A16">
        <v>610</v>
      </c>
    </row>
    <row spans="1:3" r="17">
      <c s="4" t="s" r="A17">
        <v>611</v>
      </c>
      <c s="5" t="n" r="B17">
        <v>361866</v>
      </c>
      <c s="5" t="n" r="C17">
        <v>339693</v>
      </c>
    </row>
    <row spans="1:3" r="18">
      <c s="4" t="s" r="A18">
        <v>616</v>
      </c>
    </row>
    <row spans="1:3" r="19">
      <c s="3" t="s" r="A19">
        <v>610</v>
      </c>
    </row>
    <row spans="1:3" r="20">
      <c s="4" t="s" r="A20">
        <v>611</v>
      </c>
      <c s="5" t="n" r="B20">
        <v>25927</v>
      </c>
      <c s="5" t="n" r="C20">
        <v>21649</v>
      </c>
    </row>
    <row spans="1:3" r="21">
      <c s="4" t="s" r="A21">
        <v>617</v>
      </c>
    </row>
    <row spans="1:3" r="22">
      <c s="3" t="s" r="A22">
        <v>610</v>
      </c>
    </row>
    <row spans="1:3" r="23">
      <c s="4" t="s" r="A23">
        <v>611</v>
      </c>
      <c s="5" t="n" r="B23">
        <v>243259</v>
      </c>
      <c s="5" t="n" r="C23">
        <v>220878</v>
      </c>
    </row>
    <row spans="1:3" r="24">
      <c s="4" t="s" r="A24">
        <v>618</v>
      </c>
    </row>
    <row spans="1:3" r="25">
      <c s="3" t="s" r="A25">
        <v>610</v>
      </c>
    </row>
    <row spans="1:3" r="26">
      <c s="4" t="s" r="A26">
        <v>611</v>
      </c>
      <c s="5" t="n" r="B26">
        <v>44935</v>
      </c>
      <c s="5" t="n" r="C26">
        <v>41451</v>
      </c>
    </row>
    <row spans="1:3" r="27">
      <c s="4" t="s" r="A27">
        <v>619</v>
      </c>
    </row>
    <row spans="1:3" r="28">
      <c s="3" t="s" r="A28">
        <v>610</v>
      </c>
    </row>
    <row spans="1:3" r="29">
      <c s="4" t="s" r="A29">
        <v>611</v>
      </c>
      <c s="7" t="n" r="B29">
        <v>24975</v>
      </c>
      <c s="7" t="n" r="C29">
        <v>176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620</v>
      </c>
      <c s="2" t="s" r="C1">
        <v>2</v>
      </c>
      <c s="2" t="s" r="E1">
        <v>25</v>
      </c>
    </row>
    <row spans="1:6" r="2">
      <c s="3" t="s" r="A2">
        <v>621</v>
      </c>
    </row>
    <row spans="1:6" r="3">
      <c s="4" t="s" r="A3">
        <v>622</v>
      </c>
      <c s="7" t="n" r="C3">
        <v>5900</v>
      </c>
      <c s="7" t="n" r="E3">
        <v>9070</v>
      </c>
    </row>
    <row spans="1:6" r="4">
      <c s="4" t="s" r="A4">
        <v>623</v>
      </c>
      <c s="5" t="n" r="C4">
        <v>1047</v>
      </c>
      <c s="5" t="n" r="E4">
        <v>1024</v>
      </c>
    </row>
    <row spans="1:6" r="5">
      <c s="4" t="s" r="A5">
        <v>624</v>
      </c>
      <c s="5" t="n" r="C5">
        <v>273</v>
      </c>
      <c s="5" t="n" r="E5">
        <v>890</v>
      </c>
    </row>
    <row spans="1:6" r="6">
      <c s="4" t="s" r="A6">
        <v>625</v>
      </c>
      <c s="5" t="n" r="C6">
        <v>8837</v>
      </c>
      <c s="4" t="s" r="D6">
        <v>161</v>
      </c>
      <c s="5" t="n" r="E6">
        <v>11368</v>
      </c>
      <c s="4" t="s" r="F6">
        <v>374</v>
      </c>
    </row>
    <row spans="1:6" r="7">
      <c s="4" t="s" r="A7">
        <v>626</v>
      </c>
      <c s="5" t="n" r="C7">
        <v>16057</v>
      </c>
      <c s="5" t="n" r="E7">
        <v>22352</v>
      </c>
    </row>
    <row spans="1:6" r="8">
      <c s="4" t="s" r="A8">
        <v>627</v>
      </c>
      <c s="5" t="n" r="C8">
        <v>805639</v>
      </c>
      <c s="5" t="n" r="E8">
        <v>739473</v>
      </c>
    </row>
    <row spans="1:6" r="9">
      <c s="4" t="s" r="A9">
        <v>41</v>
      </c>
      <c s="5" t="n" r="C9">
        <v>810328</v>
      </c>
      <c s="5" t="n" r="E9">
        <v>756646</v>
      </c>
    </row>
    <row spans="1:6" r="10">
      <c s="4" t="s" r="A10">
        <v>35</v>
      </c>
      <c s="5" t="n" r="C10">
        <v>11368</v>
      </c>
      <c s="5" t="n" r="E10">
        <v>5179</v>
      </c>
    </row>
    <row spans="1:6" r="11">
      <c s="4" t="s" r="A11">
        <v>41</v>
      </c>
      <c s="5" t="n" r="C11">
        <v>821696</v>
      </c>
      <c s="5" t="n" r="E11">
        <v>761825</v>
      </c>
    </row>
    <row spans="1:6" r="12">
      <c s="4" t="s" r="A12">
        <v>628</v>
      </c>
      <c s="5" t="n" r="C12">
        <v>3400</v>
      </c>
      <c s="5" t="n" r="E12">
        <v>3500</v>
      </c>
    </row>
    <row spans="1:6" r="13">
      <c s="4" t="s" r="A13">
        <v>629</v>
      </c>
    </row>
    <row spans="1:6" r="14">
      <c s="3" t="s" r="A14">
        <v>621</v>
      </c>
    </row>
    <row spans="1:6" r="15">
      <c s="4" t="s" r="A15">
        <v>41</v>
      </c>
      <c s="5" t="n" r="C15">
        <v>497159</v>
      </c>
      <c s="5" t="n" r="E15">
        <v>476672</v>
      </c>
    </row>
    <row spans="1:6" r="16">
      <c s="4" t="s" r="A16">
        <v>630</v>
      </c>
    </row>
    <row spans="1:6" r="17">
      <c s="3" t="s" r="A17">
        <v>621</v>
      </c>
    </row>
    <row spans="1:6" r="18">
      <c s="4" t="s" r="A18">
        <v>41</v>
      </c>
      <c s="5" t="n" r="C18">
        <v>313169</v>
      </c>
      <c s="5" t="n" r="E18">
        <v>279974</v>
      </c>
    </row>
    <row spans="1:6" r="19">
      <c s="4" t="s" r="A19">
        <v>612</v>
      </c>
    </row>
    <row spans="1:6" r="20">
      <c s="3" t="s" r="A20">
        <v>621</v>
      </c>
    </row>
    <row spans="1:6" r="21">
      <c s="4" t="s" r="A21">
        <v>622</v>
      </c>
      <c s="5" t="n" r="C21">
        <v>857</v>
      </c>
      <c s="5" t="n" r="E21">
        <v>1093</v>
      </c>
    </row>
    <row spans="1:6" r="22">
      <c s="4" t="s" r="A22">
        <v>623</v>
      </c>
      <c s="5" t="n" r="C22">
        <v>77</v>
      </c>
      <c s="5" t="n" r="E22">
        <v>147</v>
      </c>
    </row>
    <row spans="1:6" r="23">
      <c s="4" t="s" r="A23">
        <v>624</v>
      </c>
      <c s="5" t="n" r="E23">
        <v>161</v>
      </c>
    </row>
    <row spans="1:6" r="24">
      <c s="4" t="s" r="A24">
        <v>625</v>
      </c>
      <c s="5" t="n" r="C24">
        <v>1715</v>
      </c>
      <c s="4" t="s" r="D24">
        <v>161</v>
      </c>
      <c s="5" t="n" r="E24">
        <v>3348</v>
      </c>
      <c s="4" t="s" r="F24">
        <v>374</v>
      </c>
    </row>
    <row spans="1:6" r="25">
      <c s="4" t="s" r="A25">
        <v>626</v>
      </c>
      <c s="5" t="n" r="C25">
        <v>2649</v>
      </c>
      <c s="5" t="n" r="E25">
        <v>4749</v>
      </c>
    </row>
    <row spans="1:6" r="26">
      <c s="4" t="s" r="A26">
        <v>627</v>
      </c>
      <c s="5" t="n" r="C26">
        <v>37014</v>
      </c>
      <c s="5" t="n" r="E26">
        <v>35652</v>
      </c>
    </row>
    <row spans="1:6" r="27">
      <c s="4" t="s" r="A27">
        <v>41</v>
      </c>
      <c s="5" t="n" r="C27">
        <v>39663</v>
      </c>
      <c s="5" t="n" r="E27">
        <v>40401</v>
      </c>
    </row>
    <row spans="1:6" r="28">
      <c s="4" t="s" r="A28">
        <v>613</v>
      </c>
    </row>
    <row spans="1:6" r="29">
      <c s="3" t="s" r="A29">
        <v>621</v>
      </c>
    </row>
    <row spans="1:6" r="30">
      <c s="4" t="s" r="A30">
        <v>622</v>
      </c>
      <c s="5" t="n" r="E30">
        <v>1639</v>
      </c>
    </row>
    <row spans="1:6" r="31">
      <c s="4" t="s" r="A31">
        <v>625</v>
      </c>
      <c s="5" t="n" r="C31">
        <v>276</v>
      </c>
      <c s="4" t="s" r="D31">
        <v>161</v>
      </c>
      <c s="5" t="n" r="E31">
        <v>2109</v>
      </c>
      <c s="4" t="s" r="F31">
        <v>374</v>
      </c>
    </row>
    <row spans="1:6" r="32">
      <c s="4" t="s" r="A32">
        <v>626</v>
      </c>
      <c s="5" t="n" r="C32">
        <v>276</v>
      </c>
      <c s="5" t="n" r="E32">
        <v>3748</v>
      </c>
    </row>
    <row spans="1:6" r="33">
      <c s="4" t="s" r="A33">
        <v>627</v>
      </c>
      <c s="5" t="n" r="C33">
        <v>28849</v>
      </c>
      <c s="5" t="n" r="E33">
        <v>30574</v>
      </c>
    </row>
    <row spans="1:6" r="34">
      <c s="4" t="s" r="A34">
        <v>41</v>
      </c>
      <c s="5" t="n" r="C34">
        <v>29125</v>
      </c>
      <c s="5" t="n" r="E34">
        <v>34322</v>
      </c>
    </row>
    <row spans="1:6" r="35">
      <c s="4" t="s" r="A35">
        <v>614</v>
      </c>
    </row>
    <row spans="1:6" r="36">
      <c s="3" t="s" r="A36">
        <v>621</v>
      </c>
    </row>
    <row spans="1:6" r="37">
      <c s="4" t="s" r="A37">
        <v>623</v>
      </c>
      <c s="5" t="n" r="C37">
        <v>53</v>
      </c>
    </row>
    <row spans="1:6" r="38">
      <c s="4" t="s" r="A38">
        <v>625</v>
      </c>
      <c s="5" t="n" r="C38">
        <v>994</v>
      </c>
      <c s="4" t="s" r="D38">
        <v>161</v>
      </c>
      <c s="5" t="n" r="E38">
        <v>1129</v>
      </c>
      <c s="4" t="s" r="F38">
        <v>374</v>
      </c>
    </row>
    <row spans="1:6" r="39">
      <c s="4" t="s" r="A39">
        <v>626</v>
      </c>
      <c s="5" t="n" r="C39">
        <v>1047</v>
      </c>
      <c s="5" t="n" r="E39">
        <v>1129</v>
      </c>
    </row>
    <row spans="1:6" r="40">
      <c s="4" t="s" r="A40">
        <v>627</v>
      </c>
      <c s="5" t="n" r="C40">
        <v>39531</v>
      </c>
      <c s="5" t="n" r="E40">
        <v>39478</v>
      </c>
    </row>
    <row spans="1:6" r="41">
      <c s="4" t="s" r="A41">
        <v>41</v>
      </c>
      <c s="5" t="n" r="C41">
        <v>40578</v>
      </c>
      <c s="5" t="n" r="E41">
        <v>40607</v>
      </c>
    </row>
    <row spans="1:6" r="42">
      <c s="4" t="s" r="A42">
        <v>615</v>
      </c>
    </row>
    <row spans="1:6" r="43">
      <c s="3" t="s" r="A43">
        <v>621</v>
      </c>
    </row>
    <row spans="1:6" r="44">
      <c s="4" t="s" r="A44">
        <v>622</v>
      </c>
      <c s="5" t="n" r="C44">
        <v>1487</v>
      </c>
      <c s="5" t="n" r="E44">
        <v>2812</v>
      </c>
    </row>
    <row spans="1:6" r="45">
      <c s="4" t="s" r="A45">
        <v>623</v>
      </c>
      <c s="5" t="n" r="C45">
        <v>463</v>
      </c>
    </row>
    <row spans="1:6" r="46">
      <c s="4" t="s" r="A46">
        <v>624</v>
      </c>
      <c s="5" t="n" r="E46">
        <v>7</v>
      </c>
    </row>
    <row spans="1:6" r="47">
      <c s="4" t="s" r="A47">
        <v>625</v>
      </c>
      <c s="5" t="n" r="C47">
        <v>3197</v>
      </c>
      <c s="4" t="s" r="D47">
        <v>161</v>
      </c>
      <c s="5" t="n" r="E47">
        <v>3592</v>
      </c>
      <c s="4" t="s" r="F47">
        <v>374</v>
      </c>
    </row>
    <row spans="1:6" r="48">
      <c s="4" t="s" r="A48">
        <v>626</v>
      </c>
      <c s="5" t="n" r="C48">
        <v>5147</v>
      </c>
      <c s="5" t="n" r="E48">
        <v>6411</v>
      </c>
    </row>
    <row spans="1:6" r="49">
      <c s="4" t="s" r="A49">
        <v>627</v>
      </c>
      <c s="5" t="n" r="C49">
        <v>356719</v>
      </c>
      <c s="5" t="n" r="E49">
        <v>333282</v>
      </c>
    </row>
    <row spans="1:6" r="50">
      <c s="4" t="s" r="A50">
        <v>41</v>
      </c>
      <c s="5" t="n" r="C50">
        <v>361866</v>
      </c>
      <c s="5" t="n" r="E50">
        <v>339693</v>
      </c>
    </row>
    <row spans="1:6" r="51">
      <c s="4" t="s" r="A51">
        <v>616</v>
      </c>
    </row>
    <row spans="1:6" r="52">
      <c s="3" t="s" r="A52">
        <v>621</v>
      </c>
    </row>
    <row spans="1:6" r="53">
      <c s="4" t="s" r="A53">
        <v>627</v>
      </c>
      <c s="5" t="n" r="C53">
        <v>25927</v>
      </c>
      <c s="5" t="n" r="E53">
        <v>21649</v>
      </c>
    </row>
    <row spans="1:6" r="54">
      <c s="4" t="s" r="A54">
        <v>41</v>
      </c>
      <c s="5" t="n" r="C54">
        <v>25927</v>
      </c>
      <c s="5" t="n" r="E54">
        <v>21649</v>
      </c>
    </row>
    <row spans="1:6" r="55">
      <c s="4" t="s" r="A55">
        <v>631</v>
      </c>
    </row>
    <row spans="1:6" r="56">
      <c s="3" t="s" r="A56">
        <v>621</v>
      </c>
    </row>
    <row spans="1:6" r="57">
      <c s="4" t="s" r="A57">
        <v>41</v>
      </c>
      <c s="5" t="n" r="C57">
        <v>428371</v>
      </c>
      <c s="5" t="n" r="E57">
        <v>401949</v>
      </c>
    </row>
    <row spans="1:6" r="58">
      <c s="4" t="s" r="A58">
        <v>617</v>
      </c>
    </row>
    <row spans="1:6" r="59">
      <c s="3" t="s" r="A59">
        <v>621</v>
      </c>
    </row>
    <row spans="1:6" r="60">
      <c s="4" t="s" r="A60">
        <v>622</v>
      </c>
      <c s="5" t="n" r="C60">
        <v>3107</v>
      </c>
      <c s="5" t="n" r="E60">
        <v>2887</v>
      </c>
    </row>
    <row spans="1:6" r="61">
      <c s="4" t="s" r="A61">
        <v>623</v>
      </c>
      <c s="5" t="n" r="C61">
        <v>454</v>
      </c>
      <c s="5" t="n" r="E61">
        <v>658</v>
      </c>
    </row>
    <row spans="1:6" r="62">
      <c s="4" t="s" r="A62">
        <v>624</v>
      </c>
      <c s="5" t="n" r="C62">
        <v>273</v>
      </c>
      <c s="5" t="n" r="E62">
        <v>722</v>
      </c>
    </row>
    <row spans="1:6" r="63">
      <c s="4" t="s" r="A63">
        <v>625</v>
      </c>
      <c s="5" t="n" r="C63">
        <v>1759</v>
      </c>
      <c s="4" t="s" r="D63">
        <v>161</v>
      </c>
      <c s="5" t="n" r="E63">
        <v>645</v>
      </c>
      <c s="4" t="s" r="F63">
        <v>374</v>
      </c>
    </row>
    <row spans="1:6" r="64">
      <c s="4" t="s" r="A64">
        <v>626</v>
      </c>
      <c s="5" t="n" r="C64">
        <v>5593</v>
      </c>
      <c s="5" t="n" r="E64">
        <v>4912</v>
      </c>
    </row>
    <row spans="1:6" r="65">
      <c s="4" t="s" r="A65">
        <v>627</v>
      </c>
      <c s="5" t="n" r="C65">
        <v>237666</v>
      </c>
      <c s="5" t="n" r="E65">
        <v>215966</v>
      </c>
    </row>
    <row spans="1:6" r="66">
      <c s="4" t="s" r="A66">
        <v>41</v>
      </c>
      <c s="5" t="n" r="C66">
        <v>243259</v>
      </c>
      <c s="5" t="n" r="E66">
        <v>220878</v>
      </c>
    </row>
    <row spans="1:6" r="67">
      <c s="4" t="s" r="A67">
        <v>618</v>
      </c>
    </row>
    <row spans="1:6" r="68">
      <c s="3" t="s" r="A68">
        <v>621</v>
      </c>
    </row>
    <row spans="1:6" r="69">
      <c s="4" t="s" r="A69">
        <v>622</v>
      </c>
      <c s="5" t="n" r="C69">
        <v>449</v>
      </c>
      <c s="5" t="n" r="E69">
        <v>639</v>
      </c>
    </row>
    <row spans="1:6" r="70">
      <c s="4" t="s" r="A70">
        <v>623</v>
      </c>
      <c s="5" t="n" r="E70">
        <v>213</v>
      </c>
    </row>
    <row spans="1:6" r="71">
      <c s="4" t="s" r="A71">
        <v>625</v>
      </c>
      <c s="5" t="n" r="C71">
        <v>896</v>
      </c>
      <c s="4" t="s" r="D71">
        <v>161</v>
      </c>
      <c s="5" t="n" r="E71">
        <v>543</v>
      </c>
      <c s="4" t="s" r="F71">
        <v>374</v>
      </c>
    </row>
    <row spans="1:6" r="72">
      <c s="4" t="s" r="A72">
        <v>626</v>
      </c>
      <c s="5" t="n" r="C72">
        <v>1345</v>
      </c>
      <c s="5" t="n" r="E72">
        <v>1395</v>
      </c>
    </row>
    <row spans="1:6" r="73">
      <c s="4" t="s" r="A73">
        <v>627</v>
      </c>
      <c s="5" t="n" r="C73">
        <v>43590</v>
      </c>
      <c s="5" t="n" r="E73">
        <v>40056</v>
      </c>
    </row>
    <row spans="1:6" r="74">
      <c s="4" t="s" r="A74">
        <v>41</v>
      </c>
      <c s="5" t="n" r="C74">
        <v>44935</v>
      </c>
      <c s="5" t="n" r="E74">
        <v>41451</v>
      </c>
    </row>
    <row spans="1:6" r="75">
      <c s="4" t="s" r="A75">
        <v>619</v>
      </c>
    </row>
    <row spans="1:6" r="76">
      <c s="3" t="s" r="A76">
        <v>621</v>
      </c>
    </row>
    <row spans="1:6" r="77">
      <c s="4" t="s" r="A77">
        <v>623</v>
      </c>
      <c s="5" t="n" r="E77">
        <v>6</v>
      </c>
    </row>
    <row spans="1:6" r="78">
      <c s="4" t="s" r="A78">
        <v>625</v>
      </c>
      <c s="4" t="s" r="B78">
        <v>374</v>
      </c>
      <c s="5" t="n" r="E78">
        <v>2</v>
      </c>
    </row>
    <row spans="1:6" r="79">
      <c s="4" t="s" r="A79">
        <v>626</v>
      </c>
      <c s="5" t="n" r="E79">
        <v>8</v>
      </c>
    </row>
    <row spans="1:6" r="80">
      <c s="4" t="s" r="A80">
        <v>627</v>
      </c>
      <c s="5" t="n" r="C80">
        <v>24975</v>
      </c>
      <c s="5" t="n" r="E80">
        <v>17637</v>
      </c>
    </row>
    <row spans="1:6" r="81">
      <c s="4" t="s" r="A81">
        <v>41</v>
      </c>
      <c s="5" t="n" r="C81">
        <v>24975</v>
      </c>
      <c s="5" t="n" r="E81">
        <v>17645</v>
      </c>
    </row>
    <row spans="1:6" r="82">
      <c s="4" t="s" r="A82">
        <v>632</v>
      </c>
    </row>
    <row spans="1:6" r="83">
      <c s="3" t="s" r="A83">
        <v>621</v>
      </c>
    </row>
    <row spans="1:6" r="84">
      <c s="4" t="s" r="A84">
        <v>41</v>
      </c>
      <c s="5" t="n" r="C84">
        <v>69910</v>
      </c>
      <c s="5" t="n" r="E84">
        <v>59096</v>
      </c>
    </row>
    <row spans="1:6" r="85">
      <c s="4" t="s" r="A85">
        <v>633</v>
      </c>
    </row>
    <row spans="1:6" r="86">
      <c s="3" t="s" r="A86">
        <v>621</v>
      </c>
    </row>
    <row spans="1:6" r="87">
      <c s="4" t="s" r="A87">
        <v>622</v>
      </c>
      <c s="5" t="n" r="C87">
        <v>5900</v>
      </c>
      <c s="5" t="n" r="E87">
        <v>9070</v>
      </c>
    </row>
    <row spans="1:6" r="88">
      <c s="4" t="s" r="A88">
        <v>623</v>
      </c>
      <c s="5" t="n" r="C88">
        <v>1047</v>
      </c>
      <c s="5" t="n" r="E88">
        <v>1024</v>
      </c>
    </row>
    <row spans="1:6" r="89">
      <c s="4" t="s" r="A89">
        <v>624</v>
      </c>
      <c s="5" t="n" r="C89">
        <v>273</v>
      </c>
      <c s="5" t="n" r="E89">
        <v>890</v>
      </c>
    </row>
    <row spans="1:6" r="90">
      <c s="4" t="s" r="A90">
        <v>625</v>
      </c>
      <c s="5" t="n" r="C90">
        <v>8837</v>
      </c>
      <c s="4" t="s" r="D90">
        <v>161</v>
      </c>
      <c s="5" t="n" r="E90">
        <v>11368</v>
      </c>
      <c s="4" t="s" r="F90">
        <v>374</v>
      </c>
    </row>
    <row spans="1:6" r="91">
      <c s="4" t="s" r="A91">
        <v>626</v>
      </c>
      <c s="5" t="n" r="C91">
        <v>16057</v>
      </c>
      <c s="5" t="n" r="E91">
        <v>22352</v>
      </c>
    </row>
    <row spans="1:6" r="92">
      <c s="4" t="s" r="A92">
        <v>627</v>
      </c>
      <c s="5" t="n" r="C92">
        <v>794271</v>
      </c>
      <c s="5" t="n" r="E92">
        <v>734294</v>
      </c>
    </row>
    <row spans="1:6" r="93">
      <c s="4" t="s" r="A93">
        <v>41</v>
      </c>
      <c s="5" t="n" r="C93">
        <v>810328</v>
      </c>
      <c s="5" t="n" r="E93">
        <v>756646</v>
      </c>
    </row>
    <row spans="1:6" r="94">
      <c s="4" t="s" r="A94">
        <v>634</v>
      </c>
    </row>
    <row spans="1:6" r="95">
      <c s="3" t="s" r="A95">
        <v>621</v>
      </c>
    </row>
    <row spans="1:6" r="96">
      <c s="4" t="s" r="A96">
        <v>627</v>
      </c>
      <c s="5" t="n" r="C96">
        <v>11368</v>
      </c>
      <c s="5" t="n" r="E96">
        <v>5179</v>
      </c>
    </row>
    <row spans="1:6" r="97">
      <c s="4" t="s" r="A97">
        <v>35</v>
      </c>
      <c s="5" t="n" r="C97">
        <v>11368</v>
      </c>
      <c s="5" t="n" r="E97">
        <v>5179</v>
      </c>
    </row>
    <row spans="1:6" r="98">
      <c s="4" t="s" r="A98">
        <v>635</v>
      </c>
    </row>
    <row spans="1:6" r="99">
      <c s="3" t="s" r="A99">
        <v>621</v>
      </c>
    </row>
    <row spans="1:6" r="100">
      <c s="4" t="s" r="A100">
        <v>625</v>
      </c>
      <c s="5" t="n" r="C100">
        <v>267</v>
      </c>
      <c s="5" t="n" r="E100">
        <v>1600</v>
      </c>
    </row>
    <row spans="1:6" r="101">
      <c s="4" t="s" r="A101">
        <v>636</v>
      </c>
    </row>
    <row spans="1:6" r="102">
      <c s="3" t="s" r="A102">
        <v>621</v>
      </c>
    </row>
    <row spans="1:6" r="103">
      <c s="4" t="s" r="A103">
        <v>625</v>
      </c>
      <c s="7" t="n" r="C103">
        <v>2800</v>
      </c>
      <c s="7" t="n" r="E103">
        <v>3000</v>
      </c>
    </row>
    <row spans="1:6" r="104">
      <c t="n" r="A104"/>
    </row>
    <row spans="1:6" r="105">
      <c s="4" t="s" r="A105">
        <v>161</v>
      </c>
      <c s="4" t="s" r="B105">
        <v>637</v>
      </c>
    </row>
    <row spans="1:6" r="106">
      <c s="4" t="s" r="A106">
        <v>374</v>
      </c>
      <c s="4" t="s" r="B106">
        <v>638</v>
      </c>
    </row>
  </sheetData>
  <mergeCells count="6">
    <mergeCell ref="A1:B1"/>
    <mergeCell ref="C1:D1"/>
    <mergeCell ref="E1:F1"/>
    <mergeCell ref="A104:E104"/>
    <mergeCell ref="B105:E105"/>
    <mergeCell ref="B106:E10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639</v>
      </c>
      <c s="2" t="s" r="B1">
        <v>2</v>
      </c>
      <c s="2" t="s" r="D1">
        <v>25</v>
      </c>
    </row>
    <row spans="1:5" r="2">
      <c s="3" t="s" r="A2">
        <v>640</v>
      </c>
    </row>
    <row spans="1:5" r="3">
      <c s="4" t="s" r="A3">
        <v>641</v>
      </c>
      <c s="7" t="n" r="B3">
        <v>5499</v>
      </c>
      <c s="7" t="n" r="D3">
        <v>6816</v>
      </c>
    </row>
    <row spans="1:5" r="4">
      <c s="4" t="s" r="A4">
        <v>642</v>
      </c>
      <c s="5" t="n" r="B4">
        <v>4811</v>
      </c>
      <c s="5" t="n" r="D4">
        <v>6564</v>
      </c>
    </row>
    <row spans="1:5" r="5">
      <c s="4" t="s" r="A5">
        <v>643</v>
      </c>
      <c s="5" t="n" r="B5">
        <v>10310</v>
      </c>
      <c s="5" t="n" r="D5">
        <v>13380</v>
      </c>
    </row>
    <row spans="1:5" r="6">
      <c s="4" t="s" r="A6">
        <v>644</v>
      </c>
      <c s="5" t="n" r="B6">
        <v>5055</v>
      </c>
      <c s="5" t="n" r="D6">
        <v>6099</v>
      </c>
    </row>
    <row spans="1:5" r="7">
      <c s="4" t="s" r="A7">
        <v>645</v>
      </c>
      <c s="5" t="n" r="B7">
        <v>4220</v>
      </c>
      <c s="5" t="n" r="D7">
        <v>6058</v>
      </c>
    </row>
    <row spans="1:5" r="8">
      <c s="4" t="s" r="A8">
        <v>646</v>
      </c>
      <c s="5" t="n" r="B8">
        <v>9275</v>
      </c>
      <c s="5" t="n" r="D8">
        <v>12157</v>
      </c>
    </row>
    <row spans="1:5" r="9">
      <c s="4" t="s" r="A9">
        <v>478</v>
      </c>
      <c s="5" t="n" r="B9">
        <v>1166</v>
      </c>
      <c s="5" t="n" r="D9">
        <v>1161</v>
      </c>
    </row>
    <row spans="1:5" r="10">
      <c s="4" t="s" r="A10">
        <v>647</v>
      </c>
      <c s="5" t="n" r="B10">
        <v>267</v>
      </c>
      <c s="5" t="n" r="D10">
        <v>1600</v>
      </c>
    </row>
    <row spans="1:5" r="11">
      <c s="4" t="s" r="A11">
        <v>612</v>
      </c>
    </row>
    <row spans="1:5" r="12">
      <c s="3" t="s" r="A12">
        <v>640</v>
      </c>
    </row>
    <row spans="1:5" r="13">
      <c s="4" t="s" r="A13">
        <v>641</v>
      </c>
      <c s="5" t="n" r="B13">
        <v>827</v>
      </c>
      <c s="4" t="s" r="C13">
        <v>161</v>
      </c>
      <c s="5" t="n" r="D13">
        <v>1719</v>
      </c>
      <c s="4" t="s" r="E13">
        <v>374</v>
      </c>
    </row>
    <row spans="1:5" r="14">
      <c s="4" t="s" r="A14">
        <v>642</v>
      </c>
      <c s="5" t="n" r="B14">
        <v>2069</v>
      </c>
      <c s="4" t="s" r="C14">
        <v>161</v>
      </c>
      <c s="5" t="n" r="D14">
        <v>1521</v>
      </c>
      <c s="4" t="s" r="E14">
        <v>374</v>
      </c>
    </row>
    <row spans="1:5" r="15">
      <c s="4" t="s" r="A15">
        <v>643</v>
      </c>
      <c s="5" t="n" r="B15">
        <v>2896</v>
      </c>
      <c s="4" t="s" r="C15">
        <v>161</v>
      </c>
      <c s="5" t="n" r="D15">
        <v>3240</v>
      </c>
      <c s="4" t="s" r="E15">
        <v>374</v>
      </c>
    </row>
    <row spans="1:5" r="16">
      <c s="4" t="s" r="A16">
        <v>644</v>
      </c>
      <c s="5" t="n" r="B16">
        <v>384</v>
      </c>
      <c s="4" t="s" r="C16">
        <v>161</v>
      </c>
      <c s="5" t="n" r="D16">
        <v>1093</v>
      </c>
      <c s="4" t="s" r="E16">
        <v>374</v>
      </c>
    </row>
    <row spans="1:5" r="17">
      <c s="4" t="s" r="A17">
        <v>645</v>
      </c>
      <c s="5" t="n" r="B17">
        <v>1490</v>
      </c>
      <c s="4" t="s" r="C17">
        <v>161</v>
      </c>
      <c s="5" t="n" r="D17">
        <v>1127</v>
      </c>
      <c s="4" t="s" r="E17">
        <v>374</v>
      </c>
    </row>
    <row spans="1:5" r="18">
      <c s="4" t="s" r="A18">
        <v>646</v>
      </c>
      <c s="5" t="n" r="B18">
        <v>1874</v>
      </c>
      <c s="4" t="s" r="C18">
        <v>161</v>
      </c>
      <c s="5" t="n" r="D18">
        <v>2220</v>
      </c>
      <c s="4" t="s" r="E18">
        <v>374</v>
      </c>
    </row>
    <row spans="1:5" r="19">
      <c s="4" t="s" r="A19">
        <v>478</v>
      </c>
      <c s="5" t="n" r="B19">
        <v>748</v>
      </c>
      <c s="4" t="s" r="C19">
        <v>161</v>
      </c>
      <c s="5" t="n" r="D19">
        <v>502</v>
      </c>
      <c s="4" t="s" r="E19">
        <v>374</v>
      </c>
    </row>
    <row spans="1:5" r="20">
      <c s="4" t="s" r="A20">
        <v>613</v>
      </c>
    </row>
    <row spans="1:5" r="21">
      <c s="3" t="s" r="A21">
        <v>640</v>
      </c>
    </row>
    <row spans="1:5" r="22">
      <c s="4" t="s" r="A22">
        <v>641</v>
      </c>
      <c s="5" t="n" r="B22">
        <v>2015</v>
      </c>
      <c s="5" t="n" r="D22">
        <v>2202</v>
      </c>
    </row>
    <row spans="1:5" r="23">
      <c s="4" t="s" r="A23">
        <v>642</v>
      </c>
      <c s="5" t="n" r="D23">
        <v>1676</v>
      </c>
    </row>
    <row spans="1:5" r="24">
      <c s="4" t="s" r="A24">
        <v>643</v>
      </c>
      <c s="5" t="n" r="B24">
        <v>2015</v>
      </c>
      <c s="5" t="n" r="D24">
        <v>3878</v>
      </c>
    </row>
    <row spans="1:5" r="25">
      <c s="4" t="s" r="A25">
        <v>644</v>
      </c>
      <c s="5" t="n" r="B25">
        <v>2015</v>
      </c>
      <c s="5" t="n" r="D25">
        <v>2202</v>
      </c>
    </row>
    <row spans="1:5" r="26">
      <c s="4" t="s" r="A26">
        <v>645</v>
      </c>
      <c s="5" t="n" r="D26">
        <v>1676</v>
      </c>
    </row>
    <row spans="1:5" r="27">
      <c s="4" t="s" r="A27">
        <v>646</v>
      </c>
      <c s="5" t="n" r="B27">
        <v>2015</v>
      </c>
      <c s="5" t="n" r="D27">
        <v>3878</v>
      </c>
    </row>
    <row spans="1:5" r="28">
      <c s="4" t="s" r="A28">
        <v>478</v>
      </c>
      <c s="5" t="n" r="D28">
        <v>510</v>
      </c>
    </row>
    <row spans="1:5" r="29">
      <c s="4" t="s" r="A29">
        <v>614</v>
      </c>
    </row>
    <row spans="1:5" r="30">
      <c s="3" t="s" r="A30">
        <v>640</v>
      </c>
    </row>
    <row spans="1:5" r="31">
      <c s="4" t="s" r="A31">
        <v>641</v>
      </c>
      <c s="5" t="n" r="B31">
        <v>973</v>
      </c>
      <c s="5" t="n" r="D31">
        <v>878</v>
      </c>
    </row>
    <row spans="1:5" r="32">
      <c s="4" t="s" r="A32">
        <v>642</v>
      </c>
      <c s="5" t="n" r="B32">
        <v>34</v>
      </c>
      <c s="5" t="n" r="D32">
        <v>364</v>
      </c>
    </row>
    <row spans="1:5" r="33">
      <c s="4" t="s" r="A33">
        <v>643</v>
      </c>
      <c s="5" t="n" r="B33">
        <v>1007</v>
      </c>
      <c s="5" t="n" r="D33">
        <v>1242</v>
      </c>
    </row>
    <row spans="1:5" r="34">
      <c s="4" t="s" r="A34">
        <v>644</v>
      </c>
      <c s="5" t="n" r="B34">
        <v>972</v>
      </c>
      <c s="5" t="n" r="D34">
        <v>877</v>
      </c>
    </row>
    <row spans="1:5" r="35">
      <c s="4" t="s" r="A35">
        <v>645</v>
      </c>
      <c s="5" t="n" r="B35">
        <v>22</v>
      </c>
      <c s="5" t="n" r="D35">
        <v>252</v>
      </c>
    </row>
    <row spans="1:5" r="36">
      <c s="4" t="s" r="A36">
        <v>646</v>
      </c>
      <c s="5" t="n" r="B36">
        <v>994</v>
      </c>
      <c s="5" t="n" r="D36">
        <v>1129</v>
      </c>
    </row>
    <row spans="1:5" r="37">
      <c s="4" t="s" r="A37">
        <v>478</v>
      </c>
      <c s="5" t="n" r="B37">
        <v>22</v>
      </c>
      <c s="5" t="n" r="D37">
        <v>41</v>
      </c>
    </row>
    <row spans="1:5" r="38">
      <c s="4" t="s" r="A38">
        <v>615</v>
      </c>
    </row>
    <row spans="1:5" r="39">
      <c s="3" t="s" r="A39">
        <v>640</v>
      </c>
    </row>
    <row spans="1:5" r="40">
      <c s="4" t="s" r="A40">
        <v>641</v>
      </c>
      <c s="5" t="n" r="B40">
        <v>1684</v>
      </c>
      <c s="5" t="n" r="D40">
        <v>2017</v>
      </c>
    </row>
    <row spans="1:5" r="41">
      <c s="4" t="s" r="A41">
        <v>642</v>
      </c>
      <c s="5" t="n" r="B41">
        <v>2708</v>
      </c>
      <c s="5" t="n" r="D41">
        <v>3003</v>
      </c>
    </row>
    <row spans="1:5" r="42">
      <c s="4" t="s" r="A42">
        <v>643</v>
      </c>
      <c s="5" t="n" r="B42">
        <v>4392</v>
      </c>
      <c s="5" t="n" r="D42">
        <v>5020</v>
      </c>
    </row>
    <row spans="1:5" r="43">
      <c s="4" t="s" r="A43">
        <v>644</v>
      </c>
      <c s="5" t="n" r="B43">
        <v>1684</v>
      </c>
      <c s="5" t="n" r="D43">
        <v>1927</v>
      </c>
    </row>
    <row spans="1:5" r="44">
      <c s="4" t="s" r="A44">
        <v>645</v>
      </c>
      <c s="5" t="n" r="B44">
        <v>2708</v>
      </c>
      <c s="5" t="n" r="D44">
        <v>3003</v>
      </c>
    </row>
    <row spans="1:5" r="45">
      <c s="4" t="s" r="A45">
        <v>646</v>
      </c>
      <c s="5" t="n" r="B45">
        <v>4392</v>
      </c>
      <c s="5" t="n" r="D45">
        <v>4930</v>
      </c>
    </row>
    <row spans="1:5" r="46">
      <c s="4" t="s" r="A46">
        <v>478</v>
      </c>
      <c s="5" t="n" r="B46">
        <v>396</v>
      </c>
      <c s="5" t="n" r="D46">
        <v>108</v>
      </c>
    </row>
    <row spans="1:5" r="47">
      <c s="4" t="s" r="A47">
        <v>631</v>
      </c>
    </row>
    <row spans="1:5" r="48">
      <c s="3" t="s" r="A48">
        <v>640</v>
      </c>
    </row>
    <row spans="1:5" r="49">
      <c s="4" t="s" r="A49">
        <v>641</v>
      </c>
      <c s="5" t="n" r="B49">
        <v>2657</v>
      </c>
      <c s="5" t="n" r="D49">
        <v>2895</v>
      </c>
    </row>
    <row spans="1:5" r="50">
      <c s="4" t="s" r="A50">
        <v>642</v>
      </c>
      <c s="5" t="n" r="B50">
        <v>2742</v>
      </c>
      <c s="5" t="n" r="D50">
        <v>3367</v>
      </c>
    </row>
    <row spans="1:5" r="51">
      <c s="4" t="s" r="A51">
        <v>643</v>
      </c>
      <c s="5" t="n" r="B51">
        <v>5399</v>
      </c>
      <c s="5" t="n" r="D51">
        <v>6262</v>
      </c>
    </row>
    <row spans="1:5" r="52">
      <c s="4" t="s" r="A52">
        <v>644</v>
      </c>
      <c s="5" t="n" r="B52">
        <v>2656</v>
      </c>
      <c s="5" t="n" r="D52">
        <v>2804</v>
      </c>
    </row>
    <row spans="1:5" r="53">
      <c s="4" t="s" r="A53">
        <v>645</v>
      </c>
      <c s="5" t="n" r="B53">
        <v>2730</v>
      </c>
      <c s="5" t="n" r="D53">
        <v>3255</v>
      </c>
    </row>
    <row spans="1:5" r="54">
      <c s="4" t="s" r="A54">
        <v>646</v>
      </c>
      <c s="5" t="n" r="B54">
        <v>5386</v>
      </c>
      <c s="5" t="n" r="D54">
        <v>6059</v>
      </c>
    </row>
    <row spans="1:5" r="55">
      <c s="4" t="s" r="A55">
        <v>478</v>
      </c>
      <c s="7" t="n" r="B55">
        <v>418</v>
      </c>
      <c s="7" t="n" r="D55">
        <v>149</v>
      </c>
    </row>
    <row spans="1:5" r="56">
      <c t="n" r="A56"/>
    </row>
    <row spans="1:5" r="57">
      <c s="4" t="s" r="A57">
        <v>161</v>
      </c>
      <c s="4" t="s" r="B57">
        <v>648</v>
      </c>
    </row>
    <row spans="1:5" r="58">
      <c s="4" t="s" r="A58">
        <v>374</v>
      </c>
      <c s="4" t="s" r="B58">
        <v>649</v>
      </c>
    </row>
  </sheetData>
  <mergeCells count="5">
    <mergeCell ref="B1:C1"/>
    <mergeCell ref="D1:E1"/>
    <mergeCell ref="A56:E56"/>
    <mergeCell ref="B57:E57"/>
    <mergeCell ref="B58:E5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4"/>
  </cols>
  <sheetData>
    <row spans="1:7" r="1">
      <c s="1" t="s" r="A1">
        <v>650</v>
      </c>
      <c s="2" t="s" r="B1">
        <v>78</v>
      </c>
      <c s="2" t="s" r="F1">
        <v>1</v>
      </c>
    </row>
    <row spans="1:7" r="2">
      <c s="2" t="s" r="B2">
        <v>2</v>
      </c>
      <c s="2" t="s" r="D2">
        <v>79</v>
      </c>
      <c s="2" t="s" r="F2">
        <v>2</v>
      </c>
      <c s="2" t="s" r="G2">
        <v>79</v>
      </c>
    </row>
    <row spans="1:7" r="3">
      <c s="3" t="s" r="A3">
        <v>640</v>
      </c>
    </row>
    <row spans="1:7" r="4">
      <c s="4" t="s" r="A4">
        <v>651</v>
      </c>
      <c s="7" t="n" r="B4">
        <v>9463</v>
      </c>
      <c s="7" t="n" r="D4">
        <v>11851</v>
      </c>
      <c s="7" t="n" r="F4">
        <v>10741</v>
      </c>
      <c s="7" t="n" r="G4">
        <v>12936</v>
      </c>
    </row>
    <row spans="1:7" r="5">
      <c s="4" t="s" r="A5">
        <v>652</v>
      </c>
      <c s="5" t="n" r="B5">
        <v>75</v>
      </c>
      <c s="5" t="n" r="D5">
        <v>103</v>
      </c>
      <c s="5" t="n" r="F5">
        <v>219</v>
      </c>
      <c s="5" t="n" r="G5">
        <v>236</v>
      </c>
    </row>
    <row spans="1:7" r="6">
      <c s="4" t="s" r="A6">
        <v>612</v>
      </c>
    </row>
    <row spans="1:7" r="7">
      <c s="3" t="s" r="A7">
        <v>640</v>
      </c>
    </row>
    <row spans="1:7" r="8">
      <c s="4" t="s" r="A8">
        <v>651</v>
      </c>
      <c s="5" t="n" r="B8">
        <v>1873</v>
      </c>
      <c s="4" t="s" r="C8">
        <v>653</v>
      </c>
      <c s="5" t="n" r="D8">
        <v>3167</v>
      </c>
      <c s="4" t="s" r="E8">
        <v>653</v>
      </c>
      <c s="5" t="n" r="F8">
        <v>1935</v>
      </c>
      <c s="5" t="n" r="G8">
        <v>3108</v>
      </c>
    </row>
    <row spans="1:7" r="9">
      <c s="4" t="s" r="A9">
        <v>652</v>
      </c>
      <c s="5" t="n" r="B9">
        <v>2</v>
      </c>
      <c s="4" t="s" r="C9">
        <v>653</v>
      </c>
      <c s="5" t="n" r="D9">
        <v>21</v>
      </c>
      <c s="4" t="s" r="E9">
        <v>653</v>
      </c>
      <c s="5" t="n" r="F9">
        <v>39</v>
      </c>
      <c s="5" t="n" r="G9">
        <v>56</v>
      </c>
    </row>
    <row spans="1:7" r="10">
      <c s="4" t="s" r="A10">
        <v>654</v>
      </c>
      <c s="5" t="n" r="B10">
        <v>269</v>
      </c>
      <c s="5" t="n" r="D10">
        <v>2000</v>
      </c>
      <c s="5" t="n" r="F10">
        <v>534</v>
      </c>
      <c s="5" t="n" r="G10">
        <v>1400</v>
      </c>
    </row>
    <row spans="1:7" r="11">
      <c s="4" t="s" r="A11">
        <v>613</v>
      </c>
    </row>
    <row spans="1:7" r="12">
      <c s="3" t="s" r="A12">
        <v>640</v>
      </c>
    </row>
    <row spans="1:7" r="13">
      <c s="4" t="s" r="A13">
        <v>651</v>
      </c>
      <c s="5" t="n" r="B13">
        <v>1996</v>
      </c>
      <c s="5" t="n" r="D13">
        <v>2238</v>
      </c>
      <c s="5" t="n" r="F13">
        <v>2933</v>
      </c>
      <c s="5" t="n" r="G13">
        <v>2468</v>
      </c>
    </row>
    <row spans="1:7" r="14">
      <c s="4" t="s" r="A14">
        <v>652</v>
      </c>
      <c s="5" t="n" r="B14">
        <v>26</v>
      </c>
      <c s="5" t="n" r="D14">
        <v>27</v>
      </c>
      <c s="5" t="n" r="F14">
        <v>53</v>
      </c>
      <c s="5" t="n" r="G14">
        <v>55</v>
      </c>
    </row>
    <row spans="1:7" r="15">
      <c s="4" t="s" r="A15">
        <v>614</v>
      </c>
    </row>
    <row spans="1:7" r="16">
      <c s="3" t="s" r="A16">
        <v>640</v>
      </c>
    </row>
    <row spans="1:7" r="17">
      <c s="4" t="s" r="A17">
        <v>651</v>
      </c>
      <c s="5" t="n" r="B17">
        <v>1073</v>
      </c>
      <c s="5" t="n" r="D17">
        <v>75</v>
      </c>
      <c s="5" t="n" r="F17">
        <v>1095</v>
      </c>
      <c s="5" t="n" r="G17">
        <v>71</v>
      </c>
    </row>
    <row spans="1:7" r="18">
      <c s="4" t="s" r="A18">
        <v>652</v>
      </c>
      <c s="5" t="n" r="B18">
        <v>38</v>
      </c>
      <c s="5" t="n" r="D18">
        <v>1</v>
      </c>
      <c s="5" t="n" r="F18">
        <v>56</v>
      </c>
      <c s="5" t="n" r="G18">
        <v>2</v>
      </c>
    </row>
    <row spans="1:7" r="19">
      <c s="4" t="s" r="A19">
        <v>615</v>
      </c>
    </row>
    <row spans="1:7" r="20">
      <c s="3" t="s" r="A20">
        <v>640</v>
      </c>
    </row>
    <row spans="1:7" r="21">
      <c s="4" t="s" r="A21">
        <v>651</v>
      </c>
      <c s="5" t="n" r="B21">
        <v>4521</v>
      </c>
      <c s="5" t="n" r="D21">
        <v>6256</v>
      </c>
      <c s="5" t="n" r="F21">
        <v>4778</v>
      </c>
      <c s="5" t="n" r="G21">
        <v>7143</v>
      </c>
    </row>
    <row spans="1:7" r="22">
      <c s="4" t="s" r="A22">
        <v>652</v>
      </c>
      <c s="7" t="n" r="B22">
        <v>9</v>
      </c>
      <c s="5" t="n" r="D22">
        <v>54</v>
      </c>
      <c s="7" t="n" r="F22">
        <v>71</v>
      </c>
      <c s="5" t="n" r="G22">
        <v>123</v>
      </c>
    </row>
    <row spans="1:7" r="23">
      <c s="4" t="s" r="A23">
        <v>616</v>
      </c>
    </row>
    <row spans="1:7" r="24">
      <c s="3" t="s" r="A24">
        <v>640</v>
      </c>
    </row>
    <row spans="1:7" r="25">
      <c s="4" t="s" r="A25">
        <v>651</v>
      </c>
      <c s="7" t="n" r="D25">
        <v>115</v>
      </c>
      <c s="7" t="n" r="G25">
        <v>146</v>
      </c>
    </row>
    <row spans="1:7" r="26">
      <c t="n" r="A26"/>
    </row>
    <row spans="1:7" r="27">
      <c s="4" t="s" r="A27">
        <v>161</v>
      </c>
      <c s="4" t="s" r="B27">
        <v>655</v>
      </c>
    </row>
    <row spans="1:7" r="28">
      <c s="4" t="s" r="A28">
        <v>374</v>
      </c>
      <c s="4" t="s" r="B28">
        <v>656</v>
      </c>
    </row>
  </sheetData>
  <mergeCells count="8">
    <mergeCell ref="A1:A2"/>
    <mergeCell ref="B1:E1"/>
    <mergeCell ref="F1:G1"/>
    <mergeCell ref="B2:C2"/>
    <mergeCell ref="D2:E2"/>
    <mergeCell ref="A26:G26"/>
    <mergeCell ref="B27:G27"/>
    <mergeCell ref="B28:G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7</v>
      </c>
      <c s="2" t="s" r="B1">
        <v>2</v>
      </c>
      <c s="2" t="s" r="C1">
        <v>25</v>
      </c>
    </row>
    <row spans="1:3" r="2">
      <c s="3" t="s" r="A2">
        <v>621</v>
      </c>
    </row>
    <row spans="1:3" r="3">
      <c s="4" t="s" r="A3">
        <v>611</v>
      </c>
      <c s="7" t="n" r="B3">
        <v>810328</v>
      </c>
      <c s="7" t="n" r="C3">
        <v>756646</v>
      </c>
    </row>
    <row spans="1:3" r="4">
      <c s="4" t="s" r="A4">
        <v>629</v>
      </c>
    </row>
    <row spans="1:3" r="5">
      <c s="3" t="s" r="A5">
        <v>621</v>
      </c>
    </row>
    <row spans="1:3" r="6">
      <c s="4" t="s" r="A6">
        <v>611</v>
      </c>
      <c s="5" t="n" r="B6">
        <v>497159</v>
      </c>
      <c s="5" t="n" r="C6">
        <v>476672</v>
      </c>
    </row>
    <row spans="1:3" r="7">
      <c s="4" t="s" r="A7">
        <v>630</v>
      </c>
    </row>
    <row spans="1:3" r="8">
      <c s="3" t="s" r="A8">
        <v>621</v>
      </c>
    </row>
    <row spans="1:3" r="9">
      <c s="4" t="s" r="A9">
        <v>611</v>
      </c>
      <c s="5" t="n" r="B9">
        <v>313169</v>
      </c>
      <c s="5" t="n" r="C9">
        <v>279974</v>
      </c>
    </row>
    <row spans="1:3" r="10">
      <c s="4" t="s" r="A10">
        <v>612</v>
      </c>
    </row>
    <row spans="1:3" r="11">
      <c s="3" t="s" r="A11">
        <v>621</v>
      </c>
    </row>
    <row spans="1:3" r="12">
      <c s="4" t="s" r="A12">
        <v>611</v>
      </c>
      <c s="5" t="n" r="B12">
        <v>39663</v>
      </c>
      <c s="5" t="n" r="C12">
        <v>40401</v>
      </c>
    </row>
    <row spans="1:3" r="13">
      <c s="4" t="s" r="A13">
        <v>613</v>
      </c>
    </row>
    <row spans="1:3" r="14">
      <c s="3" t="s" r="A14">
        <v>621</v>
      </c>
    </row>
    <row spans="1:3" r="15">
      <c s="4" t="s" r="A15">
        <v>611</v>
      </c>
      <c s="5" t="n" r="B15">
        <v>29125</v>
      </c>
      <c s="5" t="n" r="C15">
        <v>34322</v>
      </c>
    </row>
    <row spans="1:3" r="16">
      <c s="4" t="s" r="A16">
        <v>614</v>
      </c>
    </row>
    <row spans="1:3" r="17">
      <c s="3" t="s" r="A17">
        <v>621</v>
      </c>
    </row>
    <row spans="1:3" r="18">
      <c s="4" t="s" r="A18">
        <v>611</v>
      </c>
      <c s="5" t="n" r="B18">
        <v>40578</v>
      </c>
      <c s="5" t="n" r="C18">
        <v>40607</v>
      </c>
    </row>
    <row spans="1:3" r="19">
      <c s="4" t="s" r="A19">
        <v>615</v>
      </c>
    </row>
    <row spans="1:3" r="20">
      <c s="3" t="s" r="A20">
        <v>621</v>
      </c>
    </row>
    <row spans="1:3" r="21">
      <c s="4" t="s" r="A21">
        <v>611</v>
      </c>
      <c s="5" t="n" r="B21">
        <v>361866</v>
      </c>
      <c s="5" t="n" r="C21">
        <v>339693</v>
      </c>
    </row>
    <row spans="1:3" r="22">
      <c s="4" t="s" r="A22">
        <v>616</v>
      </c>
    </row>
    <row spans="1:3" r="23">
      <c s="3" t="s" r="A23">
        <v>621</v>
      </c>
    </row>
    <row spans="1:3" r="24">
      <c s="4" t="s" r="A24">
        <v>611</v>
      </c>
      <c s="5" t="n" r="B24">
        <v>25927</v>
      </c>
      <c s="5" t="n" r="C24">
        <v>21649</v>
      </c>
    </row>
    <row spans="1:3" r="25">
      <c s="4" t="s" r="A25">
        <v>631</v>
      </c>
    </row>
    <row spans="1:3" r="26">
      <c s="3" t="s" r="A26">
        <v>621</v>
      </c>
    </row>
    <row spans="1:3" r="27">
      <c s="4" t="s" r="A27">
        <v>611</v>
      </c>
      <c s="5" t="n" r="B27">
        <v>428371</v>
      </c>
      <c s="5" t="n" r="C27">
        <v>401949</v>
      </c>
    </row>
    <row spans="1:3" r="28">
      <c s="4" t="s" r="A28">
        <v>617</v>
      </c>
    </row>
    <row spans="1:3" r="29">
      <c s="3" t="s" r="A29">
        <v>621</v>
      </c>
    </row>
    <row spans="1:3" r="30">
      <c s="4" t="s" r="A30">
        <v>611</v>
      </c>
      <c s="5" t="n" r="B30">
        <v>243259</v>
      </c>
      <c s="5" t="n" r="C30">
        <v>220878</v>
      </c>
    </row>
    <row spans="1:3" r="31">
      <c s="4" t="s" r="A31">
        <v>618</v>
      </c>
    </row>
    <row spans="1:3" r="32">
      <c s="3" t="s" r="A32">
        <v>621</v>
      </c>
    </row>
    <row spans="1:3" r="33">
      <c s="4" t="s" r="A33">
        <v>611</v>
      </c>
      <c s="5" t="n" r="B33">
        <v>44935</v>
      </c>
      <c s="5" t="n" r="C33">
        <v>41451</v>
      </c>
    </row>
    <row spans="1:3" r="34">
      <c s="4" t="s" r="A34">
        <v>619</v>
      </c>
    </row>
    <row spans="1:3" r="35">
      <c s="3" t="s" r="A35">
        <v>621</v>
      </c>
    </row>
    <row spans="1:3" r="36">
      <c s="4" t="s" r="A36">
        <v>611</v>
      </c>
      <c s="5" t="n" r="B36">
        <v>24975</v>
      </c>
      <c s="5" t="n" r="C36">
        <v>17645</v>
      </c>
    </row>
    <row spans="1:3" r="37">
      <c s="4" t="s" r="A37">
        <v>632</v>
      </c>
    </row>
    <row spans="1:3" r="38">
      <c s="3" t="s" r="A38">
        <v>621</v>
      </c>
    </row>
    <row spans="1:3" r="39">
      <c s="4" t="s" r="A39">
        <v>611</v>
      </c>
      <c s="5" t="n" r="B39">
        <v>69910</v>
      </c>
      <c s="5" t="n" r="C39">
        <v>59096</v>
      </c>
    </row>
    <row spans="1:3" r="40">
      <c s="4" t="s" r="A40">
        <v>658</v>
      </c>
    </row>
    <row spans="1:3" r="41">
      <c s="3" t="s" r="A41">
        <v>621</v>
      </c>
    </row>
    <row spans="1:3" r="42">
      <c s="4" t="s" r="A42">
        <v>611</v>
      </c>
      <c s="5" t="n" r="B42">
        <v>458195</v>
      </c>
      <c s="5" t="n" r="C42">
        <v>434960</v>
      </c>
    </row>
    <row spans="1:3" r="43">
      <c s="4" t="s" r="A43">
        <v>659</v>
      </c>
    </row>
    <row spans="1:3" r="44">
      <c s="3" t="s" r="A44">
        <v>621</v>
      </c>
    </row>
    <row spans="1:3" r="45">
      <c s="4" t="s" r="A45">
        <v>611</v>
      </c>
      <c s="5" t="n" r="B45">
        <v>35437</v>
      </c>
      <c s="5" t="n" r="C45">
        <v>35827</v>
      </c>
    </row>
    <row spans="1:3" r="46">
      <c s="4" t="s" r="A46">
        <v>660</v>
      </c>
    </row>
    <row spans="1:3" r="47">
      <c s="3" t="s" r="A47">
        <v>621</v>
      </c>
    </row>
    <row spans="1:3" r="48">
      <c s="4" t="s" r="A48">
        <v>611</v>
      </c>
      <c s="5" t="n" r="B48">
        <v>23664</v>
      </c>
      <c s="5" t="n" r="C48">
        <v>24415</v>
      </c>
    </row>
    <row spans="1:3" r="49">
      <c s="4" t="s" r="A49">
        <v>661</v>
      </c>
    </row>
    <row spans="1:3" r="50">
      <c s="3" t="s" r="A50">
        <v>621</v>
      </c>
    </row>
    <row spans="1:3" r="51">
      <c s="4" t="s" r="A51">
        <v>611</v>
      </c>
      <c s="5" t="n" r="B51">
        <v>36693</v>
      </c>
      <c s="5" t="n" r="C51">
        <v>38054</v>
      </c>
    </row>
    <row spans="1:3" r="52">
      <c s="4" t="s" r="A52">
        <v>662</v>
      </c>
    </row>
    <row spans="1:3" r="53">
      <c s="3" t="s" r="A53">
        <v>621</v>
      </c>
    </row>
    <row spans="1:3" r="54">
      <c s="4" t="s" r="A54">
        <v>611</v>
      </c>
      <c s="5" t="n" r="B54">
        <v>337172</v>
      </c>
      <c s="5" t="n" r="C54">
        <v>315015</v>
      </c>
    </row>
    <row spans="1:3" r="55">
      <c s="4" t="s" r="A55">
        <v>663</v>
      </c>
    </row>
    <row spans="1:3" r="56">
      <c s="3" t="s" r="A56">
        <v>621</v>
      </c>
    </row>
    <row spans="1:3" r="57">
      <c s="4" t="s" r="A57">
        <v>611</v>
      </c>
      <c s="5" t="n" r="B57">
        <v>25229</v>
      </c>
      <c s="5" t="n" r="C57">
        <v>21649</v>
      </c>
    </row>
    <row spans="1:3" r="58">
      <c s="4" t="s" r="A58">
        <v>664</v>
      </c>
    </row>
    <row spans="1:3" r="59">
      <c s="3" t="s" r="A59">
        <v>621</v>
      </c>
    </row>
    <row spans="1:3" r="60">
      <c s="4" t="s" r="A60">
        <v>611</v>
      </c>
      <c s="5" t="n" r="B60">
        <v>399094</v>
      </c>
      <c s="5" t="n" r="C60">
        <v>374718</v>
      </c>
    </row>
    <row spans="1:3" r="61">
      <c s="4" t="s" r="A61">
        <v>665</v>
      </c>
    </row>
    <row spans="1:3" r="62">
      <c s="3" t="s" r="A62">
        <v>621</v>
      </c>
    </row>
    <row spans="1:3" r="63">
      <c s="4" t="s" r="A63">
        <v>611</v>
      </c>
      <c s="5" t="n" r="B63">
        <v>31387</v>
      </c>
      <c s="5" t="n" r="C63">
        <v>30042</v>
      </c>
    </row>
    <row spans="1:3" r="64">
      <c s="4" t="s" r="A64">
        <v>666</v>
      </c>
    </row>
    <row spans="1:3" r="65">
      <c s="3" t="s" r="A65">
        <v>621</v>
      </c>
    </row>
    <row spans="1:3" r="66">
      <c s="4" t="s" r="A66">
        <v>611</v>
      </c>
      <c s="5" t="n" r="B66">
        <v>2064</v>
      </c>
      <c s="5" t="n" r="C66">
        <v>2250</v>
      </c>
    </row>
    <row spans="1:3" r="67">
      <c s="4" t="s" r="A67">
        <v>667</v>
      </c>
    </row>
    <row spans="1:3" r="68">
      <c s="3" t="s" r="A68">
        <v>621</v>
      </c>
    </row>
    <row spans="1:3" r="69">
      <c s="4" t="s" r="A69">
        <v>611</v>
      </c>
      <c s="5" t="n" r="B69">
        <v>5010</v>
      </c>
      <c s="5" t="n" r="C69">
        <v>5967</v>
      </c>
    </row>
    <row spans="1:3" r="70">
      <c s="4" t="s" r="A70">
        <v>668</v>
      </c>
    </row>
    <row spans="1:3" r="71">
      <c s="3" t="s" r="A71">
        <v>621</v>
      </c>
    </row>
    <row spans="1:3" r="72">
      <c s="4" t="s" r="A72">
        <v>611</v>
      </c>
      <c s="5" t="n" r="B72">
        <v>2747</v>
      </c>
      <c s="5" t="n" r="C72">
        <v>1270</v>
      </c>
    </row>
    <row spans="1:3" r="73">
      <c s="4" t="s" r="A73">
        <v>669</v>
      </c>
    </row>
    <row spans="1:3" r="74">
      <c s="3" t="s" r="A74">
        <v>621</v>
      </c>
    </row>
    <row spans="1:3" r="75">
      <c s="4" t="s" r="A75">
        <v>611</v>
      </c>
      <c s="5" t="n" r="B75">
        <v>20868</v>
      </c>
      <c s="5" t="n" r="C75">
        <v>20555</v>
      </c>
    </row>
    <row spans="1:3" r="76">
      <c s="4" t="s" r="A76">
        <v>670</v>
      </c>
    </row>
    <row spans="1:3" r="77">
      <c s="3" t="s" r="A77">
        <v>621</v>
      </c>
    </row>
    <row spans="1:3" r="78">
      <c s="4" t="s" r="A78">
        <v>611</v>
      </c>
      <c s="5" t="n" r="B78">
        <v>698</v>
      </c>
    </row>
    <row spans="1:3" r="79">
      <c s="4" t="s" r="A79">
        <v>671</v>
      </c>
    </row>
    <row spans="1:3" r="80">
      <c s="3" t="s" r="A80">
        <v>621</v>
      </c>
    </row>
    <row spans="1:3" r="81">
      <c s="4" t="s" r="A81">
        <v>611</v>
      </c>
      <c s="5" t="n" r="B81">
        <v>24313</v>
      </c>
      <c s="5" t="n" r="C81">
        <v>21825</v>
      </c>
    </row>
    <row spans="1:3" r="82">
      <c s="4" t="s" r="A82">
        <v>672</v>
      </c>
    </row>
    <row spans="1:3" r="83">
      <c s="3" t="s" r="A83">
        <v>621</v>
      </c>
    </row>
    <row spans="1:3" r="84">
      <c s="4" t="s" r="A84">
        <v>611</v>
      </c>
      <c s="5" t="n" r="B84">
        <v>7577</v>
      </c>
      <c s="5" t="n" r="C84">
        <v>11670</v>
      </c>
    </row>
    <row spans="1:3" r="85">
      <c s="4" t="s" r="A85">
        <v>673</v>
      </c>
    </row>
    <row spans="1:3" r="86">
      <c s="3" t="s" r="A86">
        <v>621</v>
      </c>
    </row>
    <row spans="1:3" r="87">
      <c s="4" t="s" r="A87">
        <v>611</v>
      </c>
      <c s="5" t="n" r="B87">
        <v>2162</v>
      </c>
      <c s="5" t="n" r="C87">
        <v>2324</v>
      </c>
    </row>
    <row spans="1:3" r="88">
      <c s="4" t="s" r="A88">
        <v>674</v>
      </c>
    </row>
    <row spans="1:3" r="89">
      <c s="3" t="s" r="A89">
        <v>621</v>
      </c>
    </row>
    <row spans="1:3" r="90">
      <c s="4" t="s" r="A90">
        <v>611</v>
      </c>
      <c s="5" t="n" r="B90">
        <v>451</v>
      </c>
      <c s="5" t="n" r="C90">
        <v>3940</v>
      </c>
    </row>
    <row spans="1:3" r="91">
      <c s="4" t="s" r="A91">
        <v>675</v>
      </c>
    </row>
    <row spans="1:3" r="92">
      <c s="3" t="s" r="A92">
        <v>621</v>
      </c>
    </row>
    <row spans="1:3" r="93">
      <c s="4" t="s" r="A93">
        <v>611</v>
      </c>
      <c s="5" t="n" r="B93">
        <v>1138</v>
      </c>
      <c s="5" t="n" r="C93">
        <v>1283</v>
      </c>
    </row>
    <row spans="1:3" r="94">
      <c s="4" t="s" r="A94">
        <v>676</v>
      </c>
    </row>
    <row spans="1:3" r="95">
      <c s="3" t="s" r="A95">
        <v>621</v>
      </c>
    </row>
    <row spans="1:3" r="96">
      <c s="4" t="s" r="A96">
        <v>611</v>
      </c>
      <c s="5" t="n" r="B96">
        <v>3826</v>
      </c>
      <c s="5" t="n" r="C96">
        <v>4123</v>
      </c>
    </row>
    <row spans="1:3" r="97">
      <c s="4" t="s" r="A97">
        <v>677</v>
      </c>
    </row>
    <row spans="1:3" r="98">
      <c s="3" t="s" r="A98">
        <v>621</v>
      </c>
    </row>
    <row spans="1:3" r="99">
      <c s="4" t="s" r="A99">
        <v>611</v>
      </c>
      <c s="5" t="n" r="B99">
        <v>4964</v>
      </c>
      <c s="5" t="n" r="C99">
        <v>5406</v>
      </c>
    </row>
    <row spans="1:3" r="100">
      <c s="4" t="s" r="A100">
        <v>678</v>
      </c>
    </row>
    <row spans="1:3" r="101">
      <c s="3" t="s" r="A101">
        <v>621</v>
      </c>
    </row>
    <row spans="1:3" r="102">
      <c s="4" t="s" r="A102">
        <v>611</v>
      </c>
      <c s="5" t="n" r="B102">
        <v>310514</v>
      </c>
      <c s="5" t="n" r="C102">
        <v>278784</v>
      </c>
    </row>
    <row spans="1:3" r="103">
      <c s="4" t="s" r="A103">
        <v>679</v>
      </c>
    </row>
    <row spans="1:3" r="104">
      <c s="3" t="s" r="A104">
        <v>621</v>
      </c>
    </row>
    <row spans="1:3" r="105">
      <c s="4" t="s" r="A105">
        <v>611</v>
      </c>
      <c s="5" t="n" r="B105">
        <v>241500</v>
      </c>
      <c s="5" t="n" r="C105">
        <v>220233</v>
      </c>
    </row>
    <row spans="1:3" r="106">
      <c s="4" t="s" r="A106">
        <v>680</v>
      </c>
    </row>
    <row spans="1:3" r="107">
      <c s="3" t="s" r="A107">
        <v>621</v>
      </c>
    </row>
    <row spans="1:3" r="108">
      <c s="4" t="s" r="A108">
        <v>611</v>
      </c>
      <c s="5" t="n" r="B108">
        <v>44039</v>
      </c>
      <c s="5" t="n" r="C108">
        <v>40908</v>
      </c>
    </row>
    <row spans="1:3" r="109">
      <c s="4" t="s" r="A109">
        <v>681</v>
      </c>
    </row>
    <row spans="1:3" r="110">
      <c s="3" t="s" r="A110">
        <v>621</v>
      </c>
    </row>
    <row spans="1:3" r="111">
      <c s="4" t="s" r="A111">
        <v>611</v>
      </c>
      <c s="5" t="n" r="B111">
        <v>24975</v>
      </c>
      <c s="5" t="n" r="C111">
        <v>17643</v>
      </c>
    </row>
    <row spans="1:3" r="112">
      <c s="4" t="s" r="A112">
        <v>682</v>
      </c>
    </row>
    <row spans="1:3" r="113">
      <c s="3" t="s" r="A113">
        <v>621</v>
      </c>
    </row>
    <row spans="1:3" r="114">
      <c s="4" t="s" r="A114">
        <v>611</v>
      </c>
      <c s="5" t="n" r="B114">
        <v>69014</v>
      </c>
      <c s="5" t="n" r="C114">
        <v>58551</v>
      </c>
    </row>
    <row spans="1:3" r="115">
      <c s="4" t="s" r="A115">
        <v>683</v>
      </c>
    </row>
    <row spans="1:3" r="116">
      <c s="3" t="s" r="A116">
        <v>621</v>
      </c>
    </row>
    <row spans="1:3" r="117">
      <c s="4" t="s" r="A117">
        <v>611</v>
      </c>
      <c s="5" t="n" r="B117">
        <v>2655</v>
      </c>
      <c s="5" t="n" r="C117">
        <v>1190</v>
      </c>
    </row>
    <row spans="1:3" r="118">
      <c s="4" t="s" r="A118">
        <v>684</v>
      </c>
    </row>
    <row spans="1:3" r="119">
      <c s="3" t="s" r="A119">
        <v>621</v>
      </c>
    </row>
    <row spans="1:3" r="120">
      <c s="4" t="s" r="A120">
        <v>611</v>
      </c>
      <c s="5" t="n" r="B120">
        <v>1759</v>
      </c>
      <c s="5" t="n" r="C120">
        <v>645</v>
      </c>
    </row>
    <row spans="1:3" r="121">
      <c s="4" t="s" r="A121">
        <v>685</v>
      </c>
    </row>
    <row spans="1:3" r="122">
      <c s="3" t="s" r="A122">
        <v>621</v>
      </c>
    </row>
    <row spans="1:3" r="123">
      <c s="4" t="s" r="A123">
        <v>611</v>
      </c>
      <c s="5" t="n" r="B123">
        <v>896</v>
      </c>
      <c s="5" t="n" r="C123">
        <v>543</v>
      </c>
    </row>
    <row spans="1:3" r="124">
      <c s="4" t="s" r="A124">
        <v>686</v>
      </c>
    </row>
    <row spans="1:3" r="125">
      <c s="3" t="s" r="A125">
        <v>621</v>
      </c>
    </row>
    <row spans="1:3" r="126">
      <c s="4" t="s" r="A126">
        <v>611</v>
      </c>
      <c s="5" t="n" r="C126">
        <v>2</v>
      </c>
    </row>
    <row spans="1:3" r="127">
      <c s="4" t="s" r="A127">
        <v>687</v>
      </c>
    </row>
    <row spans="1:3" r="128">
      <c s="3" t="s" r="A128">
        <v>621</v>
      </c>
    </row>
    <row spans="1:3" r="129">
      <c s="4" t="s" r="A129">
        <v>611</v>
      </c>
      <c s="7" t="n" r="B129">
        <v>896</v>
      </c>
      <c s="7" t="n" r="C129">
        <v>5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688</v>
      </c>
      <c s="2" t="s" r="B1">
        <v>78</v>
      </c>
      <c s="2" t="s" r="D1">
        <v>1</v>
      </c>
      <c s="2" t="s" r="F1">
        <v>349</v>
      </c>
    </row>
    <row spans="1:6" r="2">
      <c s="2" t="s" r="B2">
        <v>2</v>
      </c>
      <c s="2" t="s" r="C2">
        <v>79</v>
      </c>
      <c s="2" t="s" r="D2">
        <v>2</v>
      </c>
      <c s="2" t="s" r="E2">
        <v>79</v>
      </c>
      <c s="2" t="s" r="F2">
        <v>25</v>
      </c>
    </row>
    <row spans="1:6" r="3">
      <c s="3" t="s" r="A3">
        <v>640</v>
      </c>
    </row>
    <row spans="1:6" r="4">
      <c s="4" t="s" r="A4">
        <v>651</v>
      </c>
      <c s="7" t="n" r="B4">
        <v>9463</v>
      </c>
      <c s="7" t="n" r="C4">
        <v>11851</v>
      </c>
      <c s="7" t="n" r="D4">
        <v>10741</v>
      </c>
      <c s="7" t="n" r="E4">
        <v>12936</v>
      </c>
    </row>
    <row spans="1:6" r="5">
      <c s="4" t="s" r="A5">
        <v>478</v>
      </c>
      <c s="5" t="n" r="B5">
        <v>1166</v>
      </c>
      <c s="5" t="n" r="D5">
        <v>1166</v>
      </c>
      <c s="7" t="n" r="F5">
        <v>1161</v>
      </c>
    </row>
    <row spans="1:6" r="6">
      <c s="4" t="s" r="A6">
        <v>689</v>
      </c>
    </row>
    <row spans="1:6" r="7">
      <c s="3" t="s" r="A7">
        <v>640</v>
      </c>
    </row>
    <row spans="1:6" r="8">
      <c s="4" t="s" r="A8">
        <v>651</v>
      </c>
      <c s="5" t="n" r="D8">
        <v>6200</v>
      </c>
      <c s="5" t="n" r="F8">
        <v>6500</v>
      </c>
    </row>
    <row spans="1:6" r="9">
      <c s="4" t="s" r="A9">
        <v>690</v>
      </c>
      <c s="7" t="n" r="B9">
        <v>2800</v>
      </c>
      <c s="7" t="n" r="D9">
        <v>2800</v>
      </c>
      <c s="7" t="n" r="F9">
        <v>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691</v>
      </c>
      <c s="2" t="s" r="B1">
        <v>692</v>
      </c>
    </row>
    <row spans="1:2" r="2">
      <c s="3" t="s" r="A2">
        <v>640</v>
      </c>
    </row>
    <row spans="1:2" r="3">
      <c s="4" t="s" r="A3">
        <v>693</v>
      </c>
      <c s="5" t="n" r="B3">
        <v>1</v>
      </c>
    </row>
    <row spans="1:2" r="4">
      <c s="4" t="s" r="A4">
        <v>694</v>
      </c>
      <c s="7" t="n" r="B4">
        <v>131</v>
      </c>
    </row>
    <row spans="1:2" r="5">
      <c s="4" t="s" r="A5">
        <v>612</v>
      </c>
    </row>
    <row spans="1:2" r="6">
      <c s="3" t="s" r="A6">
        <v>640</v>
      </c>
    </row>
    <row spans="1:2" r="7">
      <c s="4" t="s" r="A7">
        <v>693</v>
      </c>
      <c s="5" t="n" r="B7">
        <v>1</v>
      </c>
    </row>
    <row spans="1:2" r="8">
      <c s="4" t="s" r="A8">
        <v>694</v>
      </c>
      <c s="7" t="n" r="B8">
        <v>1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5</v>
      </c>
      <c s="2" t="s" r="B1">
        <v>78</v>
      </c>
      <c s="2" t="s" r="D1">
        <v>1</v>
      </c>
    </row>
    <row spans="1:5" r="2">
      <c s="2" t="s" r="B2">
        <v>2</v>
      </c>
      <c s="2" t="s" r="C2">
        <v>79</v>
      </c>
      <c s="2" t="s" r="D2">
        <v>2</v>
      </c>
      <c s="2" t="s" r="E2">
        <v>79</v>
      </c>
    </row>
    <row spans="1:5" r="3">
      <c s="3" t="s" r="A3">
        <v>696</v>
      </c>
    </row>
    <row spans="1:5" r="4">
      <c s="4" t="s" r="A4">
        <v>498</v>
      </c>
      <c s="7" t="n" r="B4">
        <v>12181</v>
      </c>
      <c s="7" t="n" r="C4">
        <v>12807</v>
      </c>
      <c s="7" t="n" r="D4">
        <v>12551</v>
      </c>
      <c s="7" t="n" r="E4">
        <v>13141</v>
      </c>
    </row>
    <row spans="1:5" r="5">
      <c s="4" t="s" r="A5">
        <v>697</v>
      </c>
      <c s="5" t="n" r="B5">
        <v>-160</v>
      </c>
      <c s="5" t="n" r="C5">
        <v>-541</v>
      </c>
      <c s="5" t="n" r="D5">
        <v>-1008</v>
      </c>
      <c s="5" t="n" r="E5">
        <v>-1492</v>
      </c>
    </row>
    <row spans="1:5" r="6">
      <c s="4" t="s" r="A6">
        <v>698</v>
      </c>
      <c s="5" t="n" r="B6">
        <v>383</v>
      </c>
      <c s="5" t="n" r="C6">
        <v>42</v>
      </c>
      <c s="5" t="n" r="D6">
        <v>661</v>
      </c>
      <c s="5" t="n" r="E6">
        <v>59</v>
      </c>
    </row>
    <row spans="1:5" r="7">
      <c s="4" t="s" r="A7">
        <v>699</v>
      </c>
      <c s="5" t="n" r="B7">
        <v>223</v>
      </c>
      <c s="5" t="n" r="C7">
        <v>-499</v>
      </c>
      <c s="5" t="n" r="D7">
        <v>-347</v>
      </c>
      <c s="5" t="n" r="E7">
        <v>-1433</v>
      </c>
    </row>
    <row spans="1:5" r="8">
      <c s="4" t="s" r="A8">
        <v>700</v>
      </c>
      <c s="5" t="n" r="C8">
        <v>550</v>
      </c>
      <c s="5" t="n" r="D8">
        <v>200</v>
      </c>
      <c s="5" t="n" r="E8">
        <v>1150</v>
      </c>
    </row>
    <row spans="1:5" r="9">
      <c s="4" t="s" r="A9">
        <v>701</v>
      </c>
      <c s="5" t="n" r="B9">
        <v>12404</v>
      </c>
      <c s="5" t="n" r="C9">
        <v>12858</v>
      </c>
      <c s="5" t="n" r="D9">
        <v>12404</v>
      </c>
      <c s="5" t="n" r="E9">
        <v>12858</v>
      </c>
    </row>
    <row spans="1:5" r="10">
      <c s="4" t="s" r="A10">
        <v>612</v>
      </c>
    </row>
    <row spans="1:5" r="11">
      <c s="3" t="s" r="A11">
        <v>696</v>
      </c>
    </row>
    <row spans="1:5" r="12">
      <c s="4" t="s" r="A12">
        <v>498</v>
      </c>
      <c s="5" t="n" r="B12">
        <v>1873</v>
      </c>
      <c s="5" t="n" r="C12">
        <v>2346</v>
      </c>
      <c s="5" t="n" r="D12">
        <v>1883</v>
      </c>
      <c s="5" t="n" r="E12">
        <v>2587</v>
      </c>
    </row>
    <row spans="1:5" r="13">
      <c s="4" t="s" r="A13">
        <v>697</v>
      </c>
      <c s="5" t="n" r="B13">
        <v>-6</v>
      </c>
      <c s="5" t="n" r="C13">
        <v>-199</v>
      </c>
      <c s="5" t="n" r="D13">
        <v>-135</v>
      </c>
      <c s="5" t="n" r="E13">
        <v>-253</v>
      </c>
    </row>
    <row spans="1:5" r="14">
      <c s="4" t="s" r="A14">
        <v>698</v>
      </c>
      <c s="5" t="n" r="B14">
        <v>2</v>
      </c>
      <c s="5" t="n" r="C14">
        <v>10</v>
      </c>
      <c s="5" t="n" r="D14">
        <v>40</v>
      </c>
      <c s="5" t="n" r="E14">
        <v>18</v>
      </c>
    </row>
    <row spans="1:5" r="15">
      <c s="4" t="s" r="A15">
        <v>699</v>
      </c>
      <c s="5" t="n" r="B15">
        <v>-4</v>
      </c>
      <c s="5" t="n" r="C15">
        <v>-189</v>
      </c>
      <c s="5" t="n" r="D15">
        <v>-95</v>
      </c>
      <c s="5" t="n" r="E15">
        <v>-235</v>
      </c>
    </row>
    <row spans="1:5" r="16">
      <c s="4" t="s" r="A16">
        <v>700</v>
      </c>
      <c s="5" t="n" r="B16">
        <v>129</v>
      </c>
      <c s="5" t="n" r="C16">
        <v>348</v>
      </c>
      <c s="5" t="n" r="D16">
        <v>210</v>
      </c>
      <c s="5" t="n" r="E16">
        <v>153</v>
      </c>
    </row>
    <row spans="1:5" r="17">
      <c s="4" t="s" r="A17">
        <v>701</v>
      </c>
      <c s="5" t="n" r="B17">
        <v>1998</v>
      </c>
      <c s="5" t="n" r="C17">
        <v>2505</v>
      </c>
      <c s="5" t="n" r="D17">
        <v>1998</v>
      </c>
      <c s="5" t="n" r="E17">
        <v>2505</v>
      </c>
    </row>
    <row spans="1:5" r="18">
      <c s="4" t="s" r="A18">
        <v>613</v>
      </c>
    </row>
    <row spans="1:5" r="19">
      <c s="3" t="s" r="A19">
        <v>696</v>
      </c>
    </row>
    <row spans="1:5" r="20">
      <c s="4" t="s" r="A20">
        <v>498</v>
      </c>
      <c s="5" t="n" r="B20">
        <v>1162</v>
      </c>
      <c s="5" t="n" r="C20">
        <v>947</v>
      </c>
      <c s="5" t="n" r="D20">
        <v>1337</v>
      </c>
      <c s="5" t="n" r="E20">
        <v>957</v>
      </c>
    </row>
    <row spans="1:5" r="21">
      <c s="4" t="s" r="A21">
        <v>697</v>
      </c>
      <c s="5" t="n" r="D21">
        <v>-589</v>
      </c>
      <c s="5" t="n" r="E21">
        <v>-92</v>
      </c>
    </row>
    <row spans="1:5" r="22">
      <c s="4" t="s" r="A22">
        <v>699</v>
      </c>
      <c s="5" t="n" r="D22">
        <v>-589</v>
      </c>
      <c s="5" t="n" r="E22">
        <v>-92</v>
      </c>
    </row>
    <row spans="1:5" r="23">
      <c s="4" t="s" r="A23">
        <v>700</v>
      </c>
      <c s="5" t="n" r="B23">
        <v>-283</v>
      </c>
      <c s="5" t="n" r="C23">
        <v>-18</v>
      </c>
      <c s="5" t="n" r="D23">
        <v>131</v>
      </c>
      <c s="5" t="n" r="E23">
        <v>64</v>
      </c>
    </row>
    <row spans="1:5" r="24">
      <c s="4" t="s" r="A24">
        <v>701</v>
      </c>
      <c s="5" t="n" r="B24">
        <v>879</v>
      </c>
      <c s="5" t="n" r="C24">
        <v>929</v>
      </c>
      <c s="5" t="n" r="D24">
        <v>879</v>
      </c>
      <c s="5" t="n" r="E24">
        <v>929</v>
      </c>
    </row>
    <row spans="1:5" r="25">
      <c s="4" t="s" r="A25">
        <v>631</v>
      </c>
    </row>
    <row spans="1:5" r="26">
      <c s="3" t="s" r="A26">
        <v>696</v>
      </c>
    </row>
    <row spans="1:5" r="27">
      <c s="4" t="s" r="A27">
        <v>498</v>
      </c>
      <c s="5" t="n" r="B27">
        <v>5624</v>
      </c>
      <c s="5" t="n" r="C27">
        <v>6402</v>
      </c>
      <c s="5" t="n" r="D27">
        <v>6270</v>
      </c>
      <c s="5" t="n" r="E27">
        <v>6840</v>
      </c>
    </row>
    <row spans="1:5" r="28">
      <c s="4" t="s" r="A28">
        <v>697</v>
      </c>
      <c s="5" t="n" r="B28">
        <v>-147</v>
      </c>
      <c s="5" t="n" r="C28">
        <v>-134</v>
      </c>
      <c s="5" t="n" r="D28">
        <v>-247</v>
      </c>
      <c s="5" t="n" r="E28">
        <v>-588</v>
      </c>
    </row>
    <row spans="1:5" r="29">
      <c s="4" t="s" r="A29">
        <v>698</v>
      </c>
      <c s="5" t="n" r="B29">
        <v>370</v>
      </c>
      <c s="5" t="n" r="C29">
        <v>31</v>
      </c>
      <c s="5" t="n" r="D29">
        <v>571</v>
      </c>
      <c s="5" t="n" r="E29">
        <v>40</v>
      </c>
    </row>
    <row spans="1:5" r="30">
      <c s="4" t="s" r="A30">
        <v>699</v>
      </c>
      <c s="5" t="n" r="B30">
        <v>223</v>
      </c>
      <c s="5" t="n" r="C30">
        <v>-103</v>
      </c>
      <c s="5" t="n" r="D30">
        <v>324</v>
      </c>
      <c s="5" t="n" r="E30">
        <v>-548</v>
      </c>
    </row>
    <row spans="1:5" r="31">
      <c s="4" t="s" r="A31">
        <v>700</v>
      </c>
      <c s="5" t="n" r="B31">
        <v>212</v>
      </c>
      <c s="5" t="n" r="C31">
        <v>-17</v>
      </c>
      <c s="5" t="n" r="D31">
        <v>-535</v>
      </c>
      <c s="5" t="n" r="E31">
        <v>-10</v>
      </c>
    </row>
    <row spans="1:5" r="32">
      <c s="4" t="s" r="A32">
        <v>701</v>
      </c>
      <c s="5" t="n" r="B32">
        <v>6059</v>
      </c>
      <c s="5" t="n" r="C32">
        <v>6282</v>
      </c>
      <c s="5" t="n" r="D32">
        <v>6059</v>
      </c>
      <c s="5" t="n" r="E32">
        <v>6282</v>
      </c>
    </row>
    <row spans="1:5" r="33">
      <c s="4" t="s" r="A33">
        <v>617</v>
      </c>
    </row>
    <row spans="1:5" r="34">
      <c s="3" t="s" r="A34">
        <v>696</v>
      </c>
    </row>
    <row spans="1:5" r="35">
      <c s="4" t="s" r="A35">
        <v>498</v>
      </c>
      <c s="5" t="n" r="B35">
        <v>2341</v>
      </c>
      <c s="5" t="n" r="C35">
        <v>2062</v>
      </c>
      <c s="5" t="n" r="D35">
        <v>2289</v>
      </c>
      <c s="5" t="n" r="E35">
        <v>2132</v>
      </c>
    </row>
    <row spans="1:5" r="36">
      <c s="4" t="s" r="A36">
        <v>697</v>
      </c>
      <c s="5" t="n" r="C36">
        <v>-5</v>
      </c>
      <c s="5" t="n" r="E36">
        <v>-177</v>
      </c>
    </row>
    <row spans="1:5" r="37">
      <c s="4" t="s" r="A37">
        <v>698</v>
      </c>
      <c s="5" t="n" r="B37">
        <v>10</v>
      </c>
      <c s="5" t="n" r="D37">
        <v>49</v>
      </c>
    </row>
    <row spans="1:5" r="38">
      <c s="4" t="s" r="A38">
        <v>699</v>
      </c>
      <c s="5" t="n" r="B38">
        <v>10</v>
      </c>
      <c s="5" t="n" r="C38">
        <v>-5</v>
      </c>
      <c s="5" t="n" r="D38">
        <v>49</v>
      </c>
      <c s="5" t="n" r="E38">
        <v>-177</v>
      </c>
    </row>
    <row spans="1:5" r="39">
      <c s="4" t="s" r="A39">
        <v>700</v>
      </c>
      <c s="5" t="n" r="B39">
        <v>194</v>
      </c>
      <c s="5" t="n" r="C39">
        <v>114</v>
      </c>
      <c s="5" t="n" r="D39">
        <v>207</v>
      </c>
      <c s="5" t="n" r="E39">
        <v>216</v>
      </c>
    </row>
    <row spans="1:5" r="40">
      <c s="4" t="s" r="A40">
        <v>701</v>
      </c>
      <c s="5" t="n" r="B40">
        <v>2545</v>
      </c>
      <c s="5" t="n" r="C40">
        <v>2171</v>
      </c>
      <c s="5" t="n" r="D40">
        <v>2545</v>
      </c>
      <c s="5" t="n" r="E40">
        <v>2171</v>
      </c>
    </row>
    <row spans="1:5" r="41">
      <c s="4" t="s" r="A41">
        <v>632</v>
      </c>
    </row>
    <row spans="1:5" r="42">
      <c s="3" t="s" r="A42">
        <v>696</v>
      </c>
    </row>
    <row spans="1:5" r="43">
      <c s="4" t="s" r="A43">
        <v>498</v>
      </c>
      <c s="5" t="n" r="B43">
        <v>710</v>
      </c>
      <c s="5" t="n" r="C43">
        <v>705</v>
      </c>
      <c s="5" t="n" r="D43">
        <v>667</v>
      </c>
      <c s="5" t="n" r="E43">
        <v>573</v>
      </c>
    </row>
    <row spans="1:5" r="44">
      <c s="4" t="s" r="A44">
        <v>697</v>
      </c>
      <c s="5" t="n" r="B44">
        <v>-7</v>
      </c>
      <c s="5" t="n" r="C44">
        <v>-203</v>
      </c>
      <c s="5" t="n" r="D44">
        <v>-37</v>
      </c>
      <c s="5" t="n" r="E44">
        <v>-382</v>
      </c>
    </row>
    <row spans="1:5" r="45">
      <c s="4" t="s" r="A45">
        <v>698</v>
      </c>
      <c s="5" t="n" r="B45">
        <v>1</v>
      </c>
      <c s="5" t="n" r="C45">
        <v>1</v>
      </c>
      <c s="5" t="n" r="D45">
        <v>1</v>
      </c>
      <c s="5" t="n" r="E45">
        <v>1</v>
      </c>
    </row>
    <row spans="1:5" r="46">
      <c s="4" t="s" r="A46">
        <v>699</v>
      </c>
      <c s="5" t="n" r="B46">
        <v>-6</v>
      </c>
      <c s="5" t="n" r="C46">
        <v>-202</v>
      </c>
      <c s="5" t="n" r="D46">
        <v>-36</v>
      </c>
      <c s="5" t="n" r="E46">
        <v>-381</v>
      </c>
    </row>
    <row spans="1:5" r="47">
      <c s="4" t="s" r="A47">
        <v>700</v>
      </c>
      <c s="5" t="n" r="B47">
        <v>52</v>
      </c>
      <c s="5" t="n" r="C47">
        <v>238</v>
      </c>
      <c s="5" t="n" r="D47">
        <v>125</v>
      </c>
      <c s="5" t="n" r="E47">
        <v>549</v>
      </c>
    </row>
    <row spans="1:5" r="48">
      <c s="4" t="s" r="A48">
        <v>701</v>
      </c>
      <c s="5" t="n" r="B48">
        <v>756</v>
      </c>
      <c s="5" t="n" r="C48">
        <v>741</v>
      </c>
      <c s="5" t="n" r="D48">
        <v>756</v>
      </c>
      <c s="5" t="n" r="E48">
        <v>741</v>
      </c>
    </row>
    <row spans="1:5" r="49">
      <c s="4" t="s" r="A49">
        <v>702</v>
      </c>
    </row>
    <row spans="1:5" r="50">
      <c s="3" t="s" r="A50">
        <v>696</v>
      </c>
    </row>
    <row spans="1:5" r="51">
      <c s="4" t="s" r="A51">
        <v>498</v>
      </c>
      <c s="5" t="n" r="B51">
        <v>471</v>
      </c>
      <c s="5" t="n" r="C51">
        <v>345</v>
      </c>
      <c s="5" t="n" r="D51">
        <v>105</v>
      </c>
      <c s="5" t="n" r="E51">
        <v>52</v>
      </c>
    </row>
    <row spans="1:5" r="52">
      <c s="4" t="s" r="A52">
        <v>700</v>
      </c>
      <c s="5" t="n" r="B52">
        <v>-304</v>
      </c>
      <c s="5" t="n" r="C52">
        <v>-115</v>
      </c>
      <c s="5" t="n" r="D52">
        <v>62</v>
      </c>
      <c s="5" t="n" r="E52">
        <v>178</v>
      </c>
    </row>
    <row spans="1:5" r="53">
      <c s="4" t="s" r="A53">
        <v>701</v>
      </c>
      <c s="7" t="n" r="B53">
        <v>167</v>
      </c>
      <c s="7" t="n" r="C53">
        <v>230</v>
      </c>
      <c s="7" t="n" r="D53">
        <v>167</v>
      </c>
      <c s="7" t="n" r="E53">
        <v>2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03</v>
      </c>
      <c s="2" t="s" r="B1">
        <v>2</v>
      </c>
      <c s="2" t="s" r="C1">
        <v>447</v>
      </c>
      <c s="2" t="s" r="D1">
        <v>25</v>
      </c>
      <c s="2" t="s" r="E1">
        <v>79</v>
      </c>
      <c s="2" t="s" r="F1">
        <v>448</v>
      </c>
      <c s="2" t="s" r="G1">
        <v>449</v>
      </c>
    </row>
    <row spans="1:7" r="2">
      <c s="3" t="s" r="A2">
        <v>696</v>
      </c>
    </row>
    <row spans="1:7" r="3">
      <c s="4" t="s" r="A3">
        <v>704</v>
      </c>
      <c s="7" t="n" r="B3">
        <v>12404</v>
      </c>
      <c s="7" t="n" r="C3">
        <v>12181</v>
      </c>
      <c s="7" t="n" r="D3">
        <v>12551</v>
      </c>
      <c s="7" t="n" r="E3">
        <v>12858</v>
      </c>
      <c s="7" t="n" r="F3">
        <v>12807</v>
      </c>
      <c s="7" t="n" r="G3">
        <v>13141</v>
      </c>
    </row>
    <row spans="1:7" r="4">
      <c s="4" t="s" r="A4">
        <v>41</v>
      </c>
      <c s="5" t="n" r="B4">
        <v>810328</v>
      </c>
      <c s="5" t="n" r="D4">
        <v>756646</v>
      </c>
    </row>
    <row spans="1:7" r="5">
      <c s="4" t="s" r="A5">
        <v>612</v>
      </c>
    </row>
    <row spans="1:7" r="6">
      <c s="3" t="s" r="A6">
        <v>696</v>
      </c>
    </row>
    <row spans="1:7" r="7">
      <c s="4" t="s" r="A7">
        <v>705</v>
      </c>
      <c s="5" t="n" r="B7">
        <v>748</v>
      </c>
      <c s="5" t="n" r="D7">
        <v>502</v>
      </c>
    </row>
    <row spans="1:7" r="8">
      <c s="4" t="s" r="A8">
        <v>706</v>
      </c>
      <c s="5" t="n" r="B8">
        <v>1250</v>
      </c>
      <c s="5" t="n" r="D8">
        <v>1381</v>
      </c>
    </row>
    <row spans="1:7" r="9">
      <c s="4" t="s" r="A9">
        <v>704</v>
      </c>
      <c s="5" t="n" r="B9">
        <v>1998</v>
      </c>
      <c s="5" t="n" r="C9">
        <v>1873</v>
      </c>
      <c s="5" t="n" r="D9">
        <v>1883</v>
      </c>
      <c s="5" t="n" r="E9">
        <v>2505</v>
      </c>
      <c s="5" t="n" r="F9">
        <v>2346</v>
      </c>
      <c s="5" t="n" r="G9">
        <v>2587</v>
      </c>
    </row>
    <row spans="1:7" r="10">
      <c s="4" t="s" r="A10">
        <v>707</v>
      </c>
      <c s="5" t="n" r="B10">
        <v>1874</v>
      </c>
      <c s="5" t="n" r="D10">
        <v>2220</v>
      </c>
    </row>
    <row spans="1:7" r="11">
      <c s="4" t="s" r="A11">
        <v>708</v>
      </c>
      <c s="5" t="n" r="B11">
        <v>37789</v>
      </c>
      <c s="5" t="n" r="D11">
        <v>38181</v>
      </c>
    </row>
    <row spans="1:7" r="12">
      <c s="4" t="s" r="A12">
        <v>41</v>
      </c>
      <c s="5" t="n" r="B12">
        <v>39663</v>
      </c>
      <c s="5" t="n" r="D12">
        <v>40401</v>
      </c>
    </row>
    <row spans="1:7" r="13">
      <c s="4" t="s" r="A13">
        <v>613</v>
      </c>
    </row>
    <row spans="1:7" r="14">
      <c s="3" t="s" r="A14">
        <v>696</v>
      </c>
    </row>
    <row spans="1:7" r="15">
      <c s="4" t="s" r="A15">
        <v>705</v>
      </c>
      <c s="5" t="n" r="D15">
        <v>510</v>
      </c>
    </row>
    <row spans="1:7" r="16">
      <c s="4" t="s" r="A16">
        <v>706</v>
      </c>
      <c s="5" t="n" r="B16">
        <v>879</v>
      </c>
      <c s="5" t="n" r="D16">
        <v>827</v>
      </c>
    </row>
    <row spans="1:7" r="17">
      <c s="4" t="s" r="A17">
        <v>704</v>
      </c>
      <c s="5" t="n" r="B17">
        <v>879</v>
      </c>
      <c s="5" t="n" r="C17">
        <v>1162</v>
      </c>
      <c s="5" t="n" r="D17">
        <v>1337</v>
      </c>
      <c s="5" t="n" r="E17">
        <v>929</v>
      </c>
      <c s="5" t="n" r="F17">
        <v>947</v>
      </c>
      <c s="5" t="n" r="G17">
        <v>957</v>
      </c>
    </row>
    <row spans="1:7" r="18">
      <c s="4" t="s" r="A18">
        <v>707</v>
      </c>
      <c s="5" t="n" r="B18">
        <v>2015</v>
      </c>
      <c s="5" t="n" r="D18">
        <v>3878</v>
      </c>
    </row>
    <row spans="1:7" r="19">
      <c s="4" t="s" r="A19">
        <v>708</v>
      </c>
      <c s="5" t="n" r="B19">
        <v>27110</v>
      </c>
      <c s="5" t="n" r="D19">
        <v>30444</v>
      </c>
    </row>
    <row spans="1:7" r="20">
      <c s="4" t="s" r="A20">
        <v>41</v>
      </c>
      <c s="5" t="n" r="B20">
        <v>29125</v>
      </c>
      <c s="5" t="n" r="D20">
        <v>34322</v>
      </c>
    </row>
    <row spans="1:7" r="21">
      <c s="4" t="s" r="A21">
        <v>631</v>
      </c>
    </row>
    <row spans="1:7" r="22">
      <c s="3" t="s" r="A22">
        <v>696</v>
      </c>
    </row>
    <row spans="1:7" r="23">
      <c s="4" t="s" r="A23">
        <v>705</v>
      </c>
      <c s="5" t="n" r="B23">
        <v>418</v>
      </c>
      <c s="5" t="n" r="D23">
        <v>149</v>
      </c>
    </row>
    <row spans="1:7" r="24">
      <c s="4" t="s" r="A24">
        <v>706</v>
      </c>
      <c s="5" t="n" r="B24">
        <v>5641</v>
      </c>
      <c s="5" t="n" r="D24">
        <v>6121</v>
      </c>
    </row>
    <row spans="1:7" r="25">
      <c s="4" t="s" r="A25">
        <v>704</v>
      </c>
      <c s="5" t="n" r="B25">
        <v>6059</v>
      </c>
      <c s="5" t="n" r="C25">
        <v>5624</v>
      </c>
      <c s="5" t="n" r="D25">
        <v>6270</v>
      </c>
      <c s="5" t="n" r="E25">
        <v>6282</v>
      </c>
      <c s="5" t="n" r="F25">
        <v>6402</v>
      </c>
      <c s="5" t="n" r="G25">
        <v>6840</v>
      </c>
    </row>
    <row spans="1:7" r="26">
      <c s="4" t="s" r="A26">
        <v>707</v>
      </c>
      <c s="5" t="n" r="B26">
        <v>5386</v>
      </c>
      <c s="5" t="n" r="D26">
        <v>6059</v>
      </c>
    </row>
    <row spans="1:7" r="27">
      <c s="4" t="s" r="A27">
        <v>708</v>
      </c>
      <c s="5" t="n" r="B27">
        <v>422985</v>
      </c>
      <c s="5" t="n" r="D27">
        <v>395890</v>
      </c>
    </row>
    <row spans="1:7" r="28">
      <c s="4" t="s" r="A28">
        <v>41</v>
      </c>
      <c s="5" t="n" r="B28">
        <v>428371</v>
      </c>
      <c s="5" t="n" r="D28">
        <v>401949</v>
      </c>
    </row>
    <row spans="1:7" r="29">
      <c s="4" t="s" r="A29">
        <v>614</v>
      </c>
    </row>
    <row spans="1:7" r="30">
      <c s="3" t="s" r="A30">
        <v>696</v>
      </c>
    </row>
    <row spans="1:7" r="31">
      <c s="4" t="s" r="A31">
        <v>41</v>
      </c>
      <c s="5" t="n" r="B31">
        <v>40578</v>
      </c>
      <c s="5" t="n" r="D31">
        <v>40607</v>
      </c>
    </row>
    <row spans="1:7" r="32">
      <c s="4" t="s" r="A32">
        <v>615</v>
      </c>
    </row>
    <row spans="1:7" r="33">
      <c s="3" t="s" r="A33">
        <v>696</v>
      </c>
    </row>
    <row spans="1:7" r="34">
      <c s="4" t="s" r="A34">
        <v>41</v>
      </c>
      <c s="5" t="n" r="B34">
        <v>361866</v>
      </c>
      <c s="5" t="n" r="D34">
        <v>339693</v>
      </c>
    </row>
    <row spans="1:7" r="35">
      <c s="4" t="s" r="A35">
        <v>616</v>
      </c>
    </row>
    <row spans="1:7" r="36">
      <c s="3" t="s" r="A36">
        <v>696</v>
      </c>
    </row>
    <row spans="1:7" r="37">
      <c s="4" t="s" r="A37">
        <v>41</v>
      </c>
      <c s="5" t="n" r="B37">
        <v>25927</v>
      </c>
      <c s="5" t="n" r="D37">
        <v>21649</v>
      </c>
    </row>
    <row spans="1:7" r="38">
      <c s="4" t="s" r="A38">
        <v>617</v>
      </c>
    </row>
    <row spans="1:7" r="39">
      <c s="3" t="s" r="A39">
        <v>696</v>
      </c>
    </row>
    <row spans="1:7" r="40">
      <c s="4" t="s" r="A40">
        <v>706</v>
      </c>
      <c s="5" t="n" r="B40">
        <v>2545</v>
      </c>
      <c s="5" t="n" r="D40">
        <v>2289</v>
      </c>
    </row>
    <row spans="1:7" r="41">
      <c s="4" t="s" r="A41">
        <v>704</v>
      </c>
      <c s="5" t="n" r="B41">
        <v>2545</v>
      </c>
      <c s="5" t="n" r="C41">
        <v>2341</v>
      </c>
      <c s="5" t="n" r="D41">
        <v>2289</v>
      </c>
      <c s="5" t="n" r="E41">
        <v>2171</v>
      </c>
      <c s="5" t="n" r="F41">
        <v>2062</v>
      </c>
      <c s="5" t="n" r="G41">
        <v>2132</v>
      </c>
    </row>
    <row spans="1:7" r="42">
      <c s="4" t="s" r="A42">
        <v>708</v>
      </c>
      <c s="5" t="n" r="B42">
        <v>243259</v>
      </c>
      <c s="5" t="n" r="D42">
        <v>220878</v>
      </c>
    </row>
    <row spans="1:7" r="43">
      <c s="4" t="s" r="A43">
        <v>41</v>
      </c>
      <c s="5" t="n" r="B43">
        <v>243259</v>
      </c>
      <c s="5" t="n" r="D43">
        <v>220878</v>
      </c>
    </row>
    <row spans="1:7" r="44">
      <c s="4" t="s" r="A44">
        <v>632</v>
      </c>
    </row>
    <row spans="1:7" r="45">
      <c s="3" t="s" r="A45">
        <v>696</v>
      </c>
    </row>
    <row spans="1:7" r="46">
      <c s="4" t="s" r="A46">
        <v>706</v>
      </c>
      <c s="5" t="n" r="B46">
        <v>756</v>
      </c>
      <c s="5" t="n" r="D46">
        <v>667</v>
      </c>
    </row>
    <row spans="1:7" r="47">
      <c s="4" t="s" r="A47">
        <v>704</v>
      </c>
      <c s="5" t="n" r="B47">
        <v>756</v>
      </c>
      <c s="5" t="n" r="C47">
        <v>710</v>
      </c>
      <c s="5" t="n" r="D47">
        <v>667</v>
      </c>
      <c s="5" t="n" r="E47">
        <v>741</v>
      </c>
      <c s="5" t="n" r="F47">
        <v>705</v>
      </c>
      <c s="5" t="n" r="G47">
        <v>573</v>
      </c>
    </row>
    <row spans="1:7" r="48">
      <c s="4" t="s" r="A48">
        <v>708</v>
      </c>
      <c s="5" t="n" r="B48">
        <v>69910</v>
      </c>
      <c s="5" t="n" r="D48">
        <v>59096</v>
      </c>
    </row>
    <row spans="1:7" r="49">
      <c s="4" t="s" r="A49">
        <v>41</v>
      </c>
      <c s="5" t="n" r="B49">
        <v>69910</v>
      </c>
      <c s="5" t="n" r="D49">
        <v>59096</v>
      </c>
    </row>
    <row spans="1:7" r="50">
      <c s="4" t="s" r="A50">
        <v>618</v>
      </c>
    </row>
    <row spans="1:7" r="51">
      <c s="3" t="s" r="A51">
        <v>696</v>
      </c>
    </row>
    <row spans="1:7" r="52">
      <c s="4" t="s" r="A52">
        <v>41</v>
      </c>
      <c s="5" t="n" r="B52">
        <v>44935</v>
      </c>
      <c s="5" t="n" r="D52">
        <v>41451</v>
      </c>
    </row>
    <row spans="1:7" r="53">
      <c s="4" t="s" r="A53">
        <v>619</v>
      </c>
    </row>
    <row spans="1:7" r="54">
      <c s="3" t="s" r="A54">
        <v>696</v>
      </c>
    </row>
    <row spans="1:7" r="55">
      <c s="4" t="s" r="A55">
        <v>41</v>
      </c>
      <c s="5" t="n" r="B55">
        <v>24975</v>
      </c>
      <c s="5" t="n" r="D55">
        <v>17645</v>
      </c>
    </row>
    <row spans="1:7" r="56">
      <c s="4" t="s" r="A56">
        <v>702</v>
      </c>
    </row>
    <row spans="1:7" r="57">
      <c s="3" t="s" r="A57">
        <v>696</v>
      </c>
    </row>
    <row spans="1:7" r="58">
      <c s="4" t="s" r="A58">
        <v>706</v>
      </c>
      <c s="5" t="n" r="B58">
        <v>167</v>
      </c>
      <c s="5" t="n" r="D58">
        <v>105</v>
      </c>
    </row>
    <row spans="1:7" r="59">
      <c s="4" t="s" r="A59">
        <v>704</v>
      </c>
      <c s="5" t="n" r="B59">
        <v>167</v>
      </c>
      <c s="7" t="n" r="C59">
        <v>471</v>
      </c>
      <c s="5" t="n" r="D59">
        <v>105</v>
      </c>
      <c s="7" t="n" r="E59">
        <v>230</v>
      </c>
      <c s="7" t="n" r="F59">
        <v>345</v>
      </c>
      <c s="7" t="n" r="G59">
        <v>52</v>
      </c>
    </row>
    <row spans="1:7" r="60">
      <c s="4" t="s" r="A60">
        <v>633</v>
      </c>
    </row>
    <row spans="1:7" r="61">
      <c s="3" t="s" r="A61">
        <v>696</v>
      </c>
    </row>
    <row spans="1:7" r="62">
      <c s="4" t="s" r="A62">
        <v>705</v>
      </c>
      <c s="5" t="n" r="B62">
        <v>1166</v>
      </c>
      <c s="5" t="n" r="D62">
        <v>1161</v>
      </c>
    </row>
    <row spans="1:7" r="63">
      <c s="4" t="s" r="A63">
        <v>706</v>
      </c>
      <c s="5" t="n" r="B63">
        <v>11238</v>
      </c>
      <c s="5" t="n" r="D63">
        <v>11390</v>
      </c>
    </row>
    <row spans="1:7" r="64">
      <c s="4" t="s" r="A64">
        <v>704</v>
      </c>
      <c s="5" t="n" r="B64">
        <v>12404</v>
      </c>
      <c s="5" t="n" r="D64">
        <v>12551</v>
      </c>
    </row>
    <row spans="1:7" r="65">
      <c s="4" t="s" r="A65">
        <v>707</v>
      </c>
      <c s="5" t="n" r="B65">
        <v>9275</v>
      </c>
      <c s="5" t="n" r="D65">
        <v>12157</v>
      </c>
    </row>
    <row spans="1:7" r="66">
      <c s="4" t="s" r="A66">
        <v>708</v>
      </c>
      <c s="5" t="n" r="B66">
        <v>801053</v>
      </c>
      <c s="5" t="n" r="D66">
        <v>744489</v>
      </c>
    </row>
    <row spans="1:7" r="67">
      <c s="4" t="s" r="A67">
        <v>41</v>
      </c>
      <c s="7" t="n" r="B67">
        <v>810328</v>
      </c>
      <c s="7" t="n" r="D67">
        <v>756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48"/>
    <col customWidth="1" max="6" min="6" width="10"/>
  </cols>
  <sheetData>
    <row spans="1:6" r="1">
      <c s="1" t="s" r="A1">
        <v>151</v>
      </c>
      <c s="2" t="s" r="C1">
        <v>152</v>
      </c>
      <c s="2" t="s" r="D1">
        <v>153</v>
      </c>
      <c s="2" t="s" r="E1">
        <v>154</v>
      </c>
      <c s="2" t="s" r="F1">
        <v>155</v>
      </c>
    </row>
    <row spans="1:6" r="2">
      <c s="4" t="s" r="A2">
        <v>156</v>
      </c>
      <c s="7" t="n" r="C2">
        <v>52051</v>
      </c>
      <c s="7" t="n" r="D2">
        <v>5598</v>
      </c>
      <c s="7" t="n" r="E2">
        <v>-476</v>
      </c>
      <c s="7" t="n" r="F2">
        <v>57173</v>
      </c>
    </row>
    <row spans="1:6" r="3">
      <c s="4" t="s" r="A3">
        <v>157</v>
      </c>
      <c s="5" t="n" r="C3">
        <v>7577</v>
      </c>
    </row>
    <row spans="1:6" r="4">
      <c s="4" t="s" r="A4">
        <v>118</v>
      </c>
      <c s="5" t="n" r="D4">
        <v>2821</v>
      </c>
      <c s="5" t="n" r="F4">
        <v>2821</v>
      </c>
    </row>
    <row spans="1:6" r="5">
      <c s="4" t="s" r="A5">
        <v>158</v>
      </c>
      <c s="5" t="n" r="E5">
        <v>483</v>
      </c>
      <c s="5" t="n" r="F5">
        <v>483</v>
      </c>
    </row>
    <row spans="1:6" r="6">
      <c s="4" t="s" r="A6">
        <v>159</v>
      </c>
      <c s="7" t="n" r="C6">
        <v>21</v>
      </c>
      <c s="5" t="n" r="D6">
        <v>-305</v>
      </c>
      <c s="5" t="n" r="F6">
        <v>-284</v>
      </c>
    </row>
    <row spans="1:6" r="7">
      <c s="4" t="s" r="A7">
        <v>160</v>
      </c>
      <c s="4" t="s" r="B7">
        <v>161</v>
      </c>
      <c s="7" t="n" r="C7">
        <v>284</v>
      </c>
      <c s="5" t="n" r="F7">
        <v>284</v>
      </c>
    </row>
    <row spans="1:6" r="8">
      <c s="4" t="s" r="A8">
        <v>162</v>
      </c>
      <c s="4" t="s" r="B8">
        <v>161</v>
      </c>
      <c s="5" t="n" r="C8">
        <v>30</v>
      </c>
    </row>
    <row spans="1:6" r="9">
      <c s="4" t="s" r="A9">
        <v>163</v>
      </c>
      <c s="7" t="n" r="C9">
        <v>52356</v>
      </c>
      <c s="5" t="n" r="D9">
        <v>8114</v>
      </c>
      <c s="5" t="n" r="E9">
        <v>7</v>
      </c>
      <c s="5" t="n" r="F9">
        <v>60477</v>
      </c>
    </row>
    <row spans="1:6" r="10">
      <c s="4" t="s" r="A10">
        <v>164</v>
      </c>
      <c s="5" t="n" r="C10">
        <v>7607</v>
      </c>
    </row>
    <row spans="1:6" r="11">
      <c s="4" t="s" r="A11">
        <v>165</v>
      </c>
      <c s="7" t="n" r="C11">
        <v>58785</v>
      </c>
      <c s="5" t="n" r="D11">
        <v>11195</v>
      </c>
      <c s="5" t="n" r="E11">
        <v>143</v>
      </c>
      <c s="7" t="n" r="F11">
        <v>70123</v>
      </c>
    </row>
    <row spans="1:6" r="12">
      <c s="4" t="s" r="A12">
        <v>166</v>
      </c>
      <c s="5" t="n" r="C12">
        <v>8388</v>
      </c>
      <c s="5" t="n" r="F12">
        <v>8388</v>
      </c>
    </row>
    <row spans="1:6" r="13">
      <c s="4" t="s" r="A13">
        <v>118</v>
      </c>
      <c s="5" t="n" r="D13">
        <v>4367</v>
      </c>
      <c s="7" t="n" r="F13">
        <v>4367</v>
      </c>
    </row>
    <row spans="1:6" r="14">
      <c s="4" t="s" r="A14">
        <v>158</v>
      </c>
      <c s="5" t="n" r="E14">
        <v>-575</v>
      </c>
      <c s="5" t="n" r="F14">
        <v>-575</v>
      </c>
    </row>
    <row spans="1:6" r="15">
      <c s="4" t="s" r="A15">
        <v>159</v>
      </c>
      <c s="7" t="n" r="C15">
        <v>33</v>
      </c>
      <c s="5" t="n" r="D15">
        <v>-507</v>
      </c>
      <c s="5" t="n" r="F15">
        <v>-474</v>
      </c>
    </row>
    <row spans="1:6" r="16">
      <c s="4" t="s" r="A16">
        <v>160</v>
      </c>
      <c s="4" t="s" r="B16">
        <v>161</v>
      </c>
      <c s="7" t="n" r="C16">
        <v>249</v>
      </c>
      <c s="5" t="n" r="F16">
        <v>249</v>
      </c>
    </row>
    <row spans="1:6" r="17">
      <c s="4" t="s" r="A17">
        <v>162</v>
      </c>
      <c s="4" t="s" r="B17">
        <v>161</v>
      </c>
      <c s="5" t="n" r="C17">
        <v>37</v>
      </c>
    </row>
    <row spans="1:6" r="18">
      <c s="4" t="s" r="A18">
        <v>167</v>
      </c>
      <c s="7" t="n" r="C18">
        <v>59067</v>
      </c>
      <c s="7" t="n" r="D18">
        <v>15055</v>
      </c>
      <c s="7" t="n" r="E18">
        <v>-432</v>
      </c>
      <c s="7" t="n" r="F18">
        <v>73690</v>
      </c>
    </row>
    <row spans="1:6" r="19">
      <c s="4" t="s" r="A19">
        <v>168</v>
      </c>
      <c s="5" t="n" r="C19">
        <v>8425</v>
      </c>
      <c s="5" t="n" r="F19">
        <v>8425</v>
      </c>
    </row>
    <row spans="1:6" r="20">
      <c t="n" r="A20"/>
    </row>
    <row spans="1:6" r="21">
      <c s="4" t="s" r="A21">
        <v>161</v>
      </c>
      <c s="4" t="s" r="B21">
        <v>169</v>
      </c>
    </row>
  </sheetData>
  <mergeCells count="3">
    <mergeCell ref="A1:B1"/>
    <mergeCell ref="A20:E20"/>
    <mergeCell ref="B21:E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9</v>
      </c>
      <c s="2" t="s" r="B1">
        <v>2</v>
      </c>
      <c s="2" t="s" r="C1">
        <v>25</v>
      </c>
    </row>
    <row spans="1:3" r="2">
      <c s="3" t="s" r="A2">
        <v>242</v>
      </c>
    </row>
    <row spans="1:3" r="3">
      <c s="4" t="s" r="A3">
        <v>710</v>
      </c>
      <c s="7" t="n" r="B3">
        <v>193</v>
      </c>
      <c s="7" t="n" r="C3">
        <v>1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0</v>
      </c>
      <c s="2" t="s" r="B1">
        <v>1</v>
      </c>
    </row>
    <row spans="1:3" r="2">
      <c s="2" t="s" r="B2">
        <v>2</v>
      </c>
      <c s="2" t="s" r="C2">
        <v>79</v>
      </c>
    </row>
    <row spans="1:3" r="3">
      <c s="3" t="s" r="A3">
        <v>171</v>
      </c>
    </row>
    <row spans="1:3" r="4">
      <c s="4" t="s" r="A4">
        <v>172</v>
      </c>
      <c s="8" t="n" r="B4">
        <v>0.06</v>
      </c>
      <c s="8" t="n" r="C4">
        <v>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3</v>
      </c>
      <c s="2" t="s" r="B1">
        <v>1</v>
      </c>
    </row>
    <row spans="1:3" r="2">
      <c s="2" t="s" r="B2">
        <v>2</v>
      </c>
      <c s="2" t="s" r="C2">
        <v>79</v>
      </c>
    </row>
    <row spans="1:3" r="3">
      <c s="3" t="s" r="A3">
        <v>174</v>
      </c>
    </row>
    <row spans="1:3" r="4">
      <c s="4" t="s" r="A4">
        <v>118</v>
      </c>
      <c s="7" t="n" r="B4">
        <v>4367</v>
      </c>
      <c s="7" t="n" r="C4">
        <v>2821</v>
      </c>
    </row>
    <row spans="1:3" r="5">
      <c s="3" t="s" r="A5">
        <v>175</v>
      </c>
    </row>
    <row spans="1:3" r="6">
      <c s="4" t="s" r="A6">
        <v>93</v>
      </c>
      <c s="5" t="n" r="B6">
        <v>200</v>
      </c>
      <c s="5" t="n" r="C6">
        <v>1150</v>
      </c>
    </row>
    <row spans="1:3" r="7">
      <c s="4" t="s" r="A7">
        <v>176</v>
      </c>
      <c s="5" t="n" r="B7">
        <v>279</v>
      </c>
      <c s="5" t="n" r="C7">
        <v>270</v>
      </c>
    </row>
    <row spans="1:3" r="8">
      <c s="4" t="s" r="A8">
        <v>177</v>
      </c>
      <c s="5" t="n" r="B8">
        <v>352</v>
      </c>
      <c s="5" t="n" r="C8">
        <v>610</v>
      </c>
    </row>
    <row spans="1:3" r="9">
      <c s="4" t="s" r="A9">
        <v>178</v>
      </c>
      <c s="5" t="n" r="B9">
        <v>345</v>
      </c>
      <c s="5" t="n" r="C9">
        <v>293</v>
      </c>
    </row>
    <row spans="1:3" r="10">
      <c s="4" t="s" r="A10">
        <v>179</v>
      </c>
      <c s="5" t="n" r="B10">
        <v>-28</v>
      </c>
      <c s="5" t="n" r="C10">
        <v>-378</v>
      </c>
    </row>
    <row spans="1:3" r="11">
      <c s="4" t="s" r="A11">
        <v>180</v>
      </c>
      <c s="5" t="n" r="B11">
        <v>226</v>
      </c>
      <c s="5" t="n" r="C11">
        <v>206</v>
      </c>
    </row>
    <row spans="1:3" r="12">
      <c s="4" t="s" r="A12">
        <v>181</v>
      </c>
      <c s="5" t="n" r="B12">
        <v>22</v>
      </c>
      <c s="5" t="n" r="C12">
        <v>99</v>
      </c>
    </row>
    <row spans="1:3" r="13">
      <c s="4" t="s" r="A13">
        <v>182</v>
      </c>
      <c s="5" t="n" r="B13">
        <v>-911</v>
      </c>
      <c s="5" t="n" r="C13">
        <v>-406</v>
      </c>
    </row>
    <row spans="1:3" r="14">
      <c s="4" t="s" r="A14">
        <v>98</v>
      </c>
      <c s="5" t="n" r="B14">
        <v>-363</v>
      </c>
      <c s="5" t="n" r="C14">
        <v>-337</v>
      </c>
    </row>
    <row spans="1:3" r="15">
      <c s="4" t="s" r="A15">
        <v>183</v>
      </c>
      <c s="5" t="n" r="B15">
        <v>-42184</v>
      </c>
      <c s="5" t="n" r="C15">
        <v>-28597</v>
      </c>
    </row>
    <row spans="1:3" r="16">
      <c s="4" t="s" r="A16">
        <v>184</v>
      </c>
      <c s="5" t="n" r="B16">
        <v>-9866</v>
      </c>
      <c s="5" t="n" r="C16">
        <v>-4009</v>
      </c>
    </row>
    <row spans="1:3" r="17">
      <c s="4" t="s" r="A17">
        <v>185</v>
      </c>
      <c s="5" t="n" r="B17">
        <v>43095</v>
      </c>
      <c s="5" t="n" r="C17">
        <v>29003</v>
      </c>
    </row>
    <row spans="1:3" r="18">
      <c s="4" t="s" r="A18">
        <v>186</v>
      </c>
      <c s="5" t="n" r="B18">
        <v>3829</v>
      </c>
      <c s="5" t="n" r="C18">
        <v>3534</v>
      </c>
    </row>
    <row spans="1:3" r="19">
      <c s="4" t="s" r="A19">
        <v>100</v>
      </c>
      <c s="5" t="n" r="B19">
        <v>-189</v>
      </c>
      <c s="5" t="n" r="C19">
        <v>-192</v>
      </c>
    </row>
    <row spans="1:3" r="20">
      <c s="4" t="s" r="A20">
        <v>187</v>
      </c>
      <c s="5" t="n" r="B20">
        <v>733</v>
      </c>
      <c s="5" t="n" r="C20">
        <v>-457</v>
      </c>
    </row>
    <row spans="1:3" r="21">
      <c s="4" t="s" r="A21">
        <v>188</v>
      </c>
      <c s="5" t="n" r="B21">
        <v>-93</v>
      </c>
      <c s="5" t="n" r="C21">
        <v>3610</v>
      </c>
    </row>
    <row spans="1:3" r="22">
      <c s="3" t="s" r="A22">
        <v>189</v>
      </c>
    </row>
    <row spans="1:3" r="23">
      <c s="4" t="s" r="A23">
        <v>190</v>
      </c>
      <c s="5" t="n" r="B23">
        <v>-1002</v>
      </c>
      <c s="5" t="n" r="C23">
        <v>-9947</v>
      </c>
    </row>
    <row spans="1:3" r="24">
      <c s="4" t="s" r="A24">
        <v>191</v>
      </c>
      <c s="5" t="n" r="B24">
        <v>-9570</v>
      </c>
      <c s="5" t="n" r="C24">
        <v>-4451</v>
      </c>
    </row>
    <row spans="1:3" r="25">
      <c s="4" t="s" r="A25">
        <v>192</v>
      </c>
      <c s="5" t="n" r="B25">
        <v>1350</v>
      </c>
      <c s="5" t="n" r="C25">
        <v>4611</v>
      </c>
    </row>
    <row spans="1:3" r="26">
      <c s="4" t="s" r="A26">
        <v>193</v>
      </c>
      <c s="5" t="n" r="B26">
        <v>4414</v>
      </c>
      <c s="5" t="n" r="C26">
        <v>5360</v>
      </c>
    </row>
    <row spans="1:3" r="27">
      <c s="4" t="s" r="A27">
        <v>194</v>
      </c>
      <c s="5" t="n" r="B27">
        <v>528</v>
      </c>
      <c s="5" t="n" r="C27">
        <v>17919</v>
      </c>
    </row>
    <row spans="1:3" r="28">
      <c s="4" t="s" r="A28">
        <v>195</v>
      </c>
      <c s="5" t="n" r="B28">
        <v>9967</v>
      </c>
      <c s="5" t="n" r="C28">
        <v>3465</v>
      </c>
    </row>
    <row spans="1:3" r="29">
      <c s="4" t="s" r="A29">
        <v>196</v>
      </c>
      <c s="5" t="n" r="B29">
        <v>1044</v>
      </c>
      <c s="5" t="n" r="C29">
        <v>2351</v>
      </c>
    </row>
    <row spans="1:3" r="30">
      <c s="4" t="s" r="A30">
        <v>197</v>
      </c>
      <c s="5" t="n" r="B30">
        <v>-55953</v>
      </c>
      <c s="5" t="n" r="C30">
        <v>-33830</v>
      </c>
    </row>
    <row spans="1:3" r="31">
      <c s="4" t="s" r="A31">
        <v>198</v>
      </c>
      <c s="5" t="n" r="B31">
        <v>-676</v>
      </c>
      <c s="5" t="n" r="C31">
        <v>-317</v>
      </c>
    </row>
    <row spans="1:3" r="32">
      <c s="4" t="s" r="A32">
        <v>199</v>
      </c>
      <c s="5" t="n" r="B32">
        <v>-49898</v>
      </c>
      <c s="5" t="n" r="C32">
        <v>-14839</v>
      </c>
    </row>
    <row spans="1:3" r="33">
      <c s="3" t="s" r="A33">
        <v>200</v>
      </c>
    </row>
    <row spans="1:3" r="34">
      <c s="4" t="s" r="A34">
        <v>201</v>
      </c>
      <c s="5" t="n" r="B34">
        <v>21086</v>
      </c>
      <c s="5" t="n" r="C34">
        <v>-10615</v>
      </c>
    </row>
    <row spans="1:3" r="35">
      <c s="4" t="s" r="A35">
        <v>202</v>
      </c>
      <c s="5" t="n" r="B35">
        <v>50000</v>
      </c>
      <c s="5" t="n" r="C35">
        <v>50000</v>
      </c>
    </row>
    <row spans="1:3" r="36">
      <c s="4" t="s" r="A36">
        <v>203</v>
      </c>
      <c s="5" t="n" r="B36">
        <v>-60000</v>
      </c>
      <c s="5" t="n" r="C36">
        <v>-32000</v>
      </c>
    </row>
    <row spans="1:3" r="37">
      <c s="4" t="s" r="A37">
        <v>204</v>
      </c>
      <c s="5" t="n" r="C37">
        <v>62</v>
      </c>
    </row>
    <row spans="1:3" r="38">
      <c s="4" t="s" r="A38">
        <v>159</v>
      </c>
      <c s="5" t="n" r="B38">
        <v>-474</v>
      </c>
      <c s="5" t="n" r="C38">
        <v>-284</v>
      </c>
    </row>
    <row spans="1:3" r="39">
      <c s="4" t="s" r="A39">
        <v>205</v>
      </c>
      <c s="5" t="n" r="B39">
        <v>10612</v>
      </c>
      <c s="5" t="n" r="C39">
        <v>7163</v>
      </c>
    </row>
    <row spans="1:3" r="40">
      <c s="4" t="s" r="A40">
        <v>206</v>
      </c>
      <c s="5" t="n" r="B40">
        <v>-39379</v>
      </c>
      <c s="5" t="n" r="C40">
        <v>-4066</v>
      </c>
    </row>
    <row spans="1:3" r="41">
      <c s="4" t="s" r="A41">
        <v>207</v>
      </c>
      <c s="5" t="n" r="B41">
        <v>129821</v>
      </c>
      <c s="5" t="n" r="C41">
        <v>99404</v>
      </c>
    </row>
    <row spans="1:3" r="42">
      <c s="4" t="s" r="A42">
        <v>208</v>
      </c>
      <c s="5" t="n" r="B42">
        <v>90442</v>
      </c>
      <c s="5" t="n" r="C42">
        <v>95338</v>
      </c>
    </row>
    <row spans="1:3" r="43">
      <c s="3" t="s" r="A43">
        <v>209</v>
      </c>
    </row>
    <row spans="1:3" r="44">
      <c s="4" t="s" r="A44">
        <v>210</v>
      </c>
      <c s="5" t="n" r="B44">
        <v>3767</v>
      </c>
      <c s="5" t="n" r="C44">
        <v>3521</v>
      </c>
    </row>
    <row spans="1:3" r="45">
      <c s="4" t="s" r="A45">
        <v>211</v>
      </c>
      <c s="5" t="n" r="B45">
        <v>1868</v>
      </c>
      <c s="5" t="n" r="C45">
        <v>1069</v>
      </c>
    </row>
    <row spans="1:3" r="46">
      <c s="3" t="s" r="A46">
        <v>212</v>
      </c>
    </row>
    <row spans="1:3" r="47">
      <c s="4" t="s" r="A47">
        <v>213</v>
      </c>
      <c s="5" t="n" r="C47">
        <v>83</v>
      </c>
    </row>
    <row spans="1:3" r="48">
      <c s="4" t="s" r="A48">
        <v>214</v>
      </c>
      <c s="5" t="n" r="B48">
        <v>240</v>
      </c>
      <c s="5" t="n" r="C48">
        <v>258</v>
      </c>
    </row>
    <row spans="1:3" r="49">
      <c s="4" t="s" r="A49">
        <v>215</v>
      </c>
      <c s="7" t="n" r="B49">
        <v>2194</v>
      </c>
      <c s="7" t="n" r="C49">
        <v>29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Litigation</vt:lpstr>
      <vt:lpstr>Net Income per Share</vt:lpstr>
      <vt:lpstr>Income Taxes</vt:lpstr>
      <vt:lpstr>Other Comprehensive (Loss) Inco</vt:lpstr>
      <vt:lpstr>Fair Value</vt:lpstr>
      <vt:lpstr>Securities</vt:lpstr>
      <vt:lpstr>Loans</vt:lpstr>
      <vt:lpstr>Allowance for Loan Losses and R</vt:lpstr>
      <vt:lpstr>New Accounting Pronouncements</vt:lpstr>
      <vt:lpstr>Significant Accounting Polici19</vt:lpstr>
      <vt:lpstr>Significant Accounting Polici20</vt:lpstr>
      <vt:lpstr>Net Income per Share (Tables)</vt:lpstr>
      <vt:lpstr>Other Comprehensive (Loss) In22</vt:lpstr>
      <vt:lpstr>Fair Value (Tables)</vt:lpstr>
      <vt:lpstr>Securities (Tables)</vt:lpstr>
      <vt:lpstr>Loans (Tables)</vt:lpstr>
      <vt:lpstr>Allowance for Loan Losses and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Net Income per Share (Calculati</vt:lpstr>
      <vt:lpstr>Income Taxes (Narrative) (Detai</vt:lpstr>
      <vt:lpstr>Other Comprehensive Income (Los</vt:lpstr>
      <vt:lpstr>Other Comprehensive Income (L39</vt:lpstr>
      <vt:lpstr>Fair Value (Fair Value on a Rec</vt:lpstr>
      <vt:lpstr>Fair Value (Fair Value on a Non</vt:lpstr>
      <vt:lpstr>Fair Value (Fair Value on a R42</vt:lpstr>
      <vt:lpstr>Fair Value (Schedule Of Fair Va</vt:lpstr>
      <vt:lpstr>Fair Value (Fair Value on a N44</vt:lpstr>
      <vt:lpstr>Fair Value (Fair Value of Finan</vt:lpstr>
      <vt:lpstr>Securities (Realized Gains and </vt:lpstr>
      <vt:lpstr>Securities (Reconciliation from</vt:lpstr>
      <vt:lpstr>Securities (Schedule Of Marketa</vt:lpstr>
      <vt:lpstr>Securities (Schedule of Marke49</vt:lpstr>
      <vt:lpstr>Securities (Schedule Of Realize</vt:lpstr>
      <vt:lpstr>Loans (Classification of Loans </vt:lpstr>
      <vt:lpstr>Loans (Aging Analysis Of Past D</vt:lpstr>
      <vt:lpstr>Loans (Impaired Loans with Asso</vt:lpstr>
      <vt:lpstr>Loans (Average Recorded Investm</vt:lpstr>
      <vt:lpstr>Loans (Loan Portfolio By Class </vt:lpstr>
      <vt:lpstr>Loans (Troubled Debt Restructur</vt:lpstr>
      <vt:lpstr>Loans (Troubled Debt Restruct57</vt:lpstr>
      <vt:lpstr>Allowance for Loan Losses and58</vt:lpstr>
      <vt:lpstr>Allowance for Loan Losses and59</vt:lpstr>
      <vt:lpstr>Allowance for Loan Losses and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51:20Z</dcterms:created>
  <dcterms:modified xmlns:dcterms="http://purl.org/dc/terms/" xmlns:xsi="http://www.w3.org/2001/XMLSchema-instance" xsi:type="dcterms:W3CDTF">2015-08-12T13:51:20Z</dcterms:modified>
  <dc:title xmlns:dc="http://purl.org/dc/elements/1.1/">Untitled</dc:title>
  <dc:description xmlns:dc="http://purl.org/dc/elements/1.1/"/>
  <dc:subject xmlns:dc="http://purl.org/dc/elements/1.1/"/>
  <cp:keywords/>
  <cp:category/>
</cp:coreProperties>
</file>